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ash and Due from Banks" sheetId="9" state="visible" r:id="rId9"/>
    <sheet xmlns:r="http://schemas.openxmlformats.org/officeDocument/2006/relationships" name="Investment Securities Available" sheetId="10" state="visible" r:id="rId10"/>
    <sheet xmlns:r="http://schemas.openxmlformats.org/officeDocument/2006/relationships" name="Mortgage Banking Derivative" sheetId="11" state="visible" r:id="rId11"/>
    <sheet xmlns:r="http://schemas.openxmlformats.org/officeDocument/2006/relationships" name="Loans and Allowance for Credit " sheetId="12" state="visible" r:id="rId12"/>
    <sheet xmlns:r="http://schemas.openxmlformats.org/officeDocument/2006/relationships" name="Interest Rate Swap Derivatives" sheetId="13" state="visible" r:id="rId13"/>
    <sheet xmlns:r="http://schemas.openxmlformats.org/officeDocument/2006/relationships" name="Other Real Estate Owned" sheetId="14" state="visible" r:id="rId14"/>
    <sheet xmlns:r="http://schemas.openxmlformats.org/officeDocument/2006/relationships" name="Long-Term Borrowings" sheetId="15" state="visible" r:id="rId15"/>
    <sheet xmlns:r="http://schemas.openxmlformats.org/officeDocument/2006/relationships" name="Net Income per Common Share" sheetId="16" state="visible" r:id="rId16"/>
    <sheet xmlns:r="http://schemas.openxmlformats.org/officeDocument/2006/relationships" name="Stock-Based Compensation" sheetId="17" state="visible" r:id="rId17"/>
    <sheet xmlns:r="http://schemas.openxmlformats.org/officeDocument/2006/relationships" name="Other Comprehensive Income" sheetId="18" state="visible" r:id="rId18"/>
    <sheet xmlns:r="http://schemas.openxmlformats.org/officeDocument/2006/relationships" name="Fair Value Measurements" sheetId="19" state="visible" r:id="rId19"/>
    <sheet xmlns:r="http://schemas.openxmlformats.org/officeDocument/2006/relationships" name="Supplemental Executive Retireme" sheetId="20" state="visible" r:id="rId20"/>
    <sheet xmlns:r="http://schemas.openxmlformats.org/officeDocument/2006/relationships" name="Summary of Significant Accoun21" sheetId="21" state="visible" r:id="rId21"/>
    <sheet xmlns:r="http://schemas.openxmlformats.org/officeDocument/2006/relationships" name="Investment Securities Availab22" sheetId="22" state="visible" r:id="rId22"/>
    <sheet xmlns:r="http://schemas.openxmlformats.org/officeDocument/2006/relationships" name="Loans and Allowance for Credi23" sheetId="23" state="visible" r:id="rId23"/>
    <sheet xmlns:r="http://schemas.openxmlformats.org/officeDocument/2006/relationships" name="Interest Rate Swap Derivatives " sheetId="24" state="visible" r:id="rId24"/>
    <sheet xmlns:r="http://schemas.openxmlformats.org/officeDocument/2006/relationships" name="Other Real Estate Owned (Tables" sheetId="25" state="visible" r:id="rId25"/>
    <sheet xmlns:r="http://schemas.openxmlformats.org/officeDocument/2006/relationships" name="Long-Term Borrowings (Tables)" sheetId="26" state="visible" r:id="rId26"/>
    <sheet xmlns:r="http://schemas.openxmlformats.org/officeDocument/2006/relationships" name="Net Income per Common Share (Ta" sheetId="27" state="visible" r:id="rId27"/>
    <sheet xmlns:r="http://schemas.openxmlformats.org/officeDocument/2006/relationships" name="Stock-Based Compensation (Table" sheetId="28" state="visible" r:id="rId28"/>
    <sheet xmlns:r="http://schemas.openxmlformats.org/officeDocument/2006/relationships" name="Other Comprehensive Income (Tab" sheetId="29" state="visible" r:id="rId29"/>
    <sheet xmlns:r="http://schemas.openxmlformats.org/officeDocument/2006/relationships" name="Fair Value Measurements (Tables" sheetId="30" state="visible" r:id="rId30"/>
    <sheet xmlns:r="http://schemas.openxmlformats.org/officeDocument/2006/relationships" name="Summary of Significant Accoun31" sheetId="31" state="visible" r:id="rId31"/>
    <sheet xmlns:r="http://schemas.openxmlformats.org/officeDocument/2006/relationships" name="Investment Securities Availab32" sheetId="32" state="visible" r:id="rId32"/>
    <sheet xmlns:r="http://schemas.openxmlformats.org/officeDocument/2006/relationships" name="Investment Securities Availab33" sheetId="33" state="visible" r:id="rId33"/>
    <sheet xmlns:r="http://schemas.openxmlformats.org/officeDocument/2006/relationships" name="Investment Securities Availab34" sheetId="34" state="visible" r:id="rId34"/>
    <sheet xmlns:r="http://schemas.openxmlformats.org/officeDocument/2006/relationships" name="Investment Securities Availab35" sheetId="35" state="visible" r:id="rId35"/>
    <sheet xmlns:r="http://schemas.openxmlformats.org/officeDocument/2006/relationships" name="Mortgage Banking Derivative (De" sheetId="36" state="visible" r:id="rId36"/>
    <sheet xmlns:r="http://schemas.openxmlformats.org/officeDocument/2006/relationships" name="Loans and Allowance for Credi37" sheetId="37" state="visible" r:id="rId37"/>
    <sheet xmlns:r="http://schemas.openxmlformats.org/officeDocument/2006/relationships" name="Loans and Allowance for Credi38" sheetId="38" state="visible" r:id="rId38"/>
    <sheet xmlns:r="http://schemas.openxmlformats.org/officeDocument/2006/relationships" name="Loans and Allowance for Credi39" sheetId="39" state="visible" r:id="rId39"/>
    <sheet xmlns:r="http://schemas.openxmlformats.org/officeDocument/2006/relationships" name="Loans and Allowance for Credi40" sheetId="40" state="visible" r:id="rId40"/>
    <sheet xmlns:r="http://schemas.openxmlformats.org/officeDocument/2006/relationships" name="Loans and Allowance for Credi41" sheetId="41" state="visible" r:id="rId41"/>
    <sheet xmlns:r="http://schemas.openxmlformats.org/officeDocument/2006/relationships" name="Loans and Allowance for Credi42" sheetId="42" state="visible" r:id="rId42"/>
    <sheet xmlns:r="http://schemas.openxmlformats.org/officeDocument/2006/relationships" name="Loans and Allowance for Credi43" sheetId="43" state="visible" r:id="rId43"/>
    <sheet xmlns:r="http://schemas.openxmlformats.org/officeDocument/2006/relationships" name="Loans and Allowance for Credi44" sheetId="44" state="visible" r:id="rId44"/>
    <sheet xmlns:r="http://schemas.openxmlformats.org/officeDocument/2006/relationships" name="Loans and Allowance for Credi45" sheetId="45" state="visible" r:id="rId45"/>
    <sheet xmlns:r="http://schemas.openxmlformats.org/officeDocument/2006/relationships" name="Loans and Allowance for Credi46" sheetId="46" state="visible" r:id="rId46"/>
    <sheet xmlns:r="http://schemas.openxmlformats.org/officeDocument/2006/relationships" name="Interest Rate Swap Derivative47" sheetId="47" state="visible" r:id="rId47"/>
    <sheet xmlns:r="http://schemas.openxmlformats.org/officeDocument/2006/relationships" name="Interest Rate Swap Derivative48" sheetId="48" state="visible" r:id="rId48"/>
    <sheet xmlns:r="http://schemas.openxmlformats.org/officeDocument/2006/relationships" name="Interest Rate Swap Derivative49" sheetId="49" state="visible" r:id="rId49"/>
    <sheet xmlns:r="http://schemas.openxmlformats.org/officeDocument/2006/relationships" name="Interest Rate Swap Derivative50" sheetId="50" state="visible" r:id="rId50"/>
    <sheet xmlns:r="http://schemas.openxmlformats.org/officeDocument/2006/relationships" name="Other Real Estate Owned (Detail" sheetId="51" state="visible" r:id="rId51"/>
    <sheet xmlns:r="http://schemas.openxmlformats.org/officeDocument/2006/relationships" name="Other Real Estate Owned (Deta52" sheetId="52" state="visible" r:id="rId52"/>
    <sheet xmlns:r="http://schemas.openxmlformats.org/officeDocument/2006/relationships" name="Long-Term Borrowings (Details)" sheetId="53" state="visible" r:id="rId53"/>
    <sheet xmlns:r="http://schemas.openxmlformats.org/officeDocument/2006/relationships" name="Long-Term Borrowings (Details N" sheetId="54" state="visible" r:id="rId54"/>
    <sheet xmlns:r="http://schemas.openxmlformats.org/officeDocument/2006/relationships" name="Net Income per Common Share (De" sheetId="55" state="visible" r:id="rId55"/>
    <sheet xmlns:r="http://schemas.openxmlformats.org/officeDocument/2006/relationships" name="Stock-Based Compensation (Detai" sheetId="56" state="visible" r:id="rId56"/>
    <sheet xmlns:r="http://schemas.openxmlformats.org/officeDocument/2006/relationships" name="Stock-Based Compensation (Det57" sheetId="57" state="visible" r:id="rId57"/>
    <sheet xmlns:r="http://schemas.openxmlformats.org/officeDocument/2006/relationships" name="Stock-Based Compensation (Det58" sheetId="58" state="visible" r:id="rId58"/>
    <sheet xmlns:r="http://schemas.openxmlformats.org/officeDocument/2006/relationships" name="Stock-Based Compensation (Det59" sheetId="59" state="visible" r:id="rId59"/>
    <sheet xmlns:r="http://schemas.openxmlformats.org/officeDocument/2006/relationships" name="Stock-Based Compensation (Det60" sheetId="60" state="visible" r:id="rId60"/>
    <sheet xmlns:r="http://schemas.openxmlformats.org/officeDocument/2006/relationships" name="Other Comprehensive Income (Det" sheetId="61" state="visible" r:id="rId61"/>
    <sheet xmlns:r="http://schemas.openxmlformats.org/officeDocument/2006/relationships" name="Other Comprehensive Income (D62" sheetId="62" state="visible" r:id="rId62"/>
    <sheet xmlns:r="http://schemas.openxmlformats.org/officeDocument/2006/relationships" name="Other Comprehensive Income (D63" sheetId="63" state="visible" r:id="rId63"/>
    <sheet xmlns:r="http://schemas.openxmlformats.org/officeDocument/2006/relationships" name="Fair Value Measurements (Detail" sheetId="64" state="visible" r:id="rId64"/>
    <sheet xmlns:r="http://schemas.openxmlformats.org/officeDocument/2006/relationships" name="Fair Value Measurements (Deta65" sheetId="65" state="visible" r:id="rId65"/>
    <sheet xmlns:r="http://schemas.openxmlformats.org/officeDocument/2006/relationships" name="Fair Value Measurements (Deta66" sheetId="66" state="visible" r:id="rId66"/>
    <sheet xmlns:r="http://schemas.openxmlformats.org/officeDocument/2006/relationships" name="Fair Value Measurements (Deta67" sheetId="67" state="visible" r:id="rId67"/>
    <sheet xmlns:r="http://schemas.openxmlformats.org/officeDocument/2006/relationships" name="Fair Value Measurements (Deta68" sheetId="68" state="visible" r:id="rId68"/>
    <sheet xmlns:r="http://schemas.openxmlformats.org/officeDocument/2006/relationships" name="Supplemental Executive Retire69" sheetId="69" state="visible" r:id="rId69"/>
  </sheets>
  <definedNames/>
  <calcPr calcId="124519" fullCalcOnLoad="1"/>
</workbook>
</file>

<file path=xl/sharedStrings.xml><?xml version="1.0" encoding="utf-8"?>
<sst xmlns="http://schemas.openxmlformats.org/spreadsheetml/2006/main" uniqueCount="871">
  <si>
    <t>Document and Entity Information - shares</t>
  </si>
  <si>
    <t>9 Months Ended</t>
  </si>
  <si>
    <t>Sep. 30, 2017</t>
  </si>
  <si>
    <t>Oct. 31, 2017</t>
  </si>
  <si>
    <t>Document And Entity Information</t>
  </si>
  <si>
    <t>Entity Registrant Name</t>
  </si>
  <si>
    <t>EAGLE BANCORP INC</t>
  </si>
  <si>
    <t>Entity Central Index Key</t>
  </si>
  <si>
    <t>Document Type</t>
  </si>
  <si>
    <t>10-Q</t>
  </si>
  <si>
    <t>Trading Symbol</t>
  </si>
  <si>
    <t>EGBN</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Large Accelerated Filer</t>
  </si>
  <si>
    <t>Entity Common Stock, Shares Outstanding</t>
  </si>
  <si>
    <t>Document Fiscal Period Focus</t>
  </si>
  <si>
    <t>Q3</t>
  </si>
  <si>
    <t>Document Fiscal Year Focus</t>
  </si>
  <si>
    <t>Consolidated Balance Sheets (Unaudited) - USD ($) $ in Thousands</t>
  </si>
  <si>
    <t>Dec. 31, 2016</t>
  </si>
  <si>
    <t>Sep. 30, 2016</t>
  </si>
  <si>
    <t>Assets</t>
  </si>
  <si>
    <t>Cash and due from banks</t>
  </si>
  <si>
    <t>Federal funds sold</t>
  </si>
  <si>
    <t>Interest bearing deposits with banks and other short-term investments</t>
  </si>
  <si>
    <t>Investment securities available-for-sale, at fair value</t>
  </si>
  <si>
    <t>Federal Reserve and Federal Home Loan Bank stock</t>
  </si>
  <si>
    <t>Loans held for sale</t>
  </si>
  <si>
    <t>Loans</t>
  </si>
  <si>
    <t>Less allowance for credit losses</t>
  </si>
  <si>
    <t>Loans, net</t>
  </si>
  <si>
    <t>Premises and equipment, net</t>
  </si>
  <si>
    <t>Deferred income taxes</t>
  </si>
  <si>
    <t>Bank owned life insurance</t>
  </si>
  <si>
    <t>Intangible assets, net</t>
  </si>
  <si>
    <t>Other real estate owned</t>
  </si>
  <si>
    <t>Other assets</t>
  </si>
  <si>
    <t>Total Assets</t>
  </si>
  <si>
    <t>Deposits:</t>
  </si>
  <si>
    <t>Noninterest bearing demand</t>
  </si>
  <si>
    <t>Interest bearing transaction</t>
  </si>
  <si>
    <t>Savings and money market</t>
  </si>
  <si>
    <t>Time, $100,000 or more</t>
  </si>
  <si>
    <t>Other time</t>
  </si>
  <si>
    <t>Total deposits</t>
  </si>
  <si>
    <t>Customer repurchase agreements</t>
  </si>
  <si>
    <t>Other short-term borrowings</t>
  </si>
  <si>
    <t>Long-term borrowings</t>
  </si>
  <si>
    <t>Other liabilities</t>
  </si>
  <si>
    <t>Total Liabilities</t>
  </si>
  <si>
    <t>Shareholders' Equity</t>
  </si>
  <si>
    <t>Common stock, par value $.01 per share; shares authorized 100,000,000, shares issued and outstanding 34,174,009, 34,023,850 and 33,590,880, respectively</t>
  </si>
  <si>
    <t>Warrant</t>
  </si>
  <si>
    <t>Additional paid 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Unaudited) - USD ($) $ in Thousands</t>
  </si>
  <si>
    <t>3 Months Ended</t>
  </si>
  <si>
    <t>Interest Income</t>
  </si>
  <si>
    <t>Interest and fees on loans</t>
  </si>
  <si>
    <t>Interest and dividends on investment securities</t>
  </si>
  <si>
    <t>Interest on balances with other banks and short-term investments</t>
  </si>
  <si>
    <t>Interest on federal funds sold</t>
  </si>
  <si>
    <t>Total interest income</t>
  </si>
  <si>
    <t>Interest Expense</t>
  </si>
  <si>
    <t>Interest on deposits</t>
  </si>
  <si>
    <t>Interest on customer repurchase agreements</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s</t>
  </si>
  <si>
    <t>Gain on sale of loans</t>
  </si>
  <si>
    <t>Gain on sale of investment securities</t>
  </si>
  <si>
    <t>Increase in the cash surrender value of bank owned life insurance</t>
  </si>
  <si>
    <t>Other income</t>
  </si>
  <si>
    <t>Total noninterest income</t>
  </si>
  <si>
    <t>Noninterest Expense</t>
  </si>
  <si>
    <t>Salaries and employee benefits</t>
  </si>
  <si>
    <t>Premises and equipment expenses</t>
  </si>
  <si>
    <t>Marketing and advertising</t>
  </si>
  <si>
    <t>Data processing</t>
  </si>
  <si>
    <t>Legal, accounting and professional fees</t>
  </si>
  <si>
    <t>FDIC insurance</t>
  </si>
  <si>
    <t>Other expenses</t>
  </si>
  <si>
    <t>Total noninterest expense</t>
  </si>
  <si>
    <t>Income Before Income Tax Expense</t>
  </si>
  <si>
    <t>Income Tax Expense</t>
  </si>
  <si>
    <t>Net Income</t>
  </si>
  <si>
    <t>Earnings Per Common Share</t>
  </si>
  <si>
    <t>Basic (in dollars per share)</t>
  </si>
  <si>
    <t>Diluted (in dollars per share)</t>
  </si>
  <si>
    <t>Consolidated Statements of Comprehensive Income (Unaudited) - USD ($) $ in Thousands</t>
  </si>
  <si>
    <t>Statement of Comprehensive Income [Abstract]</t>
  </si>
  <si>
    <t>Other comprehensive income, net of tax:</t>
  </si>
  <si>
    <t>Unrealized gain (loss) on securities available for sale</t>
  </si>
  <si>
    <t>Reclassification adjustment for net gains included in net income</t>
  </si>
  <si>
    <t>Total unrealized gain (loss) on investment securities</t>
  </si>
  <si>
    <t>Unrealized gain (loss) on derivatives</t>
  </si>
  <si>
    <t>Reclassification adjustment for amounts included in net income</t>
  </si>
  <si>
    <t>Total unrealized gain (loss) on derivatives</t>
  </si>
  <si>
    <t>Other comprehensive income (loss)</t>
  </si>
  <si>
    <t>Comprehensive Income</t>
  </si>
  <si>
    <t>Consolidated Statements of Changes in Shareholders' Equity (Unaudited) - USD ($) $ in Thousands</t>
  </si>
  <si>
    <t>Common [Member]</t>
  </si>
  <si>
    <t>Warrant [Member]</t>
  </si>
  <si>
    <t>Additional Paid in Capital [Member]</t>
  </si>
  <si>
    <t>Retained Earnings [Member]</t>
  </si>
  <si>
    <t>Accumulated Other Comprehensive Income (Loss) [Member]</t>
  </si>
  <si>
    <t>Total</t>
  </si>
  <si>
    <t>Beginning balace at Dec. 31, 2015</t>
  </si>
  <si>
    <t>Beginning balace (in shares) at Dec. 31, 2015</t>
  </si>
  <si>
    <t>Stock-based compensation expense</t>
  </si>
  <si>
    <t>Issuance of common stock related to options exercised, net of shares withheld for payroll taxes</t>
  </si>
  <si>
    <t>Issuance of common stock related to options exercised, net of shares withheld for payroll taxes (in shares)</t>
  </si>
  <si>
    <t>Excess tax benefits from stock compensation</t>
  </si>
  <si>
    <t>Vesting of time based stock awards issued at date of grant, net of shares withheld for payroll taxes</t>
  </si>
  <si>
    <t>Vesting of time based stock awards issued at date of grant, net of shares withheld for payroll taxes (in shares)</t>
  </si>
  <si>
    <t>Time based stock awards granted (in shares)</t>
  </si>
  <si>
    <t>Issuance of common stock related to employee stock purchase plan</t>
  </si>
  <si>
    <t>Issuance of common stock related to employee stock purchase plan (in shares)</t>
  </si>
  <si>
    <t>Ending balance at Sep. 30, 2016</t>
  </si>
  <si>
    <t>Ending balance (in shares) at Sep. 30, 2016</t>
  </si>
  <si>
    <t>Beginning balace at Dec. 31, 2016</t>
  </si>
  <si>
    <t xml:space="preserve"> </t>
  </si>
  <si>
    <t>Beginning balace (in shares) at Dec. 31, 2016</t>
  </si>
  <si>
    <t>Vesting of performance based stock awards, net of shares withheld for payroll taxes (in shares)</t>
  </si>
  <si>
    <t>Ending balance at Sep. 30, 2017</t>
  </si>
  <si>
    <t>Ending balance (in shares) at Sep. 30, 2017</t>
  </si>
  <si>
    <t>Consolidated Statements of Cash Flows (Unaudited) - USD ($) $ in Thousands</t>
  </si>
  <si>
    <t>Cash Flows From Operating Activities:</t>
  </si>
  <si>
    <t>Adjustments to reconcile net income to net cash provided by (used in) operating activities:</t>
  </si>
  <si>
    <t>Provision for credit losses</t>
  </si>
  <si>
    <t>Depreciation and amortization</t>
  </si>
  <si>
    <t>Gains on sale of loans</t>
  </si>
  <si>
    <t>Securities premium amortization (discount accretion), net</t>
  </si>
  <si>
    <t>Origination of loans held for sale</t>
  </si>
  <si>
    <t>Proceeds from sale of loans held for sale</t>
  </si>
  <si>
    <t>Net increase in cash surrender value of BOLI</t>
  </si>
  <si>
    <t>Decrease (increase) deferred income tax benefit</t>
  </si>
  <si>
    <t>Decrease in value of other real estate owned</t>
  </si>
  <si>
    <t>Net loss (gain) on sale of other real estate owned</t>
  </si>
  <si>
    <t>Net gain on sale of investment securities</t>
  </si>
  <si>
    <t>Net tax benefits from stock compensation</t>
  </si>
  <si>
    <t>Excess tax benefits realized from stock compensation</t>
  </si>
  <si>
    <t>Increase in other assets</t>
  </si>
  <si>
    <t>Increase in other liabilities</t>
  </si>
  <si>
    <t>Net cash provided by operating activities</t>
  </si>
  <si>
    <t>Cash Flows From Investing Activities:</t>
  </si>
  <si>
    <t>Decrease in interest bearing deposits with other banks and short-term investments</t>
  </si>
  <si>
    <t>Purchases of available for sale investment securities</t>
  </si>
  <si>
    <t>Proceeds from maturities of available for sale securities</t>
  </si>
  <si>
    <t>Proceeds from sale/call of available for sale securities</t>
  </si>
  <si>
    <t>Purchases of Federal Reserve and Federal Home Loan Bank stock</t>
  </si>
  <si>
    <t>Proceeds from redemption of Federal Reserve and Federal Home Loan Bank stock</t>
  </si>
  <si>
    <t>Net increase in loans</t>
  </si>
  <si>
    <t>Proceeds from sale of other real estate owned</t>
  </si>
  <si>
    <t>Bank premises and equipment acquired</t>
  </si>
  <si>
    <t>Net cash used in investing activities</t>
  </si>
  <si>
    <t>Cash Flows From Financing Activities:</t>
  </si>
  <si>
    <t>Increase in deposits</t>
  </si>
  <si>
    <t>Increase (decrease) in customer repurchase agreements</t>
  </si>
  <si>
    <t>Increase in short-term borrowings</t>
  </si>
  <si>
    <t>Increase in long-term borrowings</t>
  </si>
  <si>
    <t>Proceeds from exercise of equity compensation plans</t>
  </si>
  <si>
    <t>Proceeds from employee stock purchase plan</t>
  </si>
  <si>
    <t>Net cash provided by financing activities</t>
  </si>
  <si>
    <t>Net Increase In Cash and Cash Equivalents</t>
  </si>
  <si>
    <t>Cash and Cash Equivalents at Beginning of Period</t>
  </si>
  <si>
    <t>Cash and Cash Equivalents at End of Period</t>
  </si>
  <si>
    <t>Supplemental Cash Flows Information:</t>
  </si>
  <si>
    <t>Interest paid</t>
  </si>
  <si>
    <t>Income taxes paid</t>
  </si>
  <si>
    <t>Non-Cash Investing Activities</t>
  </si>
  <si>
    <t>Transfers from loans to other real estate owned</t>
  </si>
  <si>
    <t>Summary of Significant Accounting Policies</t>
  </si>
  <si>
    <t>Accounting Policies [Abstract]</t>
  </si>
  <si>
    <t>Note
1. Summary of Significant Accounting Policies Basis
of Presentation The
Consolidated Financial Statements include the accounts of Eagle Bancorp, Inc. and its subsidiaries (the “Company”),
EagleBank (the “Bank”), Eagle Commercial Ventures, LLC (“ECV”), Eagle Insurance Services, LLC, and Bethesda
Leasing, LL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year ended December 31, 2016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There have been no significant changes to the Company’s Accounting
Policies as disclosed in the Company’s Annual Report on Form 10-K for the year ended December 31, 2016. The Company believes
that the disclosures are adequate to make the information presented not misleading. Certain reclassifications have been made to
amounts previously reported to conform to the current period presentation. These
statements should be read in conjunction with the audited Consolidated Financial Statements and related notes included in the
Company’s Annual Report on Form 10-K for the year ended December 31, 2016. Operating results for the three and nine months
ended September 30, 2017 are not necessarily indicative of the results of operations to be expected for the remainder of the year,
or for any other period. Nature
of Operations The
Company, through the Bank, conducts a full service community banking business, primarily in the metropolitan Washington, D.C area.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FHA loans. The Bank offers its products
and services through twenty-one banking offices, five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Eagle Commercial Ventures, LLC, a direct subsidiary
of the Company, provides subordinated financing for the acquisition, development and construction of real estate projects; these
transactions involve higher levels of risk, together with commensurate higher returns. Refer to Higher Risk Lending – Revenue
Recognition below. 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Cash
Flows For
purposes of reporting cash flows, cash and cash equivalents include cash and due from banks, federal funds sold, and interest
bearing deposits with other banks which have an original maturity of three months or less. Investment
Securities The
Company has no securities classified as trading, or as held to maturity.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Operations. Premiums
and discounts on investment securities are amortized/accreted to the earlier of call or maturity based on expected lives, which
lives are adjusted based on prepayment assumptions and call optionality if an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Management
systematically evaluates investment securities for other-than-temporary declines in fair value on a quarterly basis. This analysis
requires management to consider various factors, which include the: (1) duration and magnitude of the decline in value; (2) financial
condition of the issuer or issuers; and (3) structure of the security.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Loans
Held for Sale The
Company regularly engages in sales of residential mortgage loans held for sale and the guaranteed portion of small business loans,
guaranteed by the Small Business Administration (“SBA”), and originated by the Bank. The Company has elected to carry
loans held for sale at fair value. Fair value is derived from secondary market quotations for similar instruments. Gains and losses
on sales of these loans are recorded as a component of noninterest income in the Consolidated Statements of Operations. The
Company’s current practice is to sell residential mortgage loans held for sale on a servicing released basis, and, therefore,
it has no intangible asset recorded in the normal course of business for the value of such servicing as of September 30, 2017,
December 31, 2016 and September 30, 2016. The sale of the guaranteed portion of SBA loans on a servicing retained basis, in a
transaction apart from the loan’s origination, gives rise to an excess servicing asset, which is computed on a loan by loan
basis with the unamortized amount being included in intangible assets in the Consolidated Balance Sheets. This excess servicing
asset is being amortized on a straight-line basis (with adjustment for prepayments) as an offset to servicing fees collected and
is included in other income in the Consolidated Statements of Operations.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decreases in the values of loans that would result from the exercise of the derivative loan commitments.
Under a “best efforts” contract, the Company commits to deliver an individual mortgage loan of a specified principal
amount and quality to an investor and the investor commits to a price that it will purchase the loan from the Company if the loan
to the underlying borrower closes. The Company protects itself from changes in interest rates through the use of best efforts
forward delivery commitments, whereby the investor commits to purchase a loan at a price representing a premium on the day the
borrower commits to an interest rate with the intent that the buyer/investor has assumed the interest rate risk on the loan. As
a result, the Bank is not generally exposed to losses on loans sold utilizing best efforts, nor will it realize gains related
to rate lock commitments due to changes in interest rates. The market values of interest rate lock commitments and best efforts
contracts are not readily ascertainable with precision because rate lock commitments and best efforts contracts are not actively
traded. Because of the high correlation between rate lock commitments and best efforts contracts, no gain or loss should occur
on the interest rate lock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on then-current market prices, to compensate the investor for the shortfall. The Company manages
the interest rate risk on interest rate lock commitments by entering into forward sale contracts of mortgage backed securities,
whereby the Company obtains the right to deliver securities to investors in the future at a specified price. Such contracts are
accounted for as derivatives and are recorded at fair value in derivative assets or liabilities, carried on the Consolidated Balance
Sheet within other assets or other liabilities with changes in fair value recorded in other income within the Consolidated Statements
of Operations. The period of time between issuance of a loan commitment to the customer and closing and sale of the loan to an
investor generally ranges from 30 to 90 days under current market conditions. The gross gains on loan sales are recognized based
on new loan commitments with adjustment for price and pair-off activity. Commission expenses on loans held for sale are recognized
based on loans closed. In
circumstances where the Company does not deliver the whole loan to an investor, but rather elects to retain the loan in its portfolio,
the loan is transferred from held for sale to loans at fair value at date of transfer. The
Company originates a small number of FHA loans through the Department of Housing and Urban Development’s Multifamily Accelerated
Program (“MAP”). The Company securitizes these loans through the Government National Mortgage Association (“Ginnie
Mae”) MBS I program and sells the resulting securities in the open market to authorized dealers in the normal course of
business and generally retains the servicing rights. When servicing is retained on FHA loans securitized and sold, the Company
computes an excess servicing asset on a loan by loan basis with the unamortized amount being included in intangible assets in
the Consolidated Balance Sheets. Revenue represents gains from the sale of the Ginnie Mae securities and net revenues earned on
the servicing of FHA loans securitizing the Ginnie Mae securities. The gains on Ginnie Mae securities include the realized and
unrealized gains and losses on sales of FHA mortgage loans, as well as the changes in fair value of FHA interest rate lock commitments
and FHA forward loan sale commitments. Revenue from servicing commercial FHA mortgages is recognized as earned based on the specific
contractual terms of the underlying servicing agreements, along with amortization of and changes in impairment of mortgage servicing
rights. 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 Management
considers loans impaired when, based on current information, it is probable that the Company will not collect all principal and
interest payments according to contractual terms. Loans are evaluated for impairment in accordance with the Company’s portfolio
monitoring and ongoing risk assessment procedures. Management considers the financial condition of the borrower, cash flow of
the borrower, payment status of the loan, and the value of the collateral, if any, securing the loan. Generally, impaired loans
do not include large groups of smaller balance homogeneous loans such as residential real estate and consumer type loans which
are evaluated collectively for impairment and are generally placed on nonaccrual when the loan becomes 90 days past due as to
principal or interest. Loans specifically reviewed for impairment are not considered impaired during periods of “minimal
delay” in payment (90 days or less) provided eventual collection of all amounts due is expected. The impairment of a loan
is measured based on the present value of expected future cash flows discounted at the loan’s effective interest rate, or
the fair value of the collateral if repayment is expected to be provided solely by the collateral. In appropriate circumstances,
interest income on impaired loans may be recognized on a cash basis. Higher
Risk Lending – Revenue Recognition The
Company had occasionally made higher risk acquisition, development, and construction (“ADC”) loans that entailed higher
risks than ADC loans made following normal underwriting practices (“higher risk loan transactions”). These higher
risk loan transactions were made through the Company’s subsidiary, ECV. This activity was limited as to individual transaction
amount and total exposure amounts, based on capital levels, and is carefully monitored. The loans are carried on the balance sheet
at amounts outstanding. ECV had three higher risk loan transactions outstanding as of September 30, 2017 and December 31, 2016,
amounting to $9.5 million and $9.3 million, respectively. Allowance
for Credit Losses The
allowance for credit losses represents an amount which, in management’s judgment, is adequate to absorb probable losses
on loans and other extensions of credit that may become uncollectible. The adequacy of the allowance for credit losses is determined
through careful and continuous review and evaluation of the loan portfolio and involves the balancing of a number of factors to
establish a prudent level of allowance. Among the factors considered in evaluating the adequacy of the allowance for credit losses
are lending risks associated with growth and entry into new markets, loss allocations for specific credits, the level of the allowance
to nonperforming loans, historical loss experience, economic conditions, portfolio trends and credit concentrations, changes in
the size and character of the loan portfolio, and management’s judgment with respect to current and expected economic conditions
and their impact on the existing loan portfolio. Allowances for impaired loans are generally determined based on collateral values.
Loans or any portion thereof deemed uncollectible are charged against the allowance, while recoveries are credited to the allowance.
Management adjusts the level of the allowance through the provision for credit losses, which is recorded as a current period operating
expense. The allowance for credit losses consists of allocated and unallocated components. The
components of the allowance for credit losses represent an estimation done pursuant to Accounting Standards Codification (“ASC”)
Topic 450, “Contingencies,” “Receivables.” Management
believes that the allowance for credit losses is adequate; however, determination of the allowance is inherently subjective and
requires significant estimates. While management uses available information to recognize losses on loans, future additions to
the allowance may be necessary based on changes in economic conditions. Evaluation of the potential effects of these factors on
estimated losses involves a high degree of uncertainty, including the strength and timing of economic cycles and concerns over
the effects of a prolonged economic downturn in the current cycle. In addition, various banking agencies, as an integral part
of their examination process, and independent consultants engaged by the Bank, periodically review the Bank’s loan portfolio
and allowance for credit losses. Such review may result in recognition of additions to the allowance based on their judgments
of information available to them at the time of their examination. 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three
to seven years for furniture, fixtures and equipment, three to five years for computer software and hardware, and five to twenty
years for building improvements. Leasehold improvements are amortized over the terms of the respective leases, which may include
renewal options where management has the positive intent to exercise such options, or the estimated useful lives of the improvements,
whichever is shorter. The costs of major renewals and betterments are capitalized, while the costs of ordinary maintenance and
repairs are expensed as incurred. These costs are included as a component of premises and equipment expenses on the Consolidated
Statements of Operations. Other
Real Estate Owned (OREO) Assets
acquired through loan foreclosure are held for sale and are recorded at fair value less estimated selling costs when acquired,
establishing a new cost basis. The new basis is supported by appraisals that are generally no more than twelve months old. Costs
after acquisition are generally expensed. If the fair value of the asset declines, a write-down is recorded through noninterest
expense. The valuation of foreclosed assets is subjective in nature and may be adjusted in the future because of changes in market
conditions or appraised values. 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expense using accelerated or
straight-line methods over their respective estimated useful lives. Goodwill
is subject to impairment testing at the reporting unit level, which must be conducted at least annually. The Company performs
impairment testing during the fourth quarter of each year or when events or changes in circumstances indicate the assets might
be impaired. The
Company performs a qualitative assessment to determine whether it is more likely than not that the fair value of a reporting unit
is less than its carrying amount. If, after assessing updated qualitative factors, the Company determines it is not more likely
than not that the fair value of a reporting unit is less than its carrying amount, it does not have to perform the two-step goodwill
impairment test. Determining the fair value of a reporting unit under the first step of the goodwill impairment test and determining
the fair value of individual assets and liabilities of a reporting unit under the second step of the goodwill impairment test
are judgmental and often involve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Based on the results of qualitative assessments of all reporting units, the Company concluded
that no impairment existed at December 31, 2016. However,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 Interest
Rate Swap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designated as cash flow hedges are used to manage differences in the amount, timing, and duration
of the Company’s known or expected cash receipts and its known or expected cash payments principally related to certain
variable rate deposits. Refer to the “Loans Held for Sale” section for a discussion on forward commitment contracts,
which are also considered 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Regarding Interest Rate Swap Derivatives,
the Company has no fair value hedges, only cash flow hedges. For a cash flow hedge, the gain or loss on the derivative is reported
in other comprehensive income and is reclassified into earnings in the same period(s) during which the hedged transaction affects
earnings (i.e. the period when cash flows are exchanged between counterparties). For both fair value and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highly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or expens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Customer
Repurchase Agreements The
Company enters into agreements under which it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and not as a sale and subsequent repurchase of securities. The agreements
are entered into primarily as accommodations for large commercial deposit customers. The obligation to repurchase the securities
is reflected as a liability in the Company’s Consolidated Balance Sheets, while the securities underlying the securities
sold under agreements to repurchase remain in the respective assets accounts and are delivered to and held as collateral by third
party trustees. Marketing
and Advertising Marketing
and advertising costs are generally expensed as incurred. Income
Taxes The
Company employs the asset and liability method of accounting for income taxes as required by ASC Topic 740, “ Income Taxes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 Earnings
per Common Share Basic
net income per common share is derived by dividing net income by the weighted-average number of common shares outstanding during
the period measured. Diluted earnings per common share is computed by dividing net income by the weighted-average number of common
shares outstanding during the period measured including the potential dilutive effects of common stock equivalents. Stock-Based
Compensation In
accordance with ASC Topic 718, “Compensation,” New
Authoritative Accounting Guidance ASU
2014-09, “Revenue from Contracts with Customers (Topic 606).” ASU
2016-01, “Financial Instruments—(Subtopic 825-10): Recognition and Measurement of Financial Assets and Financial
Liabilities.” ASU
2016-02, “Leases (Topic 842).” ASU
2016-09, “Improvements to Employee Share-Based Payment Accounting (Topic 718).” ASU
2016-13, “Measurement of Credit Losses on Financial Instruments (Topic 326).” ASU
No. 2016-15, “Classification of Certain Cash Receipts and Cash Payments.” ASU
No. 2017-04, “Simplifying the Test for Goodwill Impairment.” ASU
2017-12, “Derivatives and Hedging: Targeted Improvements to Accounting for Hedging Activities ”</t>
  </si>
  <si>
    <t>Cash and Due from Banks</t>
  </si>
  <si>
    <t>Cash and Cash Equivalents [Abstract]</t>
  </si>
  <si>
    <t>Note
2. Cash and Due from Banks Regulation
D of the Federal Reserve Act requires that banks maintain noninterest reserve balances with the Federal Reserve Bank based principally
on the type and amount of their deposits. During 2017, the Bank maintained balances at the Federal Reserve sufficient to meet
reserve requirements, as well as significant excess reserves, on which interest is paid. Additionally,
the Bank maintains interest bearing balances with the Federal Home Loan Bank of Atlanta and noninterest bearing balances with
domestic correspondent banks as compensation for services they provide to the Bank.</t>
  </si>
  <si>
    <t>Investment Securities Available-for-Sale</t>
  </si>
  <si>
    <t>Investments, Debt and Equity Securities [Abstract]</t>
  </si>
  <si>
    <t>Note
3. Investment Securities Available-for-Sale Amortized
cost and estimated fair value of securities available-for-sale are summarized as follows:
Gross Gross Estimated
September 30, 2017 Amortized Unrealized Unrealized Fair
(dollars
in thousands) Cost Gains Losses Value
U. S. agency
securities $ 179,100 $ 342 $ 1,524 $ 177,918
Residential mortgage
backed securities 303,822 374 2,670 301,526
Municipal bonds 61,593 1,673 119 63,147
Corporate bonds 13,011 206 — 13,217
Other
equity investments 218 — — 218
$ 557,744 $ 2,595 $ 4,313 $ 556,026
Gross
Gross
Estimated
December 31, 2016 Amortized
Unrealized
Unrealized
Fair
(dollars
in thousands) Cost
Gains
Losses
Value
U. S. agency securities $ 107,425 $ 519 $ 1,802 $ 106,142
Residential mortgage
backed securities 329,606 324 3,691 326,239
Municipal bonds 94,607 1,723 400 95,930
Corporate bonds 9,508 82 11 9,579
Other
equity investments 218 — — 218
$ 541,364 $ 2,648 $ 5,904 $ 538,108 In
addition, at September 30, 2017, the Company held $31.0 million in equity securities in a combination of Federal Reserve Bank
(“FRB”) and Federal Home Loan Bank (“FHLB”) stocks, which are required to be held for regulatory purposes
and which are not marketable, and therefore are carried at cost. Gross
unrealized losses and fair value by length of time that the individual available-for-sale securities have been in a continuous
unrealized loss position are as follows:
Less
than 12
Months
12
Months or
Greater Total
Estimated Estimated Estimated
September 30, 2017 Number
of Fair Unrealized Fair Unrealized Fair Unrealized
(dollars
in thousands) Securities Value Losses Value Losses Value Losses
U. S. agency
securities 32 $ 97,832 $ 1,101 $ 28,299 $ 423 $ 126,131 $ 1,524
Residential
mortgage backed securities 113 198,670 1,523 55,920 1,147 254,590 2,670
Municipal
bonds 5 13,301 119 — — 13,301 119
150 $ 309,803 $ 2,743 $ 84,219 $ 1,570 $ 394,022 $ 4,313
Less
than 12
Months
12
Months or
Greater Total
Estimated Estimated Estimated
December 31, 2016 Number
of Fair
Unrealized Fair
Unrealized Fair
Unrealized
(dollars
in thousands) Securities
Value Losses Value Losses Value Losses
U. S. agency securities 27 $ 88,991 $ 1,764 $ 3,768 $ 38 $ 92,759 $ 1,802
Residential
mortgage backed securities 112 232,347 3,110 19,402 581 251,749 3,691
Municipal bonds 16 34,743 400 — — 34,743 400
Corporate
bonds 2 4,998 11 — — 4,998 11
157 $ 361,079 $ 5,285 $ 23,170 $ 619 $ 384,249 $ 5,904 The
unrealized losses that exist are generally the result of changes in market interest rates and interest spread relationships since
original purchases. The weighted average duration of debt securities, which comprise 99.9% of total investment securities, is
relatively short at 3.5 years.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The Company does not believe that the investment
securities that were in an unrealized loss position as of September 30, 2017 represent an other-than-temporary impairment. The
Company does not intend to sell the investments and it is more likely than not that the Company will not have to sell the securities
before recovery of its amortized cost basis, which may be at maturity. The
amortized cost and estimated fair value of investments available-for-sale at September 30, 2017 and December 31, 2016 by contractual
maturity are shown in the table below. Expected maturities for residential mortgage backed securities will differ from contractual
maturities because borrowers may have the right to call or prepay obligations with or without call or prepayment penalties.
September
30, 2017 December
31, 2016
Amortized Estimated Amortized Estimated
(dollars
in thousands) Cost Fair
Value Cost Fair
Value
U. S. agency securities
maturing:
One
year or less $ 90,495 $ 89,503 $ 83,885 $ 82,548
After
one year through five years 74,481 74,433 20,736 20,897
Five
years through ten years 14,124 13,982 2,804 2,697
Residential mortgage
backed securities 303,822 301,526 329,606 326,239
Municipal bonds maturing:
One
year or less 2,537 2,586 1,056 1,070
After
one year through five years 21,116 21,875 45,808 46,865
Five
years through ten years 36,868 37,493 46,668 46,839
After
ten years 1,072 1,193 1,075 1,156
Corporate bonds
After
one year through five years 11,511 11,717 8,008 8,079
After
ten years 1,500 1,500 1,500 1,500
Other
equity investments 218 218 218 218
$ 557,744 $ 556,026 $ 541,364 $ 538,108 For
the nine months ended September 30, 2017, gross realized gains on sales of investments securities were $795 thousand and gross
realized losses on sales of investment securities were $254 thousand. For the nine months ended September 30, 2016, gross realized
gains on sales of investments securities were $1.3 million and gross realized losses on sales of investment securities were $202
thousand. Proceeds
from sales and calls of investment securities for the nine months ended September 30, 2017 were $70.1 million, and in 2016 were
$94.2 million. The
carrying value of securities pledged as collateral for certain government deposits, securities sold under agreements to repurchase,
and certain lines of credit with correspondent banks at September 30, 2017 was $459.9 million, which is well in excess of required
amounts in order to operationally provide significant reserve amounts for new business. As of September 30, 2017 and December
31, 2016, there were no holdings of securities of any one issuer, other than the U.S. Government and U.S. agency securities, which
exceeded ten percent of shareholders’ equity.</t>
  </si>
  <si>
    <t>Mortgage Banking Derivative</t>
  </si>
  <si>
    <t>Note
4. Mortgage Banking Derivative As
part of its mortgage banking activities, the Bank enters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Bank does not expect any counterparty to any MBS to fail to meet its obligation. Additional risks
inherent in mandatory delivery programs include the risk that, if the Bank does not close the loans subject to interest rate risk
lock commitments, it will still be obligated to deliver MBS to the counterparty under the forward sales agreement. Should this
be required, the Bank could incur significant costs in acquiring replacement loans or MBS and such costs could have an adverse
effect on mortgage banking operations. The
fair value of the mortgage banking derivatives is recorded as a freestanding asset or liability with the change in value being
recognized in current earnings during the period of change. At
September 30, 2017 the Bank had mortgage banking derivative financial instruments with a notional value of $59.6 million related
to its forward contracts as compared to $81.7 million at September 30, 2016. The fair value of these mortgage banking derivative
instruments at September 30, 2017 was $63 thousand included in other assets and $36 thousand included in other liabilities as
compared to $217 thousand included in other assets and $222 thousand included in other liabilities at September 30, 2016. Included
in other noninterest income for the three and nine months ended September 30, 2017 was a net gain of $71 thousand and a net gain
of $335 thousand, relating to mortgage banking derivative instruments as compared to a net loss of $46 thousand and a net gain
of $274 thousand for the three and nine months ended September 30, 2016. The amount included in other noninterest income for the
three and nine months ended September 30, 2017 pertaining to its mortgage banking hedging activities was a net realized loss of
$14 thousand and $912 thousand as compared to a net realized gain of $151 thousand and net unrealized loss of $156 thousand for
the same periods in September 30, 2016.</t>
  </si>
  <si>
    <t>Loans and Allowance for Credit Losses</t>
  </si>
  <si>
    <t>Receivables [Abstract]</t>
  </si>
  <si>
    <t>Note
5. 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net deferred fees, at September 30, 2017, December 31, 2016, and September 30, 2016 are summarized by type
as follows:
September
30, 2017 December
31, 2016 September
30, 2016
(dollars
in thousands) Amount % Amount % Amount %
Commercial $ 1,244,184 20 % $ 1,200,728 21 % $ 1,130,042 21 %
Income producing -
commercial real estate 2,898,948 48 % 2,509,517 44 % 2,551,186 46 %
Owner occupied - commercial
real estate 749,580 12 % 640,870 12 % 590,427 11 %
Real estate mortgage
- residential 109,460 2 % 152,748 3 % 154,439 3 %
Construction - commercial
and residential* 915,493 15 % 932,531 16 % 838,137 15 %
Construction - C&amp;I
(owner occupied) 55,828 1 % 126,038 2 % 104,676 2 %
Home equity 101,898 2 % 105,096 2 % 106,856 2 %
Other
consumer 8,813 — 10,365 — 6,212 —
Total
loans 6,084,204 100 % 5,677,893 100 % 5,481,975 100 %
Less:
allowance for credit losses (62,967 ) (59,074 ) (56,864 )
Net
loans $ 6,021,237 $ 5,618,819 $ 5,425,111 *Includes
land loans. Unamortized
net deferred fees amounted to $23.3 million, $22.3 million, and $20.9 million at September 30, 2017, December 31, 2016, and September
30, 2016, respectively. As
of September 30, 2017 and December 31, 2016, the Bank serviced $176.5 million and $128.8 million, respectively, of FHA loans,
SBA loans and other loan participations which are not reflected as loan balances on the Consolidated Balance Sheets. Loan
Origination / Risk Management The
Company’s goal is to mitigate risks in the event of unforeseen threats to the loan portfolio as a result of economic downturn
or other negative influences. Plans for mitigating inherent risks in managing loan assets include: carefully enforcing loan policies
and procedures, evaluating each borrower’s business plan during the underwriting process and throughout the loan term, identifying
and monitoring primary and alternative sources for loan repayment, and obtaining collateral to mitigate economic loss in the event
of liquidation. Specific loan reserves are established based upon credit and/or collateral risks on an individual loan basis.
A risk rating system is employed to proactively estimate loss exposure and provide a measuring system for setting general and
specific reserve allocations. The
composition of the Company’s loan portfolio is heavily weighted toward commercial real estate, both owner occupied and income
producing real estate. At September 30, 2017, owner occupied - commercial real estate and construction - C&amp;I (owner occupied)
represent approximately 13% of the loan portfolio. At September 30, 2017, non-owner occupied commercial real estate and real estate
construction represented approximately 63% of the loan portfolio. The combined owner occupied and commercial real estate loans
represent approximately 76% of the loan portfolio. These loans are underwritten to mitigate lending risks typical of this type
of loan such as declines in real estate values, changes in borrower cash flow and general economic conditions. The Bank typically
requires a maximum loan to value of 80% and minimum cash flow debt service coverage of 1.15 to 1.0. Personal guarantees may be
required, but may be limited. In making real estate commercial mortgage loans, the Bank generally requires that interest rates
adjust not less frequently than five years. The
Company is also an active traditional commercial lender providing loans for a variety of purposes, including working capital,
equipment and account receivable financing. This loan category represents approximately 20% of the loan portfolio at September
30, 2017 and was generally variable or adjustable rate. Commercial loans meet reasonable underwriting standards, including appropriate
collateral and cash flow necessary to support debt service. Personal guarantees are generally required, but may be limited. SBA
loans represent approximately 2% of the commercial loan category of loans. In originating SBA loans, the Company assumes the risk
of non-payment on the unguaranteed portion of the credit. The Company generally sells the guaranteed portion of the loan generating
noninterest income from the gains on sale, as well as servicing income on the portion participated. SBA loans are subject to the
same cash flow analyses as other commercial loans. SBA loans are subject to a maximum loan size established by the SBA. Approximately
2% of the loan portfolio at September 30, 2017 consists of home equity loans and lines of credit and other consumer loans. These
credits, while making up a small portion of the loan portfolio, demand the same emphasis on underwriting and credit evaluation
as other types of loans advanced by the Bank. Approximately
2% of the loan portfolio consists of residential mortgage loans. The repricing duration of these loans was 15 months. These credits
represent first liens on residential property loans originated by the Bank. While the Bank’s general practice is to originate
and sell (servicing released) loans made by its Residential Lending department, from time to time certain loan characteristics
do not meet the requirements of third party investors and these loans are instead maintained in the Bank’s portfolio until
they are resold to another investor at a later date or mature. Loans
are secured primarily by duly recorded first deeds of trust or mortgages.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Loan Committee.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Chief Financial Officer. Prior to an advance, the Bank or its contractor
inspects the project to determine that the work has been completed, to justify the draw requisition. Commercial
permanent loans are generally secured by improved real property which is generating income in the normal course of operation.
Debt service coverage, assuming stabilized occupancy, must be satisfactory to support a permanent loan. The debt service coverage
ratio is ordinarily at least 1.15 to 1.0. As part of the underwriting process, debt service coverage ratios are stress tested
assuming a 200 basis point increase in interest rates from their current levels. Commercial
permanent loans generally are underwritten with a term not greater than 10 years or the remaining useful life of the property,
whichever is lower. The preferred term is between 5 to 7 years, with amortization to a maximum of 25 years. The
Company’s loan portfolio includes ADC real estate loans including both investment and owner occupied projects. ADC loans
amounted to $1.44 billion at September 30, 2017. A portion of the ADC portfolio, both speculative and non-speculative, includes
loan funded interest reserves at origination. ADC loans are serviced by loan funded interest reserves and represent approximately
79% of the outstanding ADC loan portfolio at September 30, 2017. The decision to establish a loan-funded interest reserve is made
upon origination of the ADC loan and is based upon a number of factors considered during underwriting of the credit including:
(1) the feasibility of the project; (2) the experience of the sponsor; (3) the creditworthiness of the borrower and guarantors;
(4) borrower equity contribution; and (5) the level of collateral protection. When appropriate, an interest reserve provides an
effective means of addressing the cash flow characteristics of a properly underwritten ADC loan. The Company does not significantly
utilize interest reserves in other loan products. The Company recognizes that one of the risks inherent in the use of interest
reserves is the potential masking of underlying problems with the project and/or the borrower’s ability to repay the loan.
In order to mitigate this inherent risk, the Company employs a series of reporting and monitoring mechanisms on all ADC loans,
whether or not an interest reserve is provided, including: (1) construction and development timelines which are monitored on an
ongoing basis which track the progress of a given project to the timeline projected at origination; (2) a construction loan administration
department independent of the lending function; (3) third party independent construction loan inspection reports; (4)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5) quarterly commercial real estate construction meetings among senior Company management, which includes monitoring
of current and projected real estate market conditions. If a project has not performed as expected, it is not the customary practice
of the Company to increase loan funded interest reserves. From
time to time the Company may make loans for its own portfolio or through its higher risk loan affiliate, ECV. Such loans, which
are made to finance projects (which may also be financed at the Bank level), may have higher risk characteristics than loans made
by the Bank, such as lower priority interests and/or higher loan to value ratios. The Company seeks an overall financial return
on these transactions commensurate with the risks and structure of each individual loan. Certain transactions may bear current
interest at a rate with a significant premium to normal market rates. Other loan transactions may carry a standard rate of current
interest, but also earn additional interest based on a percentage of the profits of the underlying project or a fixed accrued
rate of interest. Allowance
for Credit Losses The
following tables detail activity in the allowance for credit losses by portfolio segment for the three and nine months ended September
30, 2017 and 2016. Allocation of a portion of the allowance to one category of loans does not preclude its availability to absorb
losses in other categories.
Income
Producing - Owner
Occupied - Real
Estate Construction
-
Commercial Commercial Mortgage Commercial
and Home Other
(dollars
in thousands) Commercial Real
Estate Real
Estate Residential Residential Equity Consumer Total
Three
months ended September 30, 2017
Allowance
for credit losses:
Balance
at beginning of period $ 14,225 $ 23,308 $ 4,189 $ 1,081 $ 16,727 $ 1,216 $ 301 $ 61,047
Loans
charged-off (522 ) — — — (39 ) — (32 ) (593 )
Recoveries
of loans previously charged-off 407 30 — 2 146 1 6 592
Net
loans (charged-off) recoveries (115 ) 30 — 2 107 1 (26 ) (1 )
Provision
for credit losses (2,266 ) (963 ) 1,273 (126 ) 4,052 (120 ) 71 1,921
Ending
balance $ 11,844 $ 22,375 $ 5,462 $ 957 $ 20,886 $ 1,097 $ 346 $ 62,967
Nine
months ended September 30, 2017
Allowance
for credit losses:
Balance
at beginning of period $ 14,700 $ 21,105 $ 4,010 $ 1,284 $ 16,487 $ 1,328 $ 160 $ 59,074
Loans
charged-off (659 ) (1,470 ) — — (39 ) — (98 ) (2,266 )
Recoveries
of loans previously charged-off 675 80 2 5 491 4 18 1,275
Net
loans charged-off 16 (1,390 ) 2 5 452 4 (80 ) (991 )
Provision
for credit losses (2,872 ) 2,660 1,450 (332 ) 3,947 (235 ) 266 4,884
Ending
balance $ 11,844 $ 22,375 $ 5,462 $ 957 $ 20,886 $ 1,097 $ 346 $ 62,967
As
of September 30, 2017
Allowance
for credit losses:
Individually
evaluated for impairment $ 3,246 $ 1,378 $ 1,005 $ — $ 2,900 $ 90 $ 81 $ 8,700
Collectively
evaluated for impairment 8,598 20,997 4,457 957 17,986 1,007 265 54,267
Ending
balance $ 11,844 $ 22,375 $ 5,462 $ 957 $ 20,886 $ 1,097 $ 346 $ 62,967
Three
months ended September 30, 2016
Allowance
for credit losses:
Balance
at beginning of period $ 13,386 $ 19,072 $ 4,202 $ 1,061 $ 17,024 $ 1,556 $ 235 $ 56,536
Loans
charged-off (109 ) (1,751 ) — — — (121 ) (12 ) (1,993 )
Recoveries
of loans previously charged-off 7 10 — 2 3 3 8 33
Net
loans (charged-off) recoveries (102 ) (1,741 ) — 2 3 (118 ) (4 ) (1,960 )
Provision
for credit losses (523 ) 3,178 59 47 (513 ) (69 ) 109 2,288
Ending
balance $ 12,761 $ 20,509 $ 4,261 $ 1,110 $ 16,514 $ 1,369 $ 340 $ 56,864
Nine
months ended September 30, 2016
Allowance
for credit losses:
Balance
at beginning of period $ 11,563 $ 14,122 $ 3,279 $ 1,268 $ 21,088 $ 1,292 $ 75 $ 52,687
Loans
charged-off (2,802 ) (2,342 ) — — — (217 ) (37 ) (5,398 )
Recoveries
of loans previously charged-off 93 14 2 5 207 11 24 356
Net
loans charged-off (2,709 ) (2,328 ) 2 5 207 (206 ) (13 ) (5,042 )
Provision
for credit losses 3,907 8,715 980 (163 ) (4,781 ) 283 278 9,219
Ending
balance $ 12,761 $ 20,509 $ 4,261 $ 1,110 $ 16,514 $ 1,369 $ 340 $ 56,864
As
of September 30, 2016
Allowance
for credit losses:
Individually
evaluated for impairment $ 1,997 $ 1,714 $ 360 $ — $ 300 $ — $ 100 $ 4,471
Collectively
evaluated for impairment 10,764 18,795 3,901 1,110 16,214 1,369 240 52,393
Ending
balance $ 12,761 $ 20,509 $ 4,261 $ 1,110 $ 16,514 $ 1,369 $ 340 $ 56,864 The
Company’s recorded investments in loans as of September 30, 2017, December 31, 2016 and September 30, 2016 related to each
balance in the allowance for loan losses by portfolio segment and disaggregated on the basis of the Company’s impairment
methodology was as follows:
Income
Producing - Owner
occupied - Real
Estate Construction
-
Commercial Commercial Mortgage Commercial
and Home Other
(dollars
in thousands) Commercial Real
Estate Real
Estate Residential Residential Equity Consumer Total
September
30, 2017
Recorded
investment in loans:
Individually
evaluated for impairment $ 8,309 $ 10,241 $ 6,570 $ — $ 7,728 $ 594 $ 92 $ 33,534
Collectively
evaluated for impairment 1,235,875 2,888,707 743,010 109,460 963,593 101,304 8,721 6,050,670
Ending
balance $ 1,244,184 $ 2,898,948 $ 749,580 $ 109,460 $ 971,321 $ 101,898 $ 8,813 $ 6,084,204
December
31, 2016
Recorded
investment in loans:
Individually
evaluated for impairment $ 10,437 $ 15,057 $ 2,093 $ 241 $ 6,517 $ — $ 126 $ 34,471
Collectively
evaluated for impairment 1,190,291 2,494,460 638,777 152,507 1,052,052 105,096 10,239 5,643,422
Ending
balance $ 1,200,728 $ 2,509,517 $ 640,870 $ 152,748 $ 1,058,569 $ 105,096 $ 10,365 $ 5,677,893
September
30, 2016
Recorded
investment in loans:
Individually
evaluated for impairment $ 12,448 $ 14,648 $ 2,517 $ 244 $ 4,878 $ 113 $ — $ 34,848
Collectively
evaluated for impairment 1,117,594 2,536,538 587,910 154,195 937,935 106,743 6,212 5,447,127
Ending
balance $ 1,130,042 $ 2,551,186 $ 590,427 $ 154,439 $ 942,813 $ 106,856 $ 6,212 $ 5,481,975 At
September 30, 2017, nonperforming loans acquired from Fidelity &amp; Trust Financial Corporation (“Fidelity”) and
Virginia Heritage Bank (“Virginia Heritage”) have a carrying value of $476 thousand and $507 thousand, and an unpaid
principal balance of $533 thousand and $1.5 million, respectively, and were evaluated separately in accordance with ASC Topic
310-30, “Loans and Debt Securities Acquired with Deteriorated Credit Quality Credit
Quality Indicators The
Company uses several credit quality indicators to manage credit risk in an ongoing manner. The Company’s primary credit
quality indicators are to use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Watch: Loan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Classified (a)
Substandard Classified
(b) Doubtful The
Company’s credit quality indicators are updated generally on a quarterly basis, but no less frequently than annually. The
following table presents by class and by credit quality indicator, the recorded investment in the Company’s loans and leases
as of September 30, 2017, December 31, 2016 and September 30, 2016.
Watch
and Total
(dollars
in thousands) Pass Special
Mention Substandard Doubtful Loans
September
30, 2017
Commercial $ 1,204,850 $ 31,025 $ 8,309 $ — $ 1,244,184
Income producing -
commercial real estate 2,861,346 27,361 10,241 — 2,898,948
Owner occupied - commercial
real estate 720,693 22,317 6,570 — 749,580
Real estate mortgage
– residential 108,797 663 — — 109,460
Construction - commercial
and residential 963,593 — 7,728 — 971,321
Home equity 100,618 686 594 — 101,898
Other
consumer 8,719 2 92 — 8,813
Total $ 5,968,616 $ 82,054 $ 33,534 $ — $ 6,084,204
December
31, 2016
Commercial $ 1,160,185 $ 30,106 $ 10,437 $ — $ 1,200,728
Income producing -
commercial real estate 2,489,407 5,053 15,057 — 2,509,517
Owner occupied - commercial
real estate 630,827 7,950 2,093 — 640,870
Real estate mortgage
– residential 151,831 676 241 — 152,748
Construction - commercial
and residential 1,051,445 607 6,517 — 1,058,569
Home equity 103,484 1,612 — — 105,096
Other
consumer 10,237 2 126 — 10,365
Total $ 5,597,416 $ 46,006 $ 34,471 $ — $ 5,677,893
September
30, 2016
Commercial $ 1,099,894 $ 18,599 $ 11,549 $ — $ 1,130,042
Income producing -
commercial real estate 2,527,318 9,220 14,648 — 2,551,186
Owner occupied - commercial
real estate 577,925 10,399 2,103 — 590,427
Real estate mortgage
– residential 153,515 680 244 — 154,439
Construction - commercial
and residential 937,198 737 4,878 — 942,813
Home equity 105,126 1,617 113 — 106,856
Other
consumer 6,209 3 — — 6,212
Total $ 5,407,185 $ 41,255 $ 33,535 $ — $ 5,481,975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 presents, by class of loan, information related to nonaccrual loans as of September 30, 2017, December 31, 2016
and September 30, 2016.
(dollars
in thousands) September
30, 2017 December
31, 2016 September
30, 2016
Commercial $ 3,242 $ 2,490 $ 2,986
Income producing -
commercial real estate 880 10,539 10,098
Owner occupied - commercial
real estate 6,570 2,093 2,103
Real estate mortgage
- residential 301 555 562
Construction - commercial
and residential 4,930 2,072 6,412
Home equity 594 — 113
Other
consumer 92 126 —
Total
nonaccrual loans (1)(2) $ 16,609 $ 17,875 $ 22,274
(1) Excludes troubled
debt restructurings (“TDRs”) that were performing under their restructured terms totaling $12.3 million at September
30, 2017, as compared to $7.9 million at December 31, 2016 and $2.9 million at September 30, 2016.
(2) Gross interest income
of $176 thousand and $802 thousand would have been recorded for the three and nine months ended September 30, 2017, if nonaccrual
loans shown above had been current and in accordance with their original terms while interest actually recorded on such loans
was $31 thousand and $56 thousand for the three and nine months ended September 30, 2017. See Note 1 to the Consolidated Financial
Statements for a description of the Company’s policy for placing loans on nonaccrual status. The
following table presents, by class of loan, an aging analysis and the recorded investments in loans past due as of September 30,
2017 and December 31, 2016.
Loans Loans Loans Total
Recorded
30-59
Days 60-89
Days 90
Days or Total
Past Current Investment
in
(dollars
in thousands) Past
Due Past
Due More
Past Due Due
Loans Loans Loans
September
30, 2017
Commercial $ 401 $ 662 $ 3,242 $ 4,305 $ 1,239,879 $ 1,244,184
Income producing -
commercial real estate 3,160 770 880 4,810 2,894,138 2,898,948
Owner occupied - commercial
real estate 817 3,268 6,570 10,655 738,925 749,580
Real estate mortgage
– residential 1,480 2,123 301 3,904 105,556 109,460
Construction - commercial
and residential 197 — 4,930 5,127 966,194 971,321
Home equity 637 100 594 1,331 100,567 101,898
Other
consumer 21 4 92 117 8,696 8,813
Total $ 6,713 $ 6,927 $ 16,609 $ 30,249 $ 6,053,955 $ 6,084,204
December
31, 2016
Commercial $ 1,634 $ 757 $ 2,490 $ 4,881 $ 1,195,847 $ 1,200,728
Income producing -
commercial real estate 511 — 10,539 11,050 2,498,467 2,509,517
Owner occupied - commercial
real estate 3,987 3,328 2,093 9,408 631,462 640,870
Real estate mortgage
– residential 1,015 163 555 1,733 151,015 152,748
Construction - commercial
and residential 360 1,342 2,072 3,774 1,054,795 1,058,569
Home equity — — — — 105,096 105,096
Other
consumer 101 9 126 236 10,129 10,365
Total $ 7,608 $ 5,599 $ 17,875 $ 31,082 $ 5,646,811 $ 5,677,893
September
30, 2016
Commercial $ 1,173 $ 495 $ 2,986 $ 4,654 $ 1,125,388 $ 1,130,042
Income producing -
commercial real estate — — 10,098 10,098 2,541,088 2,551,186
Owner occupied - commercial
real estate — 3,338 2,103 5,441 584,986 590,427
Real estate mortgage
– residential — 164 562 726 153,713 154,439
Construction - commercial
and residential — — 6,412 6,412 936,401 942,813
Home equity 562 620 113 1,295 105,561 106,856
Other
consumer 8 16 — 24 6,188 6,212
Total $ 1,743 $ 4,633 $ 22,274 $ 28,650 $ 5,453,325 $ 5,481,975 Impaired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following table presents, by class of loan, information related to impaired loans for the periods ended September 30, 2017, December
31, 2016 and September 30, 2016.
Unpaid Recorded Recorded
Contractual Investment Investment Total Average
Recorded Investment Interest
Income Recognized
Principal With
No With Recorded Related Quarter Year Quarter Year
(dollars
in thousands) Balance Allowance Allowance Investment Allowance To
Date To
Date To
Date To
Date
September
30, 2017
Commercial $ 6,047 $ 2,363 $ 3,640 $ 6,003 $ 3,246 $ 5,977 $ 5,790 $ 31 $ 97
Income
producing - commercial real estate 10,092 828 9,264 10,092 1,378 10,222 11,350 121 373
Owner
occupied - commercial real estate 6,890 1,612 5,278 6,890 1,005 5,623 4,182 26 46
Real
estate mortgage – residential 301 301 — 301 — 304 368 — —
Construction
- commercial and residential 4,930 1,534 3,396 4,930 2,900 4,808 3,736 — 14
Home
equity 594 494 100 594 90 446 223 — 2
Other
consumer 92 — 92 92 81 93 101 — —
Total $ 28,946 $ 7,132 $ 21,770 $ 28,902 $ 8,700 $ 27,473 $ 25,750 $ 178 $ 532
December
31, 2016
Commercial $ 8,296 $ 2,532 $ 3,095 $ 5,627 $ 2,671 $ 12,620 $ 12,755 $ 79 $ 191
Income
producing - commercial real estate 14,936 5,048 9,888 14,936 1,943 16,742 17,533 54 198
Owner
occupied - commercial real estate 2,483 1,691 792 2,483 350 2,233 2,106 — 13
Real
estate mortgage – residential 555 555 — 555 — 246 249 — —
Construction
- commercial and residential 2,072 1,535 537 2,072 522 5,091 5,174 — —
Home
equity — — — — — 78 89 — —
Other
consumer 126 — 126 126 113 42 32 2 4
Total $ 28,468 $ 11,361 $ 14,438 $ 25,799 $ 5,599 $ 37,052 $ 37,938 $ 135 $ 406
September
30, 2016
Commercial $ 15,517 $ 2,370 $ 10,078 $ 12,448 $ 1,997 $ 12,838 $ 12,879 $ 54 $ 112
Income
producing - commercial real estate 14,648 — 14,648 14,648 1,714 17,584 15,298 28 144
Owner
occupied - commercial real estate 2,517 — 2,517 2,517 360 2,108 1,923 13 13
Real
estate mortgage – residential 244 244 — 244 — 249 271 — —
Construction
- commercial and residential 4,878 4,340 538 4,878 300 5,146 6,542 — —
Home
equity 113 — 113 113 100 117 129 2 2
Other
consumer — — — — — — 6 — —
Total $ 37,917 $ 6,954 $ 27,894 $ 34,848 $ 4,471 $ 38,042 $ 37,048 $ 97 $ 271 Modifications A
modification of a loan constitutes a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As of September 30, 2017, all
performing TDRs were categorized as interest-only modifications.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table presents by class, the recorded investment of loans modified in a TDR during the three months ended September
30, 2017 and 2016.
For
the Three Months Ended September 30, 2017
Income Owner Construction
-
(dollars
in thousands) Number
of Commercial Commercial
Commercial
Commercial
Total
Troubled
debt restructings
Restructured
accruing — $ (356 ) $ — $ (23 ) $ — $ (379 )
Restructured
nonaccruing 2 586 (560 ) — — 26
Total 2 $ 230 $ (560 ) $ (23 ) $ — $ (353 )
Specific
allowance $ (185 ) $ (559 ) $ — $ — $ (744 )
Restructured
and subsequently defaulted $ — $ — $ — $ — $ —
For
the Three Months Ended September 30, 2016
Income Owner Construction
-
(dollars
in thousands) Number
of Commercial Commercial
Commercial
Commercial Total
Troubled
debt restructings
Restructured
accruing 1 $ 801 $ — $ — $ — $ 801
Restructured
nonaccruing — — — — — —
Total 1 $ 801 $ — $ — $ — $ 801
Specific
allowance $ 363 $ — $ — $ — $ 363
Restructured
and subsequently defaulted $ — $ — $ — $ — $ — The
following table presents by class, the recorded investment of loans modified in TDRs held by the Company at September 30, 2017
and September 30, 2016.
September
30, 2017
Income Owner Construction
-
(dollars
in thousands) Number
of Commercial Commercial Commercial Commercial Total
Troubled
debt restructings
Restructured
accruing 9 $ 2,761 $ 9,212 $ 320 $ — $ 12,293
Restructured
nonaccruing 4 776 136 — — 912
Total 13 $ 3,537 $ 9,348 $ 320 $ — $ 13,205
Specific
allowance $ 685 $ 1,341 $ — $ — $ 2,026
Restructured
and subsequently defaulted $ 237 $ — $ — $ — $ 237
September
30, 2016
Income Owner Construction
-
(dollars
in thousands) Number
of Commercial Commercial Commercial Commercial Total
Troubled
debt restructings
Restructured
accruing 7 $ 1,725 $ 742 $ 414 $ — $ 2,881
Restructured
nonaccruing 2 199 — — 4,948 5,147
Total 9 $ 1,924 $ 742 $ 414 $ 4,948 $ 8,028
Specific
allowance $ 456 $ — $ — $ — $ 456
Restructured
and subsequently defaulted $ — $ — $ — $ 4,948 $ 4,948 The
Company had thirteen TDR’s at September 30, 2017 totaling approximately $13.2 million. Nine of these loans, totaling approximately
$12.3 million, are performing under their modified terms. During the nine months of 2017, there was one default on a $237 thousand
restructured loan which was charged off, as compared to the same period in 2016, which had one default on a $5.0 million restructured
loan. A default is considered to have occurred once the TDR is past due 90 days or more or it has been placed on nonaccrual. There
were two nonperforming TDRs totaling $588 thousand reclassified to nonperforming loans during the nine months ended September
30, 2017. There was one nonperforming TDR totaling $5.0 million reclassified to nonperforming loans during the nine months ended
September 30, 2016. Commercial and consumer loans modified in a TDR are closely monitored for delinquency as an early indicator
of possible future default. If loans modified in a TDR subsequently default, the Company evaluates the loan for possible further
impairment. The allowance may be increased, adjustments may be made i</t>
  </si>
  <si>
    <t>Interest Rate Swap Derivatives</t>
  </si>
  <si>
    <t>Derivative Instruments and Hedging Activities Disclosure [Abstract]</t>
  </si>
  <si>
    <t xml:space="preserve">Note
6. Interest Rate Swap Derivatives The
Company uses interest rate swap agreements to assist in its interest rate risk management. The Company’s objective in using
interest rate derivatives designated as cash flow hedges is to add stability to interest expense and to manage its exposure to
interest rate movements. To accomplish this objective, the Company entered into forward starting interest rate swaps in April
2015 as part of its interest rate risk management strategy intended to mitigate the potential risk of rising interest rates on
the Bank’s cost of funds. The notional amounts of the interest rate swaps designated as cash flow hedges do not represent
amounts exchanged by the counterparties, but rather, the notional amount is used to determine, along with other terms of the derivative,
the amounts to be exchanged between the counterparties. The interest rate swaps are designated as cash flow hedges and involve
the receipt of variable rate amounts from two counterparties in exchange for the Company making fixed payments beginning in April
2016. The Company’s intent is to hedge its exposure to the variability in potential future interest rate conditions on existing
financial instruments. As
of September 30, 2017, the Company had three forward starting designated cash flow hedge interest rate swap transactions outstanding
that had an aggregate notional amount of $250 million associated with the Company’s variable rate deposits. The net unrealized
gain before income tax on the swaps was $167 thousand at September 30, 2017 compared to a net unrealized loss before income tax
of $692 thousand at December 31, 2016. The net unrealized gain at September 30, 2017 compared to the net unrealized loss at December
31, 2016 is due to the increase in current market expectation of short term interest rates for the remaining term of the designated
cash flow hedge interest rate swap.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recognized an
immaterial amount in earnings due to hedge ineffectiveness during both the nine month periods ended September 30, 2017 and September
30, 2016. Amounts
reported in accumulated other comprehensive income related to designated cash flow hedge derivatives will be reclassified to interest
income/expense as interest payments are made/received on the Company’s variable-rate assets/liabilities. During the quarter
ended September 30, 2017, the Company reclassified $307 thousand related to designated cash flow hedge derivatives from accumulated
other comprehensive income to interest expense. During the next twelve months, the Company estimates (based on existing interest
rates) that $657 thousand will be reclassified as an increase in interest expense. The
Company is exposed to credit risk in the event of nonperformance by the interest rate swap counterparty. The Company minimizes
this risk by entering into derivative contracts with only large, stable financial institutions, and the Company has not experienced,
and does not expect, any losses from counterparty nonperformance on the interest rate swaps. The Company monitors counterparty
risk in accordance with the provisions of ASC Topic 815, “Derivatives and Hedging.” The
designated cash flow hedge interest rate swap agreements detail: 1) that collateral be posted when the market value exceeds certain
threshold limits associated with the secured party’s exposure; 2) if the Company defaults on any of its indebtedness (including
default where repayment of the indebtedness has not been accelerated by the lender), then the Company could also be declared in
default on its derivative obligations; 3) if the Company fails to maintain its status as a well/adequately capitalized institution
then the counterparty could terminate the derivative positions and the Company would be required to settle its obligations under
the agreements. As
of September 30, 2017, the aggregate fair value of all designated cash flow hedge derivative contracts with credit risk contingent
features (i.e., those containing collateral posting or termination provisions based on our capital status) were in a net asset
position of $167 thousand (none of these contracts were in a net liability position as of September 30, 2017). As of September
30, 2017, the Company has minimum collateral posting thresholds with certain of its derivative counterparties and has posted collateral
of $890 thousand against its obligations under these agreements. If the Company had breached any provisions under the agreements
at September 30, 2017, it could have been required to settle its obligations under the agreements at the termination value. The
table below identifies the balance sheet category and fair values of the Company’s designated cash flow hedge derivative
instruments as of September 30, 2017 and December 31, 2016.
Swap Notional Balance
Sheet
September
30, 2017 Number Amount Fair
Value Category Receive
Rate Pay
Rate Maturity
(dollars
in thousands)
Interest
rate swap (1 ) $ 75,000 $ 116 Other
Assets 1
month USD-LIBOR-BBA w/ -1 day lookback +10 basis points 1.71 % March 31,
2020
Interest
rate swap (2 ) 100,000 (24 ) Other
Liabilities Federal
Funds Effective Rate +10 basis points 1.74 % April 15, 2021
Interest
rate swap (3 ) 75,000 75 Other
Assets 1
month USD-LIBOR-BBA w/ -1 day lookback +10 basis points 1.92 % March
31, 2022
Total
$ 250,000 $ 167
Swap Notional Balance
Sheet
December
31, 2016 Number Amount Fair
Value Category Receive
Rate Pay
Rate Maturity
(dollars
in thousands)
Interest
rate swap (1 ) $ 75,000 $ (197 ) Other
Liabilities 1
month USD-LIBOR-BBA w/ -1 day lookback +10 basis points 1.71 % March 31,
2020
Interest
rate swap (2 ) 100,000 (514 ) Other
Liabilities Federal
Funds Effective Rate +10 basis points 1.74 % April 15, 2021
Interest
rate swap (3 ) 75,000 19 Other
Assets 1
month USD-LIBOR-BBA w/ -1 day lookback +10 basis points 1.92 % March
31, 2022
Total
$ 250,000 $ (692 ) The
table below presents the pre-tax net gains (losses) of the Company’s cash flow hedges for the nine months ended September
30, 2017 and for the year ended December 31, 2016.
Nine
Months Ended September 30, 2017
Effective
Portion Ineffective
Portion
Reclassified
from AOCI Recognized
in Income
Amount
of into
income on
Derivatives
Swap Pre-tax
gain (loss) Amount
of Amount
of
Number Recognized
in OCI Category Gain
(Loss) Category Gain
(Loss)
(dollars
in thousands)
Interest
rate swap (1 ) $ 116 Interest
Expense $ (338 ) Other
Expense $ —
Interest
rate swap (2 ) (24 ) Interest
Expense (525 ) Other
Expense —
Interest
rate swap (3 ) 75 Interest
Expense (458 ) Other
Expense (1 )
Total
$ 167 $ (1,321 ) $ (1 )
Year
Ended December 31, 2016
Effective
Portion Ineffective
Portion
Reclassified
from AOCI Recognized
in Income
Amount
of into
income on
Derivatives
Swap Pre-tax
gain (loss) Amount
of Amount
of
Number Recognized
in OCI Category Gain
(Loss) Category Gain
(Loss)
(dollars
in thousands)
Interest
rate swap (1 ) $ (197 ) Interest
Expense $ (628 ) Other
Expense $ —
Interest
rate swap (2 ) (514 ) Interest
Expense (880 ) Other
Expense —
Interest
rate swap (3 ) 19 Interest
Expense (747 ) Other
Expense 1
Total
$ (692 ) $ (2,255 ) $ 1 Balance
Sheet Offsetting
Nine
Months Ended September 30, 2017
Offsetting of Derivative Liabilities
(dollars in thousands)
Gross
Amounts Not Offset in the Balance Sheet
Gross
Amounts of Recognized Liabilities Gross
Amounts Offset in the Balance Sheet Net
Amounts of Liabilities presented in the Balance Sheet Financial
Instruments Cash
Collateral Posted Net
Amount
Counterparty
1 $ 24 $ (75 ) $ (51 ) $ — $ (560 ) $ (611 )
Counterparty
2 (116 ) — (116 ) — (330 ) (446 )
$ (92 ) $ (75 ) $ (167 ) $ — $ (890 ) $ (1,057 )
Year
Ended December 31, 2016
Offsetting of Derivative Liabilities
(dollars in thousands)
Gross
Amounts Not Offset in the Balance Sheet
Gross
Amounts of Recognized Liabilities Gross
Amounts Offset in the Balance Sheet Net
Amounts of Liabilities presented in the Balance Sheet Financial
Instruments Cash
Collateral Posted Net
Amount
Counterparty
1 $ 514 $ (19 ) $ 495 $ — $ (380 ) $ 115
Counterparty
2 197 — 197 — (170 ) 27
$ 711 $ (19 ) $ 692 $ — $ (550 ) $ 142 </t>
  </si>
  <si>
    <t>Other Real Estate Owned</t>
  </si>
  <si>
    <t>Real Estate [Abstract]</t>
  </si>
  <si>
    <t>Note
7. Other Real Estate Owned The
activity within Other Real Estate Owned (“OREO”) for the three and nine months ended September 30, 2017 and 2016 is
presented in the table below. There were no residential real estate loans in the process of foreclosure as of September 30, 2017.
For the three and nine months ended September 30, 2017, proceeds on sale of OREO were $1.2 million and $2.1 million. For the three
months ended September 30, 2017, there were two OREO properties with a total carrying value of $1.1 million were sold for a net
gain of $60 thousand. For the nine months ended September 30, 2017, there were a total of three OREO properties sold for a net
loss of $301 thousand.
Three
Months Ended September 30, Nine
Months Ended September 30,
(dollars
in thousands) 2017 2016 2017 2016
Balance beginning of period $ 1,394 $ 3,152 $ 2,694 $ 5,852
Real estate acquired
from borrowers 1,145 2,500 1,145 2,500
Valuation allowance — — — (200 )
Properties
sold (1,145 ) (458 ) (2,445 ) (2,958 )
Balance end of period $ 1,394 $ 5,194 $ 1,394 $ 5,194</t>
  </si>
  <si>
    <t>Long-Term Borrowings</t>
  </si>
  <si>
    <t>Debt Disclosure [Abstract]</t>
  </si>
  <si>
    <t>Note
8. Long-Term Borrowings The
following table presents information related to the Company’s long-term borrowings as of September 30, 2017, December 31,
2016 and September 30, 2016.
(dollars
in thousands) September
30, 2017 December
31, 2016 September
30, 2016
Subordinated
Notes, 5.75% $ 70,000 $ 70,000 $ 70,000
Subordinated
Notes, 5.0% 150,000 150,000 150,000
Less:
debt issuance costs (3,193 ) (3,486 ) (3,581 )
Long-term
borrowings $ 216,807 $ 216,514 $ 216,419 On
August 5, 2014, the Company completed the sale of $70.0 million of its 5.75% subordinated notes, due September 1, 2024 (the “Notes”).
The Notes were offered to the public at par and qualify as Tier 2 capital for regulatory purposes to the fullest extent permitted
under the Basel III Rule capital requirements. The net proceeds were approximately $68.8 million, which includes $1.2 million
in deferred financing costs which are being amortized over the life of the Notes. On
July 26, 2016, the Company completed the sale of $150.0 million of its 5.00% Fixed-to-Floating Rate Subordinated Notes, due August
1, 2026 (the “2026 Notes”). The 2026 Notes were offered to the public at par and qualify as Tier 2 capital for regulatory
purposes to the fullest extent permitted under the Basel III Rule capital requirements. The net proceeds were approximately $147.35
million, which includes $2.6 million in deferred financing costs which are being amortized over the life of the 2026 Notes.</t>
  </si>
  <si>
    <t>Net Income per Common Share</t>
  </si>
  <si>
    <t xml:space="preserve">Note
9. Net Income per Common Share The
calculation of net income per common share for the three and nine months ended September 30, 2017 and 2016 was as follows.
Three
Months Ended September 30, Nine
Months Ended September 30,
(dollars
and shares in thousands, except per share data) 2017 2016 2017 2016
Basic:
Net
income $ 29,874 $ 24,523 $ 84,663 $ 71,990
Average
common shares outstanding 34,174 33,590 34,124 33,566
Basic
net income per common share $ 0.87 $ 0.73 $ 2.48 $ 2.14
Diluted:
Net
income $ 29,874 $ 24,523 $ 84,663 $ 71,990
Average common
shares outstanding 34,174 33,590 34,124 33,566
Adjustment
for common share equivalents 164 597 192 596
Average
common shares outstanding-diluted 34,338 34,187 34,316 34,162
Diluted
net income per common share $ 0.87 $ 0.72 $ 2.47 $ 2.11
Anti-dilutive shares — 8 — 8 </t>
  </si>
  <si>
    <t>Stock-Based Compensation</t>
  </si>
  <si>
    <t>Disclosure of Compensation Related Costs, Share-based Payments [Abstract]</t>
  </si>
  <si>
    <t>Note
10. Stock-Based Compensation The
Company maintains the 2016 Stock Plan (“2016 Plan”), the 2006 Stock Plan (“2006 Plan”) and the 2011 Employee
Stock Purchase Plan (“2011 ESPP”). In
connection with the acquisition of Virginia Heritage, the Company assumed the Virginia Heritage 2006 Stock Option Plan and the
2010 Long Term Incentive Plan (the “Virginia Heritage Plans”). No
additional options may be granted under the 2006 Plan or the Virginia Heritage Plans. The
Company adopted the 2016 Plan upon approval by the shareholders at the 2016 Annual Meeting held on May 12, 2016. The 2016 Plan
provides directors and selected employees of the Bank, the Company and their affiliates with the opportunity to acquire shares
of stock, through awards of options, time vested restricted stock, performance-based restricted stock and stock appreciation rights.
Under the 2016 Plan, 1,000,000 shares of common stock were initially reserved for issuance. For
awards that are service based, compensation expense is being recognized over the service (vesting) period based on fair value,
which for stock option grants is computed using the Black-Scholes model. For restricted stock awards granted under the 2006 plan,
fair value is based on the average of the high and low stock price of the Company’s shares on the date of grant. For restricted
stock awards granted under the 2016 plan, fair value is based on the Company’s closing price on the date of grant. For awards
that are performance-based, compensation expense is recorded based on the probability of achievement of the goals underlying the
grant. In
February 2017, the Company awarded 91,097 shares of time vested restricted stock to senior officers, directors, and certain employees.
The shares vest in three substantially equal installments beginning on the first anniversary of the date of grant. In
February 2017, the Company awarded senior officers a targeted number of 36,523 performance vested restricted stock units (PRSUs).
The vesting of PRSUs is 100% after three years with payouts based on threshold, target or maximum average performance targets
over the three year period relative to a peer index. There are three performance metrics: 1) average annual earnings per share
growth; 2) average annual total shareholder return; and 3) average annual return on average assets. Each metric is measured against
companies in the KBW Regional Banking Index. The
Company has unvested restricted stock awards and PRSU grants of 227,324 shares at September 30, 2017. Unrecognized stock based
compensation expense related to restricted stock awards totaled $9.3 million at September 30, 2017. At such date, the weighted-average
period over which this unrecognized expense was expected to be recognized was 2.13 years. The following tables summarize the unvested
restricted stock awards at September 30, 2017 and 2016.
Nine
Months Ended September 30,
2017 2016
Perfomance Awards Shares Weighted-Average
Grant Date Fair Value Shares Weighted-Average
Grant Date Fair Value
Unvested
at beginning 33,226 $ 42.60 — $ —
Issued 36,523 57.49 34,957 42.60
Forfeited (3,097 ) 42.60 (1,731 ) 42.60
Vested (4,314 ) 54.92 — —
Unvested
at end 62,338 $ 50.45 33,226 $ 42.60
Nine
Months Ended September 30,
2017 2016
Time Vested
Awards Shares Weighted-Average
Grant Date Fair Value Shares Weighted-Average
Grant Date Fair Value
Unvested
at beginning 262,966 $ 33.60 369,093 $ 24.43
Issued 91,097 62.70 104,775 46.39
Forfeited (1,477 ) 47.69 (7,815 ) 40.17
Vested (187,600 ) 30.07 (195,738 ) 22.53
Unvested
at end 164,986 $ 53.56 270,315 $ 33.87 Below
is a summary of stock option activity for the nine months ended September 30, 2017 and 2016. The information excludes restricted
stock units and awards.
Nine
Months Ended September 30,
2017 2016
Shares Weighted-Average
Exercise Price Shares Weighted-Average
Exercise Price
Beginning
balance 216,859 $ 8.80 298,740 $ 9.97
Issued — — 3,000 49.49
Exercised (64,420 ) 7.46 (24,458 ) 13.10
Forfeited — — (1,100 ) 15.48
Expired — — (6,637 ) 12.87
Ending
balance 152,439 $ 9.36 269,545 $ 10.03 The
following summarizes information about stock options outstanding at September 30, 2017. The information excludes restricted stock
units and awards.
Weighted-Average
Outstanding Stock
Options Weighted-Average Remaining
Range
of Exercise Prices Outstanding Exercise
Price Contractual
Life
$5.76 $10.72 101,075 $ 5.76 1.26
$10.73 $11.40 41,389 10.84 0.77
$11.41 $24.86 3,225 22.79 6.02
$24.87 $49.91 6,750 47.83 8.37
152,439 $ 9.36 1.54
Exercisable Stock
Options Weighted-Average
Range
of Exercise Prices Exercisable Exercise
Price
$5.76 $10.72 66,377 $ 5.76
$10.73 $11.40 41,389 10.84
$11.41 $24.86 2,065 23.18
$24.87 $49.91 750 49.49
110,581 $ 8.28 The
fair value of each stock option grant is estimated on the date of grant using the Black-Scholes option pricing model with the
assumptions as shown in the table below used for grants during the years ended December 31, 2016 and 2015. There were no grants
of stock options during the nine months ended September 30, 2017.
Nine
Months Ended Years
Ended December 31,
September
30, 2017 2016 2015
Expected
volatility n/a 24.23 % 31.21 %
Weighted-Average
volatility n/a 24.23 % 31.21 %
Expected
dividends — — —
Expected
term (in years) n/a 7.0 7.0
Risk-free
rate n/a 1.37 % 1.64 %
Weighted-average
fair value (grant date) n/a $ 14.27 $ 16.73 The
total intrinsic value of outstanding stock options was $8.8 million at September 30, 2017. The total intrinsic value of stock
options exercised during the nine months ended September 30, 2017 and 2016 was $3.5 million and $855 thousand, respectively. The
total fair value of stock options vested was $50 thousand and $45 thousand for the nine months ended September 30, 2017 and 2016,
respectively. Unrecognized stock-based compensation expense related to stock options totaled $90 thousand at September 30, 2017.
At such date, the weighted-average period over which this unrecognized expense was expected to be recognized was 2.09 years. Approved
by shareholders in May 2011, the 2011 ESPP reserved 550,000 shares of common stock (as adjusted for stock dividends) for issuance
to employees. Whole shares are sold to participants in the plan at 85% of the lower of the stock price at the beginning or end
of each quarterly offering period. The 2011 ESPP is available to all eligible employees who have completed at least one year of
continuous employment, work at least 20 hours per week and at least five months a year. Participants may contribute a minimum
of $10 per pay period to a maximum of $6,250 per offering period or $25,000 annually (not to exceed more than 10% of compensation
per pay period). At September 30, 2017, the 2011 ESPP had 406,081 shares remaining for issuance. Included
in salaries and employee benefits in the accompanying Consolidated Statements of Operations, the Company recognized $4.2 million
and $5.2 million in stock-based compensation expense for the nine months ended September 30, 2017 and 2016, respectively. Stock-based
compensation expense is recognized ratably over the requisite service period for all awards.</t>
  </si>
  <si>
    <t>Other Comprehensive Income</t>
  </si>
  <si>
    <t>Other Comprehensive Income Details 1</t>
  </si>
  <si>
    <t>Note
11. Other Comprehensive Income The
following table presents the components of other comprehensive income (loss) for the three and nine months ended September 30,
2017 and 2016.
(dollars
in thousands) Before
Tax Tax
Effect Net
of Tax
Three
Months Ended September 30, 2017
Net
unrealized gain on securities available-for-sale $ 25 $ 10 $ 15
Less:
Reclassification adjustment for net gains included in net income (11 ) (4 ) (7 )
Total
unrealized gain 14 6 8
Net
unrealized gain on derivatives 557 210 347
Less:
Reclassification adjustment for gain included in net income (289 ) (106 ) (183 )
Total
unrealized gain 268 104 164
Other
Comprehensive Income $ 282 $ 110 $ 172
Three
Months Ended September 30, 2016
Net
unrealized loss on securities available-for-sale $ (1,512 ) $ (605 ) $ (907 )
Less:
Reclassification adjustment for net gains included in net income 1 — 1
Total
unrealized loss (1,511 ) ( 605 ) (906 )
Net
unrealized gain on derivatives 2,927 1,171 1,756
Less:
Reclassification adjustment for losses included in net income (777 ) (311 ) (466 )
Total
unrealized gain 2,150 860 1,290
Other
Comprehensive Income $ 639 $ 255 $ 384
Nine
Months Ended September 30, 2017
Net
unrealized gain on securities available-for-sale $ 2,080 $ 837 $ 1,243
Less:
Reclassification adjustment for net gains included in net income (542 ) (202 ) (340 )
Total
unrealized gain 1,538 635 903
Net
unrealized gain on derivatives 2,186 836 1,350
Less:
Reclassification adjustment for gain included in net income (1,308 ) (487 ) (821 )
Total
unrealized gain 878 349 529
Other
Comprehensive Income $ 2,416 $ 984 $ 1,432
Nine
Months Ended September 30, 2016
Net
unrealized gain on securities available-for-sale $ 6,850 $ 2,740 $ 4,110
Less:
Reclassification adjustment for net gains included in net income (1,123 ) (449 ) (674 )
Total
unrealized gain 5,727 2,291 3,436
Net
unrealized loss on derivatives (9,132 ) (3,654 ) (5,478 )
Less:
Reclassification adjustment for losses included in net income (1,519 ) (608 ) (911 )
Total
unrealized loss (7,613 ) (3,046 ) (4,567 )
Other
Comprehensive Loss $ (1,886 ) $ (755 ) $ (1,131 ) The
following table presents the changes in each component of accumulated other comprehensive (loss) income, net of tax, for the three
and nine months ended September 30, 2017 and 2016.
Securities Accumulated
Other
(dollars
in thousands) Available
For Sale Derivatives Comprehensive
(Loss) Income
Three
Months Ended September 30, 2017
Balance
at Beginning of Period $ (1,060 ) $ (61 ) $ (1,121 )
Other
comprehensive income before reclassifications 15 347 362
Amounts
reclassified from accumulated other comprehensive loss (7 ) (183 ) (190 )
Net
other comprehensive income during period 8 164 172
Balance
at End of Period $ (1,052 ) $ 103 $ (949 )
Three
Months Ended September 30, 2016
Balance
at Beginning of Period $ 5,383 $ (6,707 ) $ (1,324 )
Other
comprehensive (loss) income before reclassifications (907 ) 1,756 849
Amounts
reclassified from accumulated other comprehensive (loss) income 1 ( 466 ) (465 )
Net
other comprehensive (loss) income during period (906 ) 1,290 384
Balance
at End of Period $ 4,477 $ (5,417 ) $ (940 )
Nine
Months Ended September 30, 2017
Balance
at Beginning of Period $ (1,955 ) $ (426 ) $ (2,381 )
Other
comprehensive income before reclassifications 1,243 1,350 2,593
Amounts
reclassified from accumulated other comprehensive loss (340 ) (821 ) (1,161 )
Net
other comprehensive income during period 903 529 1,432
Balance
at End of Period $ (1,052 ) $ 103 $ (949 )
Nine
Months Ended September 30, 2016
Balance
at Beginning of Period $ 1,041 $ (850 ) $ 191
Other
comprehensive income (loss) before reclassifications 4,110 (5,478 ) (1,368 )
Amounts
reclassified from accumulated other comprehensive (loss) income (674 ) 911 237
Net
other comprehensive income (loss) during period 3,436 (4,567 ) (1,131 )
Balance
at End of Period $ 4,477 $ (5,417 ) $ (940 ) The
following table presents the amounts reclassified out of each component of accumulated other comprehensive (loss) income for the
three and nine months ended September 30, 2017 and 2016.
Details
about Accumulated Other Amount
Reclassified from Affected
Line Item in
Comprehensive
Income Components Accumulated
Other the
Statement Where
(dollars
in thousands) Comprehensive
(Loss) Income Net
Income is Presented
Three
Months Ended September 30,
2017 2016
Realized
gain on sale of investment securities $ (11 ) $ (1 ) Gain on
sale of investment securities
Interest
expense derivative deposits (289 ) (470 ) Interest expense on
deposits
Interest
expense derivative borrowings — (306 ) Interest expense on
short-term borrowings
Income
tax expense 110 311 Tax
expense
Total
Reclassifications for the Period $ (190 ) $ (466 ) Net
Income
Details
about Accumulated Other Amount
Reclassified from Affected
Line Item in
Comprehensive
Income Components Accumulated
Other the
Statement Where
(dollars
in thousands) Comprehensive
(Loss) Income Net
Income is Presented
Nine
Months Ended September 30,
2017 2016
Realized
gain on sale of investment securities $ (542 ) $ (1,123 ) Gain on sale of investment
securities
Interest
expense derivative deposits (1,308 ) (952 ) Interest expense on
deposits
Interest
expense derivative borrowings — (567 ) Interest expense on
short-term borrowings
Income
tax expense 689 2,405 Tax
expense
Total
Reclassifications for the Period $ (1,161 ) $ (237 ) Net
Income</t>
  </si>
  <si>
    <t>Fair Value Measurements</t>
  </si>
  <si>
    <t>Fair Value Disclosures [Abstract]</t>
  </si>
  <si>
    <t>Note
12.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t Fair Value on a Recurring Basis The
table below presents the recorded amount of assets and liabilities measured at fair value on a recurring basis as of September
30, 2017 and December 31, 2016.
(dollars
in thousands) Quoted
Prices Significant
Other Significant
Other Total
September
30, 2017
Assets:
Investment securities
available for sale:
U. S. agency
securities $ — $ 177,918 $ — $ 177,918
Residential mortgage
backed securities — 301,526 — 301,526
Municipal bonds — 63,147 — 63,147
Corporate bonds — 11,717 1,500 13,217
Other equity investments — — 218 218
Loans held for sale — 25,980 — 25,980
Mortgage banking derivatives — — 63 63
Interest
rate swap derivatives — 191 — 191
Total
assets measured at fair value on a recurring basis as of September 30, 2017 $ — $ 580,479 $ 1,781 $ 582,260
Liabilities:
Mortgage banking derivatives $ — $ — $ 36 $ 36
Interest
rate swap derivatives — 24 — 24
Total
liabilities measured at fair value on a recurring basis as of September 30, 2017 $ — $ 24 $ 36 $ 60
December
31, 2016
Assets:
Investment securities
available for sale:
U. S. agency securities $ — $ 106,142 $ — $ 106,142
Residential mortgage
backed securities — 326,239 — 326,239
Municipal bonds — 95,930 — 95,930
Corporate bonds — 8,079 1,500 9,579
Other equity investments — — 218 218
Loans held for sale — 51,629 — 51,629
Mortgage
banking derivatives — — 114 114
Total
assets measured at fair value on a recurring basis as of December 31, 2016 $ — $ 588,019 $ 1,832 $ 589,851
Liabilities:
Mortgage banking derivatives $ — $ — $ 55 $ 55
Interest
rate swap derivatives — 692 — 692
Total
liabilities measured at fair value on a recurring basis as of December 31, 2016 $ — $ 692 $ 55 $ 747 Investment
Securities Available-for-Sale Investment
securities available-for-sale are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U.S. agency debt securities, mortgage backed securities issued by Government Sponsored
Entities (“GSE’s”) and municipal bonds. Securities classified as Level 3 include securities in less liquid markets,
the carrying amounts approximate the fair value. Loans
held for sale The
following table summarizes the difference between the aggregate fair value and the aggregate unpaid principal balance for residential
real estate loans held for sale measured at fair value as of September 30, 2017 and December 31, 2016.
September
30, 2017
Aggregate
Unpaid
(dollars
in thousands) Fair
Value Principal
Balance Difference
Residential
mortgage loans held for sale $ 25,980 $ 25,473 $ 507
FHA mortgage loans
held for sale $ — $ — $ —
December
31, 2016
Aggregate
Unpaid
(dollars
in thousands) Fair
Value Principal
Balance Difference
Residential mortgage
loans held for sale $ 51,629 $ 51,021 $ 608
FHA mortgage loans
held for sale $ — $ — $ — No
residential mortgage loans held for sale were 90 or more days past due or on nonaccrual status as of September 30, 2017 or December
31, 2016. Interest
rate swap derivatives: Mortgage
banking derivatives: The
following is a reconciliation of activity for assets and liabilities measured at fair value based on Significant Other Unobservable
Inputs (Level 3):
Investment Mortgage
Banking
(dollars
in thousands) Securities Derivatives Total
Assets:
Beginning balance at January
1, 2017 $ 1,718 $ 114 $ 1,832
Realized
loss included in earnings - net mortgage banking derivatives — (51 ) (51 )
Purchases
of available-for-sale securities — — —
Principal
redemption — — —
Ending balance
at September 30, 2017 $ 1,718 $ 63 $ 1,781
Liabilities:
Beginning balance at January 1, 2017 $ — $ 55 $ 55
Realized
loss included in earnings - net mortgage banking derivatives — (19 ) (19 )
Principal
redemption — — —
Ending balance
at September 30, 2017 $ — $ 36 $ 36
Investment Mortgage
Banking
(dollars
in thousands) Securities Derivatives Total
Assets:
Beginning balance at January
1, 2016 $ 219 $ 24 $ 243
Realized
gain included in earnings - net mortgage banking derivatives — 90 90
Purchases
of available-for-sale securities 1,500 — 1,500
Principal
redemption (1 ) — (1 )
Ending balance
at December 31, 2016 $ 1,718 $ 114 $ 1,832
Liabilities:
Beginning balance at January 1, 2016 $ — $ 30 $ 30
Realized
loss included in earnings - net mortgage banking derivatives — 25 25
Principal
redemption — — —
Ending balance
at December 31, 2016 $ — $ 55 $ 55 The
other equity securities classified as Level 3 consist of equity investments in the form of common stock of two local banking companies
which are not publicly traded, and for which the carrying amount approximates fair value. Assets
and Liabilities Recorded at Fair Value on a Nonrecurring Basis The
Company measures certain assets at fair value on a nonrecurring basis and the following is a general description of the methods
used to value such assets. Impaired
loans Other
real estate owned
(dollars
in thousands) Quoted
Prices Significant
Other Significant
Other Total
September
30, 2017
Impaired loans:
Commercial $ — $ — $ 2,757 $ 2,757
Income producing -
commercial real estate — — 8,714 8,714
Owner occupied - commercial
real estate — — 5,885 5,885
Real estate mortgage
- residential — — 301 301
Construction - commercial
and residential — — 2,030 2,030
Home equity — — 504 504
Other consumer — — 11 11
Other
real estate owned — — 1,394 1,394
Total
assets measured at fair value on a nonrecurring basis as of September 30, 2017 $ — $ — $ 21,596 $ 21,596
(dollars
in thousands) Quoted
Prices Significant
Other Significant
Other Total
December
31, 2016
Impaired loans:
Commercial $ — $ — $ 2,956 $ 2,956
Income producing -
commercial real estate — — 12,993 12,993
Owner occupied - commercial
real estate — — 2,133 2,133
Real estate mortgage
- residential — — 555 555
Construction - commercial
and residential — — 1,550 1,550
Other consumer — — 13 13
Other
real estate owned — — 2,694 2,694
Total
assets measured at fair value on a nonrecurring basis as of December 31, 2016 $ — $ — $ 22,894 $ 22,894 Loans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in accordance with ASC Topic 310, “Receivables.”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and should
not be considered an indication of the fair value of the Company taken as a whole. The
following methods and assumptions were used to estimate the fair value of each category of financial instrument for which it is
practicable to estimate value: Cash
due from banks and federal funds sold: Interest
bearing deposits with other banks: Investment
securities: Federal
Reserve and Federal Home Loan Bank stock: Loans
held for sale: Loans:
Bank
owned life insurance: Annuity
investment: Mortgage
banking derivatives: Interest
rate swap derivatives: Noninterest
bearing deposits: Interest
bearing deposits: Certificates
of deposit: Customer
repurchase agreements: Borrowings:
Off-balance
sheet items: The
estimated fair values of the Company’s financial instruments at September 30, 2017 and December 31, 2016 are as follows:
Fair
Value Measurements
Quoted
Prices in Significant
Other Significant
(dollars
in thousands) Carrying
Value Fair
Value (Level
1) (Level
2) (Level
3)
September
30, 2017
Assets
Cash and
due from banks $ 8,246 $ 8,246 $ — $ 8,246 $ —
Federal funds sold 8,548 8,548 — 8,548 —
Interest bearing deposits
with other banks 432,156 432,156 — 432,156 —
Investment securities 556,026 556,026 — 554,308 1,718
Federal
Reserve and Federal Home Loan Bank stock 30,980 30,980 — 30,980 —
Loans held for sale 25,980 25,980 — 25,980 —
Loans, net 6,021,237 6,075,997 — — 6,075,997
Bank owned life insurance 61,238 61,238 — 61,238 —
Annuity investment 11,591 11,591 — 11,591 —
Mortgage banking derivatives 63 63 — — 63
Interst rate swap derivatives 191 191 — 191 —
Liabilities
Noninterest bearing
deposits 1,843,157 1,843,157 — 1,843,157 —
Interest bearing deposits 3,248,118 3,248,118 — 3,248,118 —
Certificates of deposit 822,677 821,892 — 821,892 —
Customer repurchase
agreements 73,569 73,569 — 73,569 —
Borrowings 416,807 448,768 — 448,768 —
Mortgage banking derivatives 36 36 — — 36
Interest rate swap
derivatives 24 24 — 24 —
December
31, 2016
Assets
Cash and due from banks $ 10,285 $ 10,285 $ — $ 10,285 $ —
Federal funds sold 2,397 2,397 — 2,397 —
Interest bearing deposits
with other banks 355,481 355,481 — 355,481 —
Investment securities 538,108 538,108 — 536,390 1,718
Federal
Reserve and Federal Home Loan Bank stock 21,600 21,600 — 21,600 —
Loans held for sale 51,629 51,629 — 51,629 —
Loans, net 5,618,819 5,624,084 — — 5,624,084
Bank owned life insurance 60,130 60,130 — 60,130 —
Annuity investment 11,929 11,929 — 11,929 —
Mortgage banking derivatives 114 114 — — 114
Liabilities
Noninterest bearing
deposits 1,775,684 1,775,684 — 1,775,684 —
Interest bearing deposits 3,191,682 3,191,682 — 3,191,682 —
Certificates of deposit 748,748 745,985 — 745,985 —
Customer repurchase
agreements 68,876 68,876 — 68,876 —
Borrowings 216,514 203,657 — 203,657 —
Mortgage banking derivatives 55 55 — — 55
Interest rate swap
derivatives 692 692 — 692 —</t>
  </si>
  <si>
    <t>Supplemental Executive Retirement Plan</t>
  </si>
  <si>
    <t>Retirement Benefits [Abstract]</t>
  </si>
  <si>
    <t>Note
13. Supplemental Executive Retirement Plan The
Bank has entered into Supplemental Executive Retirement and Death Benefit Agreements (the “SERP Agreements”) with
certain of the Bank’s executive officers other than Mr. Paul, which upon the executive’s retirement, will provide
for a stated monthly payment for such executive’s lifetime subject to certain death benefits described below. The retirement
benefit is computed as a percentage of each executive’s projected average base salary over the five years preceding retirement,
assuming retirement at age 67. The SERP Agreements provide that (a) the benefits vest ratably over six years of service to the
Bank, with the executive receiving credit for years of service prior to entering into the SERP Agreement, (b) death, disability
and change-in-control shall result in immediate vesting, and (c) the monthly amount will be reduced if retirement occurs earlier
than age 67 for any reason other than death, disability or change-in-control. The SERP Agreements further provide for a death
benefit in the event the retired executive dies prior to receiving 180 monthly installments, paid either in a lump sum payment
or continued monthly installment payments, such that the executive’s beneficiary has received payment(s) sufficient to equate
to a cumulative 180 monthly installments. The
SERP Agreements are unfunded arrangements maintained primarily to provide supplemental retirement benefits and comply with Section
409A of the Internal Revenue Code. The Bank financed the retirement benefits by purchasing fixed annuity contracts with four insurance
in 2013 carriers totaling $11.4 million that have been designed to provide a future source of funds for the lifetime retirement
benefits of the SERP Agreements. The primary impetus for utilizing fixed annuities is a substantial savings in compensation expenses
for the Bank as opposed to a traditional SERP Agreement. For the quarter ended September 30, 2017, the annuity contracts accrued
$54 thousand of income, which was included in other noninterest income on the Consolidated Statement of Operations. The cash surrender
value of the annuity contracts was $11.6 million at September 30, 2017 and is included in other assets on the Consolidated Balance
Sheet. For the three and nine months ended September 30, 2017, the Company recorded benefit expense accruals of $103 thousand
and $308 thousand, for this post retirement benefit. Upon
death of a named executive, the annuity contract related to such executive terminates. The Bank has purchased additional bank
owned life insurance contracts, which would effectively finance payments (up to a 15 year certain amount) to the executives’
named beneficiaries.</t>
  </si>
  <si>
    <t>Summary of Significant Accounting Policies (Policies)</t>
  </si>
  <si>
    <t>Basis of Presentation</t>
  </si>
  <si>
    <t>Basis
of Presentation The
Consolidated Financial Statements include the accounts of Eagle Bancorp, Inc. and its subsidiaries (the “Company”),
EagleBank (the “Bank”), Eagle Commercial Ventures, LLC (“ECV”), Eagle Insurance Services, LLC, and Bethesda
Leasing, LL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year ended December 31, 2016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There have been no significant changes to the Company’s Accounting
Policies as disclosed in the Company’s Annual Report on Form 10-K for the year ended December 31, 2016. The Company believes
that the disclosures are adequate to make the information presented not misleading. Certain reclassifications have been made to
amounts previously reported to conform to the current period presentation. These
statements should be read in conjunction with the audited Consolidated Financial Statements and related notes included in the
Company’s Annual Report on Form 10-K for the year ended December 31, 2016. Operating results for the three and nine months
ended September 30, 2017 are not necessarily indicative of the results of operations to be expected for the remainder of the year,
or for any other period.</t>
  </si>
  <si>
    <t>Nature of Operations</t>
  </si>
  <si>
    <t>Nature
of Operations The
Company, through the Bank, conducts a full service community banking business, primarily in the metropolitan Washington, D.C area.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FHA loans. The Bank offers its products
and services through twenty-one banking offices, five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Eagle Commercial Ventures, LLC, a direct subsidiary
of the Company, provides subordinated financing for the acquisition, development and construction of real estate projects; these
transactions involve higher levels of risk, together with commensurate higher returns. Refer to Higher Risk Lending – Revenue
Recognition below.</t>
  </si>
  <si>
    <t>Use of Estimates</t>
  </si>
  <si>
    <t>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si>
  <si>
    <t>Cash Flows</t>
  </si>
  <si>
    <t>Cash
Flows For
purposes of reporting cash flows, cash and cash equivalents include cash and due from banks, federal funds sold, and interest
bearing deposits with other banks which have an original maturity of three months or less.</t>
  </si>
  <si>
    <t>Investment Securities</t>
  </si>
  <si>
    <t>Investment
Securities The
Company has no securities classified as trading, or as held to maturity.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Operations. Premiums
and discounts on investment securities are amortized/accreted to the earlier of call or maturity based on expected lives, which
lives are adjusted based on prepayment assumptions and call optionality if an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Management
systematically evaluates investment securities for other-than-temporary declines in fair value on a quarterly basis. This analysis
requires management to consider various factors, which include the: (1) duration and magnitude of the decline in value; (2) financial
condition of the issuer or issuers; and (3) structure of the security.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t>
  </si>
  <si>
    <t>Loans Held for Sale</t>
  </si>
  <si>
    <t>Loans
Held for Sale The
Company regularly engages in sales of residential mortgage loans held for sale and the guaranteed portion of small business loans,
guaranteed by the Small Business Administration (“SBA”), and originated by the Bank. The Company has elected to carry
loans held for sale at fair value. Fair value is derived from secondary market quotations for similar instruments. Gains and losses
on sales of these loans are recorded as a component of noninterest income in the Consolidated Statements of Operations. The
Company’s current practice is to sell residential mortgage loans held for sale on a servicing released basis, and, therefore,
it has no intangible asset recorded in the normal course of business for the value of such servicing as of September 30, 2017,
December 31, 2016 and September 30, 2016. The sale of the guaranteed portion of SBA loans on a servicing retained basis, in a
transaction apart from the loan’s origination, gives rise to an excess servicing asset, which is computed on a loan by loan
basis with the unamortized amount being included in intangible assets in the Consolidated Balance Sheets. This excess servicing
asset is being amortized on a straight-line basis (with adjustment for prepayments) as an offset to servicing fees collected and
is included in other income in the Consolidated Statements of Operations.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decreases in the values of loans that would result from the exercise of the derivative loan commitments.
Under a “best efforts” contract, the Company commits to deliver an individual mortgage loan of a specified principal
amount and quality to an investor and the investor commits to a price that it will purchase the loan from the Company if the loan
to the underlying borrower closes. The Company protects itself from changes in interest rates through the use of best efforts
forward delivery commitments, whereby the investor commits to purchase a loan at a price representing a premium on the day the
borrower commits to an interest rate with the intent that the buyer/investor has assumed the interest rate risk on the loan. As
a result, the Bank is not generally exposed to losses on loans sold utilizing best efforts, nor will it realize gains related
to rate lock commitments due to changes in interest rates. The market values of interest rate lock commitments and best efforts
contracts are not readily ascertainable with precision because rate lock commitments and best efforts contracts are not actively
traded. Because of the high correlation between rate lock commitments and best efforts contracts, no gain or loss should occur
on the interest rate lock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on then-current market prices, to compensate the investor for the shortfall. The Company manages
the interest rate risk on interest rate lock commitments by entering into forward sale contracts of mortgage backed securities,
whereby the Company obtains the right to deliver securities to investors in the future at a specified price. Such contracts are
accounted for as derivatives and are recorded at fair value in derivative assets or liabilities, carried on the Consolidated Balance
Sheet within other assets or other liabilities with changes in fair value recorded in other income within the Consolidated Statements
of Operations. The period of time between issuance of a loan commitment to the customer and closing and sale of the loan to an
investor generally ranges from 30 to 90 days under current market conditions. The gross gains on loan sales are recognized based
on new loan commitments with adjustment for price and pair-off activity. Commission expenses on loans held for sale are recognized
based on loans closed. In
circumstances where the Company does not deliver the whole loan to an investor, but rather elects to retain the loan in its portfolio,
the loan is transferred from held for sale to loans at fair value at date of transfer. The
Company originates a small number of FHA loans through the Department of Housing and Urban Development’s Multifamily Accelerated
Program (“MAP”). The Company securitizes these loans through the Government National Mortgage Association (“Ginnie
Mae”) MBS I program and sells the resulting securities in the open market to authorized dealers in the normal course of
business and generally retains the servicing rights. When servicing is retained on FHA loans securitized and sold, the Company
computes an excess servicing asset on a loan by loan basis with the unamortized amount being included in intangible assets in
the Consolidated Balance Sheets. Revenue represents gains from the sale of the Ginnie Mae securities and net revenues earned on
the servicing of FHA loans securitizing the Ginnie Mae securities. The gains on Ginnie Mae securities include the realized and
unrealized gains and losses on sales of FHA mortgage loans, as well as the changes in fair value of FHA interest rate lock commitments
and FHA forward loan sale commitments. Revenue from servicing commercial FHA mortgages is recognized as earned based on the specific
contractual terms of the underlying servicing agreements, along with amortization of and changes in impairment of mortgage servicing
rights.</t>
  </si>
  <si>
    <t>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 Management
considers loans impaired when, based on current information, it is probable that the Company will not collect all principal and
interest payments according to contractual terms. Loans are evaluated for impairment in accordance with the Company’s portfolio
monitoring and ongoing risk assessment procedures. Management considers the financial condition of the borrower, cash flow of
the borrower, payment status of the loan, and the value of the collateral, if any, securing the loan. Generally, impaired loans
do not include large groups of smaller balance homogeneous loans such as residential real estate and consumer type loans which
are evaluated collectively for impairment and are generally placed on nonaccrual when the loan becomes 90 days past due as to
principal or interest. Loans specifically reviewed for impairment are not considered impaired during periods of “minimal
delay” in payment (90 days or less) provided eventual collection of all amounts due is expected. The impairment of a loan
is measured based on the present value of expected future cash flows discounted at the loan’s effective interest rate, or
the fair value of the collateral if repayment is expected to be provided solely by the collateral. In appropriate circumstances,
interest income on impaired loans may be recognized on a cash basis.</t>
  </si>
  <si>
    <t>Higher Risk Lending - Revenue Recognition</t>
  </si>
  <si>
    <t>Higher
Risk Lending – Revenue Recognition The
Company had occasionally made higher risk acquisition, development, and construction (“ADC”) loans that entailed higher
risks than ADC loans made following normal underwriting practices (“higher risk loan transactions”). These higher
risk loan transactions were made through the Company’s subsidiary, ECV. This activity was limited as to individual transaction
amount and total exposure amounts, based on capital levels, and is carefully monitored. The loans are carried on the balance sheet
at amounts outstanding. ECV had three higher risk loan transactions outstanding as of September 30, 2017 and December 31, 2016,
amounting to $9.5 million and $9.3 million, respectively.</t>
  </si>
  <si>
    <t>Allowance for Credit Losses</t>
  </si>
  <si>
    <t>Allowance
for Credit Losses The
allowance for credit losses represents an amount which, in management’s judgment, is adequate to absorb probable losses
on loans and other extensions of credit that may become uncollectible. The adequacy of the allowance for credit losses is determined
through careful and continuous review and evaluation of the loan portfolio and involves the balancing of a number of factors to
establish a prudent level of allowance. Among the factors considered in evaluating the adequacy of the allowance for credit losses
are lending risks associated with growth and entry into new markets, loss allocations for specific credits, the level of the allowance
to nonperforming loans, historical loss experience, economic conditions, portfolio trends and credit concentrations, changes in
the size and character of the loan portfolio, and management’s judgment with respect to current and expected economic conditions
and their impact on the existing loan portfolio. Allowances for impaired loans are generally determined based on collateral values.
Loans or any portion thereof deemed uncollectible are charged against the allowance, while recoveries are credited to the allowance.
Management adjusts the level of the allowance through the provision for credit losses, which is recorded as a current period operating
expense. The allowance for credit losses consists of allocated and unallocated components. The
components of the allowance for credit losses represent an estimation done pursuant to Accounting Standards Codification (“ASC”)
Topic 450, “Contingencies,” “Receivables.” Management
believes that the allowance for credit losses is adequate; however, determination of the allowance is inherently subjective and
requires significant estimates. While management uses available information to recognize losses on loans, future additions to
the allowance may be necessary based on changes in economic conditions. Evaluation of the potential effects of these factors on
estimated losses involves a high degree of uncertainty, including the strength and timing of economic cycles and concerns over
the effects of a prolonged economic downturn in the current cycle. In addition, various banking agencies, as an integral part
of their examination process, and independent consultants engaged by the Bank, periodically review the Bank’s loan portfolio
and allowance for credit losses. Such review may result in recognition of additions to the allowance based on their judgments
of information available to them at the time of their examination.</t>
  </si>
  <si>
    <t>Premises and Equipment</t>
  </si>
  <si>
    <t>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three
to seven years for furniture, fixtures and equipment, three to five years for computer software and hardware, and five to twenty
years for building improvements. Leasehold improvements are amortized over the terms of the respective leases, which may include
renewal options where management has the positive intent to exercise such options, or the estimated useful lives of the improvements,
whichever is shorter. The costs of major renewals and betterments are capitalized, while the costs of ordinary maintenance and
repairs are expensed as incurred. These costs are included as a component of premises and equipment expenses on the Consolidated
Statements of Operations.</t>
  </si>
  <si>
    <t>Other Real Estate Owned (OREO)</t>
  </si>
  <si>
    <t>Other
Real Estate Owned (OREO) Assets
acquired through loan foreclosure are held for sale and are recorded at fair value less estimated selling costs when acquired,
establishing a new cost basis. The new basis is supported by appraisals that are generally no more than twelve months old. Costs
after acquisition are generally expensed. If the fair value of the asset declines, a write-down is recorded through noninterest
expense. The valuation of foreclosed assets is subjective in nature and may be adjusted in the future because of changes in market
conditions or appraised values.</t>
  </si>
  <si>
    <t>Goodwill and Other Intangible Assets</t>
  </si>
  <si>
    <t>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expense using accelerated or
straight-line methods over their respective estimated useful lives. Goodwill
is subject to impairment testing at the reporting unit level, which must be conducted at least annually. The Company performs
impairment testing during the fourth quarter of each year or when events or changes in circumstances indicate the assets might
be impaired. The
Company performs a qualitative assessment to determine whether it is more likely than not that the fair value of a reporting unit
is less than its carrying amount. If, after assessing updated qualitative factors, the Company determines it is not more likely
than not that the fair value of a reporting unit is less than its carrying amount, it does not have to perform the two-step goodwill
impairment test. Determining the fair value of a reporting unit under the first step of the goodwill impairment test and determining
the fair value of individual assets and liabilities of a reporting unit under the second step of the goodwill impairment test
are judgmental and often involve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Based on the results of qualitative assessments of all reporting units, the Company concluded
that no impairment existed at December 31, 2016. However,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t>
  </si>
  <si>
    <t>Interest
Rate Swap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designated as cash flow hedges are used to manage differences in the amount, timing, and duration
of the Company’s known or expected cash receipts and its known or expected cash payments principally related to certain
variable rate deposits. Refer to the “Loans Held for Sale” section for a discussion on forward commitment contracts,
which are also considered 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Regarding Interest Rate Swap Derivatives,
the Company has no fair value hedges, only cash flow hedges. For a cash flow hedge, the gain or loss on the derivative is reported
in other comprehensive income and is reclassified into earnings in the same period(s) during which the hedged transaction affects
earnings (i.e. the period when cash flows are exchanged between counterparties). For both fair value and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highly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or expens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t>
  </si>
  <si>
    <t>Customer Repurchase Agreements</t>
  </si>
  <si>
    <t>Customer
Repurchase Agreements The
Company enters into agreements under which it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and not as a sale and subsequent repurchase of securities. The agreements
are entered into primarily as accommodations for large commercial deposit customers. The obligation to repurchase the securities
is reflected as a liability in the Company’s Consolidated Balance Sheets, while the securities underlying the securities
sold under agreements to repurchase remain in the respective assets accounts and are delivered to and held as collateral by third
party trustees.</t>
  </si>
  <si>
    <t>Marketing and Advertising</t>
  </si>
  <si>
    <t>Marketing
and Advertising Marketing
and advertising costs are generally expensed as incurred.</t>
  </si>
  <si>
    <t>Income Taxes</t>
  </si>
  <si>
    <t>Income
Taxes The
Company employs the asset and liability method of accounting for income taxes as required by ASC Topic 740, “ Income Taxes</t>
  </si>
  <si>
    <t>Transfer of Financial Assets</t>
  </si>
  <si>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t>
  </si>
  <si>
    <t>Earnings per Common Share</t>
  </si>
  <si>
    <t>Earnings
per Common Share Basic
net income per common share is derived by dividing net income by the weighted-average number of common shares outstanding during
the period measured. Diluted earnings per common share is computed by dividing net income by the weighted-average number of common
shares outstanding during the period measured including the potential dilutive effects of common stock equivalents.</t>
  </si>
  <si>
    <t>Stock-Based
Compensation In
accordance with ASC Topic 718, “Compensation,”</t>
  </si>
  <si>
    <t>New Authoritative Accounting Guidance</t>
  </si>
  <si>
    <t>New
Authoritative Accounting Guidance ASU
2014-09, “Revenue from Contracts with Customers (Topic 606).” ASU
2016-01, “Financial Instruments—(Subtopic 825-10): Recognition and Measurement of Financial Assets and Financial
Liabilities.” ASU
2016-02, “Leases (Topic 842).” ASU
2016-09, “Improvements to Employee Share-Based Payment Accounting (Topic 718).” ASU
2016-13, “Measurement of Credit Losses on Financial Instruments (Topic 326).” ASU
No. 2016-15, “Classification of Certain Cash Receipts and Cash Payments.” ASU
No. 2017-04, “Simplifying the Test for Goodwill Impairment.” ASU
2017-12, “Derivatives and Hedging: Targeted Improvements to Accounting for Hedging Activities ”</t>
  </si>
  <si>
    <t>Investment Securities Available-for-Sale (Tables)</t>
  </si>
  <si>
    <t>Schedule of available-for-sale securities reconciliation</t>
  </si>
  <si>
    <t>Amortized
cost and estimated fair value of securities available-for-sale are summarized as follows:
Gross Gross Estimated
September 30, 2017 Amortized Unrealized Unrealized Fair
(dollars
in thousands) Cost Gains Losses Value
U. S. agency
securities $ 179,100 $ 342 $ 1,524 $ 177,918
Residential mortgage
backed securities 303,822 374 2,670 301,526
Municipal bonds 61,593 1,673 119 63,147
Corporate bonds 13,011 206 — 13,217
Other
equity investments 218 — — 218
$ 557,744 $ 2,595 $ 4,313 $ 556,026
Gross
Gross
Estimated
December 31, 2016 Amortized
Unrealized
Unrealized
Fair
(dollars
in thousands) Cost
Gains
Losses
Value
U. S. agency securities $ 107,425 $ 519 $ 1,802 $ 106,142
Residential mortgage
backed securities 329,606 324 3,691 326,239
Municipal bonds 94,607 1,723 400 95,930
Corporate bonds 9,508 82 11 9,579
Other
equity investments 218 — — 218
$ 541,364 $ 2,648 $ 5,904 $ 538,108</t>
  </si>
  <si>
    <t>Schedule of unrealized loss on investments</t>
  </si>
  <si>
    <t xml:space="preserve">Gross
unrealized losses and fair value by length of time that the individual available-for-sale securities have been in a continuous
unrealized loss position are as follows:
Less
than 12
Months
12
Months or
Greater Total
Estimated Estimated Estimated
September 30, 2017 Number
of Fair Unrealized Fair Unrealized Fair Unrealized
(dollars
in thousands) Securities Value Losses Value Losses Value Losses
U. S. agency
securities 32 $ 97,832 $ 1,101 $ 28,299 $ 423 $ 126,131 $ 1,524
Residential
mortgage backed securities 113 198,670 1,523 55,920 1,147 254,590 2,670
Municipal
bonds 5 13,301 119 — — 13,301 119
150 $ 309,803 $ 2,743 $ 84,219 $ 1,570 $ 394,022 $ 4,313
Less
than 12
Months
12
Months or
Greater Total
Estimated Estimated Estimated
December 31, 2016 Number
of Fair
Unrealized Fair
Unrealized Fair
Unrealized
(dollars
in thousands) Securities
Value Losses Value Losses Value Losses
U. S. agency securities 27 $ 88,991 $ 1,764 $ 3,768 $ 38 $ 92,759 $ 1,802
Residential
mortgage backed securities 112 232,347 3,110 19,402 581 251,749 3,691
Municipal bonds 16 34,743 400 — — 34,743 400
Corporate
bonds 2 4,998 11 — — 4,998 11
157 $ 361,079 $ 5,285 $ 23,170 $ 619 $ 384,249 $ 5,904 </t>
  </si>
  <si>
    <t>Schedule of available-for-sale securities by contractual maturity</t>
  </si>
  <si>
    <t>The
amortized cost and estimated fair value of investments available-for-sale at September 30, 2017 and December 31, 2016 by contractual
maturity are shown in the table below. Expected maturities for residential mortgage backed securities will differ from contractual
maturities because borrowers may have the right to call or prepay obligations with or without call or prepayment penalties.
September
30, 2017 December
31, 2016
Amortized Estimated Amortized Estimated
(dollars
in thousands) Cost Fair
Value Cost Fair
Value
U. S. agency securities
maturing:
One
year or less $ 90,495 $ 89,503 $ 83,885 $ 82,548
After
one year through five years 74,481 74,433 20,736 20,897
Five
years through ten years 14,124 13,982 2,804 2,697
Residential mortgage
backed securities 303,822 301,526 329,606 326,239
Municipal bonds maturing:
One
year or less 2,537 2,586 1,056 1,070
After
one year through five years 21,116 21,875 45,808 46,865
Five
years through ten years 36,868 37,493 46,668 46,839
After
ten years 1,072 1,193 1,075 1,156
Corporate bonds
After
one year through five years 11,511 11,717 8,008 8,079
After
ten years 1,500 1,500 1,500 1,500
Other
equity investments 218 218 218 218
$ 557,744 $ 556,026 $ 541,364 $ 538,108</t>
  </si>
  <si>
    <t>Loans and Allowance for Credit Losses (Tables)</t>
  </si>
  <si>
    <t>Schedule of loans, net of unamortized net deferred fees</t>
  </si>
  <si>
    <t>Loans,
net of unamortized net deferred fees, at September 30, 2017, December 31, 2016, and September 30, 2016 are summarized by type
as follows:
September
30, 2017 December
31, 2016 September
30, 2016
(dollars
in thousands) Amount % Amount % Amount %
Commercial $ 1,244,184 20 % $ 1,200,728 21 % $ 1,130,042 21 %
Income producing -
commercial real estate 2,898,948 48 % 2,509,517 44 % 2,551,186 46 %
Owner occupied - commercial
real estate 749,580 12 % 640,870 12 % 590,427 11 %
Real estate mortgage
- residential 109,460 2 % 152,748 3 % 154,439 3 %
Construction - commercial
and residential* 915,493 15 % 932,531 16 % 838,137 15 %
Construction - C&amp;I
(owner occupied) 55,828 1 % 126,038 2 % 104,676 2 %
Home equity 101,898 2 % 105,096 2 % 106,856 2 %
Other
consumer 8,813 — 10,365 — 6,212 —
Total
loans 6,084,204 100 % 5,677,893 100 % 5,481,975 100 %
Less:
allowance for credit losses (62,967 ) (59,074 ) (56,864 )
Net
loans $ 6,021,237 $ 5,618,819 $ 5,425,111 *Includes
land loans.</t>
  </si>
  <si>
    <t>Schedule of allowance for credit losses on financing receivables</t>
  </si>
  <si>
    <t>The
following tables detail activity in the allowance for credit losses by portfolio segment for the three and nine months ended September
30, 2017 and 2016. Allocation of a portion of the allowance to one category of loans does not preclude its availability to absorb
losses in other categories.
Income
Producing - Owner
Occupied - Real
Estate Construction
-
Commercial Commercial Mortgage Commercial
and Home Other
(dollars
in thousands) Commercial Real
Estate Real
Estate Residential Residential Equity Consumer Total
Three
months ended September 30, 2017
Allowance
for credit losses:
Balance
at beginning of period $ 14,225 $ 23,308 $ 4,189 $ 1,081 $ 16,727 $ 1,216 $ 301 $ 61,047
Loans
charged-off (522 ) — — — (39 ) — (32 ) (593 )
Recoveries
of loans previously charged-off 407 30 — 2 146 1 6 592
Net
loans (charged-off) recoveries (115 ) 30 — 2 107 1 (26 ) (1 )
Provision
for credit losses (2,266 ) (963 ) 1,273 (126 ) 4,052 (120 ) 71 1,921
Ending
balance $ 11,844 $ 22,375 $ 5,462 $ 957 $ 20,886 $ 1,097 $ 346 $ 62,967
Nine
months ended September 30, 2017
Allowance
for credit losses:
Balance
at beginning of period $ 14,700 $ 21,105 $ 4,010 $ 1,284 $ 16,487 $ 1,328 $ 160 $ 59,074
Loans
charged-off (659 ) (1,470 ) — — (39 ) — (98 ) (2,266 )
Recoveries
of loans previously charged-off 675 80 2 5 491 4 18 1,275
Net
loans charged-off 16 (1,390 ) 2 5 452 4 (80 ) (991 )
Provision
for credit losses (2,872 ) 2,660 1,450 (332 ) 3,947 (235 ) 266 4,884
Ending
balance $ 11,844 $ 22,375 $ 5,462 $ 957 $ 20,886 $ 1,097 $ 346 $ 62,967
As
of September 30, 2017
Allowance
for credit losses:
Individually
evaluated for impairment $ 3,246 $ 1,378 $ 1,005 $ — $ 2,900 $ 90 $ 81 $ 8,700
Collectively
evaluated for impairment 8,598 20,997 4,457 957 17,986 1,007 265 54,267
Ending
balance $ 11,844 $ 22,375 $ 5,462 $ 957 $ 20,886 $ 1,097 $ 346 $ 62,967
Three
months ended September 30, 2016
Allowance
for credit losses:
Balance
at beginning of period $ 13,386 $ 19,072 $ 4,202 $ 1,061 $ 17,024 $ 1,556 $ 235 $ 56,536
Loans
charged-off (109 ) (1,751 ) — — — (121 ) (12 ) (1,993 )
Recoveries
of loans previously charged-off 7 10 — 2 3 3 8 33
Net
loans (charged-off) recoveries (102 ) (1,741 ) — 2 3 (118 ) (4 ) (1,960 )
Provision
for credit losses (523 ) 3,178 59 47 (513 ) (69 ) 109 2,288
Ending
balance $ 12,761 $ 20,509 $ 4,261 $ 1,110 $ 16,514 $ 1,369 $ 340 $ 56,864
Nine
months ended September 30, 2016
Allowance
for credit losses:
Balance
at beginning of period $ 11,563 $ 14,122 $ 3,279 $ 1,268 $ 21,088 $ 1,292 $ 75 $ 52,687
Loans
charged-off (2,802 ) (2,342 ) — — — (217 ) (37 ) (5,398 )
Recoveries
of loans previously charged-off 93 14 2 5 207 11 24 356
Net
loans charged-off (2,709 ) (2,328 ) 2 5 207 (206 ) (13 ) (5,042 )
Provision
for credit losses 3,907 8,715 980 (163 ) (4,781 ) 283 278 9,219
Ending
balance $ 12,761 $ 20,509 $ 4,261 $ 1,110 $ 16,514 $ 1,369 $ 340 $ 56,864
As
of September 30, 2016
Allowance
for credit losses:
Individually
evaluated for impairment $ 1,997 $ 1,714 $ 360 $ — $ 300 $ — $ 100 $ 4,471
Collectively
evaluated for impairment 10,764 18,795 3,901 1,110 16,214 1,369 240 52,393
Ending
balance $ 12,761 $ 20,509 $ 4,261 $ 1,110 $ 16,514 $ 1,369 $ 340 $ 56,864</t>
  </si>
  <si>
    <t>Schedule of recorded investment in loans</t>
  </si>
  <si>
    <t>The
Company’s recorded investments in loans as of September 30, 2017, December 31, 2016 and September 30, 2016 related to each
balance in the allowance for loan losses by portfolio segment and disaggregated on the basis of the Company’s impairment
methodology was as follows:
Income
Producing - Owner
occupied - Real
Estate Construction
-
Commercial Commercial Mortgage Commercial
and Home Other
(dollars
in thousands) Commercial Real
Estate Real
Estate Residential Residential Equity Consumer Total
September
30, 2017
Recorded
investment in loans:
Individually
evaluated for impairment $ 8,309 $ 10,241 $ 6,570 $ — $ 7,728 $ 594 $ 92 $ 33,534
Collectively
evaluated for impairment 1,235,875 2,888,707 743,010 109,460 963,593 101,304 8,721 6,050,670
Ending
balance $ 1,244,184 $ 2,898,948 $ 749,580 $ 109,460 $ 971,321 $ 101,898 $ 8,813 $ 6,084,204
December
31, 2016
Recorded
investment in loans:
Individually
evaluated for impairment $ 10,437 $ 15,057 $ 2,093 $ 241 $ 6,517 $ — $ 126 $ 34,471
Collectively
evaluated for impairment 1,190,291 2,494,460 638,777 152,507 1,052,052 105,096 10,239 5,643,422
Ending
balance $ 1,200,728 $ 2,509,517 $ 640,870 $ 152,748 $ 1,058,569 $ 105,096 $ 10,365 $ 5,677,893
September
30, 2016
Recorded
investment in loans:
Individually
evaluated for impairment $ 12,448 $ 14,648 $ 2,517 $ 244 $ 4,878 $ 113 $ — $ 34,848
Collectively
evaluated for impairment 1,117,594 2,536,538 587,910 154,195 937,935 106,743 6,212 5,447,127
Ending
balance $ 1,130,042 $ 2,551,186 $ 590,427 $ 154,439 $ 942,813 $ 106,856 $ 6,212 $ 5,481,975</t>
  </si>
  <si>
    <t>Schedule of loans by class and credit quality indicators</t>
  </si>
  <si>
    <t>The
Company’s credit quality indicators are updated generally on a quarterly basis, but no less frequently than annually. The
following table presents by class and by credit quality indicator, the recorded investment in the Company’s loans and leases
as of September 30, 2017, December 31, 2016 and September 30, 2016.
Watch
and Total
(dollars
in thousands) Pass Special
Mention Substandard Doubtful Loans
September
30, 2017
Commercial $ 1,204,850 $ 31,025 $ 8,309 $ — $ 1,244,184
Income producing -
commercial real estate 2,861,346 27,361 10,241 — 2,898,948
Owner occupied - commercial
real estate 720,693 22,317 6,570 — 749,580
Real estate mortgage
– residential 108,797 663 — — 109,460
Construction - commercial
and residential 963,593 — 7,728 — 971,321
Home equity 100,618 686 594 — 101,898
Other
consumer 8,719 2 92 — 8,813
Total $ 5,968,616 $ 82,054 $ 33,534 $ — $ 6,084,204
December
31, 2016
Commercial $ 1,160,185 $ 30,106 $ 10,437 $ — $ 1,200,728
Income producing -
commercial real estate 2,489,407 5,053 15,057 — 2,509,517
Owner occupied - commercial
real estate 630,827 7,950 2,093 — 640,870
Real estate mortgage
– residential 151,831 676 241 — 152,748
Construction - commercial
and residential 1,051,445 607 6,517 — 1,058,569
Home equity 103,484 1,612 — — 105,096
Other
consumer 10,237 2 126 — 10,365
Total $ 5,597,416 $ 46,006 $ 34,471 $ — $ 5,677,893
September
30, 2016
Commercial $ 1,099,894 $ 18,599 $ 11,549 $ — $ 1,130,042
Income producing -
commercial real estate 2,527,318 9,220 14,648 — 2,551,186
Owner occupied - commercial
real estate 577,925 10,399 2,103 — 590,427
Real estate mortgage
– residential 153,515 680 244 — 154,439
Construction - commercial
and residential 937,198 737 4,878 — 942,813
Home equity 105,126 1,617 113 — 106,856
Other
consumer 6,209 3 — — 6,212
Total $ 5,407,185 $ 41,255 $ 33,535 $ — $ 5,481,975</t>
  </si>
  <si>
    <t>Schedule of loans, non accrual status</t>
  </si>
  <si>
    <t>The
following table presents, by class of loan, information related to nonaccrual loans as of September 30, 2017, December 31, 2016
and September 30, 2016.
(dollars
in thousands) September
30, 2017 December
31, 2016 September
30, 2016
Commercial $ 3,242 $ 2,490 $ 2,986
Income producing -
commercial real estate 880 10,539 10,098
Owner occupied - commercial
real estate 6,570 2,093 2,103
Real estate mortgage
- residential 301 555 562
Construction - commercial
and residential 4,930 2,072 6,412
Home equity 594 — 113
Other
consumer 92 126 —
Total
nonaccrual loans (1)(2) $ 16,609 $ 17,875 $ 22,274
(1) Excludes troubled
debt restructurings (“TDRs”) that were performing under their restructured terms totaling $12.3 million at September
30, 2017, as compared to $7.9 million at December 31, 2016 and $2.9 million at September 30, 2016.
(2) Gross interest income
of $176 thousand and $802 thousand would have been recorded for the three and nine months ended September 30, 2017, if nonaccrual
loans shown above had been current and in accordance with their original terms while interest actually recorded on such loans
was $31 thousand and $56 thousand for the three and nine months ended September 30, 2017. See Note 1 to the Consolidated Financial
Statements for a description of the Company’s policy for placing loans on nonaccrual status.</t>
  </si>
  <si>
    <t>Schedule of past due loans</t>
  </si>
  <si>
    <t>The
following table presents, by class of loan, an aging analysis and the recorded investments in loans past due as of September 30,
2017 and December 31, 2016.
Loans Loans Loans Total
Recorded
30-59
Days 60-89
Days 90
Days or Total
Past Current Investment
in
(dollars
in thousands) Past
Due Past
Due More
Past Due Due
Loans Loans Loans
September
30, 2017
Commercial $ 401 $ 662 $ 3,242 $ 4,305 $ 1,239,879 $ 1,244,184
Income producing -
commercial real estate 3,160 770 880 4,810 2,894,138 2,898,948
Owner occupied - commercial
real estate 817 3,268 6,570 10,655 738,925 749,580
Real estate mortgage
– residential 1,480 2,123 301 3,904 105,556 109,460
Construction - commercial
and residential 197 — 4,930 5,127 966,194 971,321
Home equity 637 100 594 1,331 100,567 101,898
Other
consumer 21 4 92 117 8,696 8,813
Total $ 6,713 $ 6,927 $ 16,609 $ 30,249 $ 6,053,955 $ 6,084,204
December
31, 2016
Commercial $ 1,634 $ 757 $ 2,490 $ 4,881 $ 1,195,847 $ 1,200,728
Income producing -
commercial real estate 511 — 10,539 11,050 2,498,467 2,509,517
Owner occupied - commercial
real estate 3,987 3,328 2,093 9,408 631,462 640,870
Real estate mortgage
– residential 1,015 163 555 1,733 151,015 152,748
Construction - commercial
and residential 360 1,342 2,072 3,774 1,054,795 1,058,569
Home equity — — — — 105,096 105,096
Other
consumer 101 9 126 236 10,129 10,365
Total $ 7,608 $ 5,599 $ 17,875 $ 31,082 $ 5,646,811 $ 5,677,893
September
30, 2016
Commercial $ 1,173 $ 495 $ 2,986 $ 4,654 $ 1,125,388 $ 1,130,042
Income producing -
commercial real estate — — 10,098 10,098 2,541,088 2,551,186
Owner occupied - commercial
real estate — 3,338 2,103 5,441 584,986 590,427
Real estate mortgage
– residential — 164 562 726 153,713 154,439
Construction - commercial
and residential — — 6,412 6,412 936,401 942,813
Home equity 562 620 113 1,295 105,561 106,856
Other
consumer 8 16 — 24 6,188 6,212
Total $ 1,743 $ 4,633 $ 22,274 $ 28,650 $ 5,453,325 $ 5,481,975</t>
  </si>
  <si>
    <t>Schedule of impaired loans</t>
  </si>
  <si>
    <t>The
following table presents, by class of loan, information related to impaired loans for the periods ended September 30, 2017, December
31, 2016 and September 30, 2016.
Unpaid Recorded Recorded
Contractual Investment Investment Total Average
Recorded Investment Interest
Income Recognized
Principal With
No With Recorded Related Quarter Year Quarter Year
(dollars
in thousands) Balance Allowance Allowance Investment Allowance To
Date To
Date To
Date To
Date
September
30, 2017
Commercial $ 6,047 $ 2,363 $ 3,640 $ 6,003 $ 3,246 $ 5,977 $ 5,790 $ 31 $ 97
Income
producing - commercial real estate 10,092 828 9,264 10,092 1,378 10,222 11,350 121 373
Owner
occupied - commercial real estate 6,890 1,612 5,278 6,890 1,005 5,623 4,182 26 46
Real
estate mortgage – residential 301 301 — 301 — 304 368 — —
Construction
- commercial and residential 4,930 1,534 3,396 4,930 2,900 4,808 3,736 — 14
Home
equity 594 494 100 594 90 446 223 — 2
Other
consumer 92 — 92 92 81 93 101 — —
Total $ 28,946 $ 7,132 $ 21,770 $ 28,902 $ 8,700 $ 27,473 $ 25,750 $ 178 $ 532
December
31, 2016
Commercial $ 8,296 $ 2,532 $ 3,095 $ 5,627 $ 2,671 $ 12,620 $ 12,755 $ 79 $ 191
Income
producing - commercial real estate 14,936 5,048 9,888 14,936 1,943 16,742 17,533 54 198
Owner
occupied - commercial real estate 2,483 1,691 792 2,483 350 2,233 2,106 — 13
Real
estate mortgage – residential 555 555 — 555 — 246 249 — —
Construction
- commercial and residential 2,072 1,535 537 2,072 522 5,091 5,174 — —
Home
equity — — — — — 78 89 — —
Other
consumer 126 — 126 126 113 42 32 2 4
Total $ 28,468 $ 11,361 $ 14,438 $ 25,799 $ 5,599 $ 37,052 $ 37,938 $ 135 $ 406
September
30, 2016
Commercial $ 15,517 $ 2,370 $ 10,078 $ 12,448 $ 1,997 $ 12,838 $ 12,879 $ 54 $ 112
Income
producing - commercial real estate 14,648 — 14,648 14,648 1,714 17,584 15,298 28 144
Owner
occupied - commercial real estate 2,517 — 2,517 2,517 360 2,108 1,923 13 13
Real
estate mortgage – residential 244 244 — 244 — 249 271 — —
Construction
- commercial and residential 4,878 4,340 538 4,878 300 5,146 6,542 — —
Home
equity 113 — 113 113 100 117 129 2 2
Other
consumer — — — — — — 6 — —
Total $ 37,917 $ 6,954 $ 27,894 $ 34,848 $ 4,471 $ 38,042 $ 37,048 $ 97 $ 271</t>
  </si>
  <si>
    <t>Schedule of loans modified in troubled debt restructurings</t>
  </si>
  <si>
    <t>The
following table presents by class, the recorded investment of loans modified in a TDR during the three months ended September
30, 2017 and 2016.
For
the Three Months Ended September 30, 2017
Income Owner Construction
-
(dollars
in thousands) Number
of Commercial Commercial
Commercial
Commercial
Total
Troubled
debt restructings
Restructured
accruing — $ (356 ) $ — $ (23 ) $ — $ (379 )
Restructured
nonaccruing 2 586 (560 ) — — 26
Total 2 $ 230 $ (560 ) $ (23 ) $ — $ (353 )
Specific
allowance $ (185 ) $ (559 ) $ — $ — $ (744 )
Restructured
and subsequently defaulted $ — $ — $ — $ — $ —
For
the Three Months Ended September 30, 2016
Income Owner Construction
-
(dollars
in thousands) Number
of Commercial Commercial
Commercial
Commercial Total
Troubled
debt restructings
Restructured
accruing 1 $ 801 $ — $ — $ — $ 801
Restructured
nonaccruing — — — — — —
Total 1 $ 801 $ — $ — $ — $ 801
Specific
allowance $ 363 $ — $ — $ — $ 363
Restructured
and subsequently defaulted $ — $ — $ — $ — $ — The
following table presents by class, the recorded investment of loans modified in TDRs held by the Company at September 30, 2017
and September 30, 2016.
September
30, 2017
Income Owner Construction
-
(dollars
in thousands) Number
of Commercial Commercial Commercial Commercial Total
Troubled
debt restructings
Restructured
accruing 9 $ 2,761 $ 9,212 $ 320 $ — $ 12,293
Restructured
nonaccruing 4 776 136 — — 912
Total 13 $ 3,537 $ 9,348 $ 320 $ — $ 13,205
Specific
allowance $ 685 $ 1,341 $ — $ — $ 2,026
Restructured
and subsequently defaulted $ 237 $ — $ — $ — $ 237
September
30, 2016
Income Owner Construction
-
(dollars
in thousands) Number
of Commercial Commercial Commercial Commercial Total
Troubled
debt restructings
Restructured
accruing 7 $ 1,725 $ 742 $ 414 $ — $ 2,881
Restructured
nonaccruing 2 199 — — 4,948 5,147
Total 9 $ 1,924 $ 742 $ 414 $ 4,948 $ 8,028
Specific
allowance $ 456 $ — $ — $ — $ 456
Restructured
and subsequently defaulted $ — $ — $ — $ 4,948 $ 4,948</t>
  </si>
  <si>
    <t>Interest Rate Swap Derivatives (Tables)</t>
  </si>
  <si>
    <t>Schedule of derivative instruments</t>
  </si>
  <si>
    <t>The
table below identifies the balance sheet category and fair values of the Company’s designated cash flow hedge derivative
instruments as of September 30, 2017 and December 31, 2016.
Swap Notional Balance
Sheet
September
30, 2017 Number Amount Fair
Value Category Receive
Rate Pay
Rate Maturity
(dollars
in thousands)
Interest
rate swap (1 ) $ 75,000 $ 116 Other
Assets 1
month USD-LIBOR-BBA w/ -1 day lookback +10 basis points 1.71 % March 31,
2020
Interest
rate swap (2 ) 100,000 (24 ) Other
Liabilities Federal
Funds Effective Rate +10 basis points 1.74 % April 15, 2021
Interest
rate swap (3 ) 75,000 75 Other
Assets 1
month USD-LIBOR-BBA w/ -1 day lookback +10 basis points 1.92 % March
31, 2022
Total
$ 250,000 $ 167
Swap Notional Balance
Sheet
December
31, 2016 Number Amount Fair
Value Category Receive
Rate Pay
Rate Maturity
(dollars
in thousands)
Interest
rate swap (1 ) $ 75,000 $ (197 ) Other
Liabilities 1
month USD-LIBOR-BBA w/ -1 day lookback +10 basis points 1.71 % March 31,
2020
Interest
rate swap (2 ) 100,000 (514 ) Other
Liabilities Federal
Funds Effective Rate +10 basis points 1.74 % April 15, 2021
Interest
rate swap (3 ) 75,000 19 Other
Assets 1
month USD-LIBOR-BBA w/ -1 day lookback +10 basis points 1.92 % March
31, 2022
Total
$ 250,000 $ (692 )</t>
  </si>
  <si>
    <t>Schedule of pretax net gain (loss) of derivative instruments</t>
  </si>
  <si>
    <t>The
table below presents the pre-tax net gains (losses) of the Company’s cash flow hedges for the nine months ended September
30, 2017 and for the year ended December 31, 2016.
Nine
Months Ended September 30, 2017
Effective
Portion Ineffective
Portion
Reclassified
from AOCI Recognized
in Income
Amount
of into
income on
Derivatives
Swap Pre-tax
gain (loss) Amount
of Amount
of
Number Recognized
in OCI Category Gain
(Loss) Category Gain
(Loss)
(dollars
in thousands)
Interest
rate swap (1 ) $ 116 Interest
Expense $ (338 ) Other
Expense $ —
Interest
rate swap (2 ) (24 ) Interest
Expense (525 ) Other
Expense —
Interest
rate swap (3 ) 75 Interest
Expense (458 ) Other
Expense (1 )
Total
$ 167 $ (1,321 ) $ (1 )
Year
Ended December 31, 2016
Effective
Portion Ineffective
Portion
Reclassified
from AOCI Recognized
in Income
Amount
of into
income on
Derivatives
Swap Pre-tax
gain (loss) Amount
of Amount
of
Number Recognized
in OCI Category Gain
(Loss) Category Gain
(Loss)
(dollars
in thousands)
Interest
rate swap (1 ) $ (197 ) Interest
Expense $ (628 ) Other
Expense $ —
Interest
rate swap (2 ) (514 ) Interest
Expense (880 ) Other
Expense —
Interest
rate swap (3 ) 19 Interest
Expense (747 ) Other
Expense 1
Total
$ (692 ) $ (2,255 ) $ 1</t>
  </si>
  <si>
    <t>Schedule of offsetting liabilities of derivatives</t>
  </si>
  <si>
    <t>The
Company generally offsets such financial instruments for financial reporting purposes.
Nine
Months Ended September 30, 2017
Offsetting of Derivative Liabilities
(dollars in thousands)
Gross
Amounts Not Offset in the Balance Sheet
Gross
Amounts of Recognized Liabilities Gross
Amounts Offset in the Balance Sheet Net
Amounts of Liabilities presented in the Balance Sheet Financial
Instruments Cash
Collateral Posted Net
Amount
Counterparty
1 $ 24 $ (75 ) $ (51 ) $ — $ (560 ) $ (611 )
Counterparty
2 (116 ) — (116 ) — (330 ) (446 )
$ (92 ) $ (75 ) $ (167 ) $ — $ (890 ) $ (1,057 )
Year
Ended December 31, 2016
Offsetting of Derivative Liabilities
(dollars in thousands)
Gross
Amounts Not Offset in the Balance Sheet
Gross
Amounts of Recognized Liabilities Gross
Amounts Offset in the Balance Sheet Net
Amounts of Liabilities presented in the Balance Sheet Financial
Instruments Cash
Collateral Posted Net
Amount
Counterparty
1 $ 514 $ (19 ) $ 495 $ — $ (380 ) $ 115
Counterparty
2 197 — 197 — (170 ) 27
$ 711 $ (19 ) $ 692 $ — $ (550 ) $ 142</t>
  </si>
  <si>
    <t>Other Real Estate Owned (Tables)</t>
  </si>
  <si>
    <t>Schedule of activity of other real estate owned</t>
  </si>
  <si>
    <t xml:space="preserve">For
the nine months ended September 30, 2017, there were a total of three OREO properties sold for a net loss of $301 thousand.
Three
Months Ended September 30, Nine
Months Ended September 30,
(dollars
in thousands) 2017 2016 2017 2016
Balance beginning of period $ 1,394 $ 3,152 $ 2,694 $ 5,852
Real estate acquired
from borrowers 1,145 2,500 1,145 2,500
Valuation allowance — — — (200 )
Properties
sold (1,145 ) (458 ) (2,445 ) (2,958 )
Balance end of period $ 1,394 $ 5,194 $ 1,394 $ 5,194 </t>
  </si>
  <si>
    <t>Long-Term Borrowings (Tables)</t>
  </si>
  <si>
    <t>Schedule of long-term debt instruments</t>
  </si>
  <si>
    <t>The
following table presents information related to the Company’s long-term borrowings as of September 30, 2017, December 31,
2016 and September 30, 2016.
(dollars
in thousands) September
30, 2017 December
31, 2016 September
30, 2016
Subordinated
Notes, 5.75% $ 70,000 $ 70,000 $ 70,000
Subordinated
Notes, 5.0% 150,000 150,000 150,000
Less:
debt issuance costs (3,193 ) (3,486 ) (3,581 )
Long-term
borrowings $ 216,807 $ 216,514 $ 216,419</t>
  </si>
  <si>
    <t>Net Income per Common Share (Tables)</t>
  </si>
  <si>
    <t>Schedule of net income per share</t>
  </si>
  <si>
    <t>The
calculation of net income per common share for the three and nine months ended September 30, 2017 and 2016 was as follows.
Three
Months Ended September 30, Nine
Months Ended September 30,
(dollars
and shares in thousands, except per share data) 2017 2016 2017 2016
Basic:
Net
income $ 29,874 $ 24,523 $ 84,663 $ 71,990
Average
common shares outstanding 34,174 33,590 34,124 33,566
Basic
net income per common share $ 0.87 $ 0.73 $ 2.48 $ 2.14
Diluted:
Net
income $ 29,874 $ 24,523 $ 84,663 $ 71,990
Average common
shares outstanding 34,174 33,590 34,124 33,566
Adjustment
for common share equivalents 164 597 192 596
Average
common shares outstanding-diluted 34,338 34,187 34,316 34,162
Diluted
net income per common share $ 0.87 $ 0.72 $ 2.47 $ 2.11
Anti-dilutive shares — 8 — 8</t>
  </si>
  <si>
    <t>Stock-Based Compensation (Tables)</t>
  </si>
  <si>
    <t>Schedule of unvested restricted stock awards</t>
  </si>
  <si>
    <t>The
following tables summarize the unvested restricted stock awards at September 30, 2017 and 2016.
Nine
Months Ended September 30,
2017 2016
Perfomance Awards Shares Weighted-Average
Grant Date Fair Value Shares Weighted-Average
Grant Date Fair Value
Unvested
at beginning 33,226 $ 42.60 — $ —
Issued 36,523 57.49 34,957 42.60
Forfeited (3,097 ) 42.60 (1,731 ) 42.60
Vested (4,314 ) 54.92 — —
Unvested
at end 62,338 $ 50.45 33,226 $ 42.60
Nine
Months Ended September 30,
2017 2016
Time Vested
Awards Shares Weighted-Average
Grant Date Fair Value Shares Weighted-Average
Grant Date Fair Value
Unvested
at beginning 262,966 $ 33.60 369,093 $ 24.43
Issued 91,097 62.70 104,775 46.39
Forfeited (1,477 ) 47.69 (7,815 ) 40.17
Vested (187,600 ) 30.07 (195,738 ) 22.53
Unvested
at end 164,986 $ 53.56 270,315 $ 33.87</t>
  </si>
  <si>
    <t>Schedule of activity of stock options</t>
  </si>
  <si>
    <t xml:space="preserve">Below
is a summary of stock option activity for the nine months ended September 30, 2017 and 2016. The information excludes restricted
stock units and awards.
Nine
Months Ended September 30,
2017 2016
Shares Weighted-Average
Exercise Price Shares Weighted-Average
Exercise Price
Beginning
balance 216,859 $ 8.80 298,740 $ 9.97
Issued — — 3,000 49.49
Exercised (64,420 ) 7.46 (24,458 ) 13.10
Forfeited — — (1,100 ) 15.48
Expired — — (6,637 ) 12.87
Ending
balance 152,439 $ 9.36 269,545 $ 10.03 </t>
  </si>
  <si>
    <t>Schedule of stock option by exercise price range</t>
  </si>
  <si>
    <t xml:space="preserve">The
following summarizes information about stock options outstanding at September 30, 2017. The information excludes restricted stock
units and awards.
Weighted-Average
Outstanding Stock
Options Weighted-Average Remaining
Range
of Exercise Prices Outstanding Exercise
Price Contractual
Life
$5.76 $10.72 101,075 $ 5.76 1.26
$10.73 $11.40 41,389 10.84 0.77
$11.41 $24.86 3,225 22.79 6.02
$24.87 $49.91 6,750 47.83 8.37
152,439 $ 9.36 1.54
Exercisable Stock
Options Weighted-Average
Range
of Exercise Prices Exercisable Exercise
Price
$5.76 $10.72 66,377 $ 5.76
$10.73 $11.40 41,389 10.84
$11.41 $24.86 2,065 23.18
$24.87 $49.91 750 49.49
110,581 $ 8.28 </t>
  </si>
  <si>
    <t>Schedule of valuation assumptions used for stock options</t>
  </si>
  <si>
    <t>There
were no grants of stock options during the nine months ended September 30, 2017.
Nine
Months Ended Years
Ended December 31,
September
30, 2017 2016 2015
Expected
volatility n/a 24.23 % 31.21 %
Weighted-Average
volatility n/a 24.23 % 31.21 %
Expected
dividends — — —
Expected
term (in years) n/a 7.0 7.0
Risk-free
rate n/a 1.37 % 1.64 %
Weighted-average
fair value (grant date) n/a $ 14.27 $ 16.73</t>
  </si>
  <si>
    <t>Other Comprehensive Income (Tables)</t>
  </si>
  <si>
    <t>Schedule of components of other comprehensive income (loss)</t>
  </si>
  <si>
    <t xml:space="preserve">The
following table presents the components of other comprehensive income (loss) for the three and nine months ended September 30,
2017 and 2016.
(dollars
in thousands) Before
Tax Tax
Effect Net
of Tax
Three
Months Ended September 30, 2017
Net
unrealized gain on securities available-for-sale $ 25 $ 10 $ 15
Less:
Reclassification adjustment for net gains included in net income (11 ) (4 ) (7 )
Total
unrealized gain 14 6 8
Net
unrealized gain on derivatives 557 210 347
Less:
Reclassification adjustment for gain included in net income (289 ) (106 ) (183 )
Total
unrealized gain 268 104 164
Other
Comprehensive Income $ 282 $ 110 $ 172
Three
Months Ended September 30, 2016
Net
unrealized loss on securities available-for-sale $ (1,512 ) $ ( 605 ) $ (907 )
Less:
Reclassification adjustment for net gains included in net income 1 — 1
Total
unrealized loss (1,511 ) ( 605 ) (906 )
Net
unrealized gain on derivatives 2,927 1,171 1,756
Less:
Reclassification adjustment for losses included in net income (777 ) (311 ) (466 )
Total
unrealized gain 2,150 860 1,290
Other
Comprehensive Income $ 639 $ 255 $ 384
Nine
Months Ended September 30, 2017
Net
unrealized gain on securities available-for-sale $ 2,080 $ 837 $ 1,243
Less:
Reclassification adjustment for net gains included in net income (542 ) (202 ) (340 )
Total
unrealized gain 1,538 635 903
Net
unrealized gain on derivatives 2,186 836 1,350
Less:
Reclassification adjustment for gain included in net income (1,308 ) (487 ) (821 )
Total
unrealized gain 878 349 529
Other
Comprehensive Income $ 2,416 $ 984 $ 1,432
Nine
Months Ended September 30, 2016
Net
unrealized gain on securities available-for-sale $ 6,850 $ 2,740 $ 4,110
Less:
Reclassification adjustment for net gains included in net income (1,123 ) (449 ) (674 )
Total
unrealized gain 5,727 2,291 3,436
Net
unrealized loss on derivatives (9,132 ) (3,654 ) (5,478 )
Less:
Reclassification adjustment for losses included in net income (1,519 ) (608 ) (911 )
Total
unrealized loss (7,613 ) (3,046 ) (4,567 )
Other
Comprehensive Loss $ (1,886 ) $ (755 ) $ (1,131 ) </t>
  </si>
  <si>
    <t>Schedule of changes in accumulated other comprehensive income (loss)</t>
  </si>
  <si>
    <t>The
following table presents the changes in each component of accumulated other comprehensive (loss) income, net of tax, for the three
and nine months ended September 30, 2017 and 2016.
Securities Accumulated
Other
(dollars
in thousands) Available
For Sale Derivatives Comprehensive
(Loss) Income
Three
Months Ended September 30, 2017
Balance
at Beginning of Period $ (1,060 ) $ (61 ) $ (1,121 )
Other
comprehensive income before reclassifications 15 347 362
Amounts
reclassified from accumulated other comprehensive loss (7 ) (183 ) (190 )
Net
other comprehensive income during period 8 164 172
Balance
at End of Period $ (1,052 ) $ 103 $ (949 )
Three
Months Ended September 30, 2016
Balance
at Beginning of Period $ 5,383 $ (6,707 ) $ (1,324 )
Other
comprehensive (loss) income before reclassifications (907 ) 1,756 849
Amounts
reclassified from accumulated other comprehensive (loss) income 1 (466 ) ( 465 )
Net
other comprehensive (loss) income during period (906 ) 1,290 384
Balance
at End of Period $ 4,477 $ (5,417 ) $ (940 )
Nine
Months Ended September 30, 2017
Balance
at Beginning of Period $ (1,955 ) $ (426 ) $ (2,381 )
Other
comprehensive income before reclassifications 1,243 1,350 2,593
Amounts
reclassified from accumulated other comprehensive loss (340 ) (821 ) (1,161 )
Net
other comprehensive income during period 903 529 1,432
Balance
at End of Period $ (1,052 ) $ 103 $ (949 )
Nine
Months Ended September 30, 2016
Balance
at Beginning of Period $ 1,041 $ (850 ) $ 191
Other
comprehensive income (loss) before reclassifications 4,110 (5,478 ) (1,368 )
Amounts
reclassified from accumulated other comprehensive (loss) income (674 ) 911 237
Net
other comprehensive income (loss) during period 3,436 (4,567 ) (1,131 )
Balance
at End of Period $ 4,477 $ (5,417 ) $ (940 )</t>
  </si>
  <si>
    <t>Schedule of amounts reclassified out of accumulated other comprehensive income (loss)</t>
  </si>
  <si>
    <t>The
following table presents the amounts reclassified out of each component of accumulated other comprehensive (loss) income for the
three and nine months ended September 30, 2017 and 2016.
Details
about Accumulated Other Amount
Reclassified from Affected
Line Item in
Comprehensive
Income Components Accumulated
Other the
Statement Where
(dollars
in thousands) Comprehensive
(Loss) Income Net
Income is Presented
Three
Months Ended September 30,
2017 2016
Realized
gain on sale of investment securities $ (11 ) $ (1 ) Gain on
sale of investment securities
Interest
expense derivative deposits (289 ) (470 ) Interest expense on
deposits
Interest
expense derivative borrowings — (306 ) Interest expense on
short-term borrowings
Income
tax expense 110 311 Tax
expense
Total
Reclassifications for the Period $ (190 ) $ (466 ) Net
Income
Details
about Accumulated Other Amount
Reclassified from Affected
Line Item in
Comprehensive
Income Components Accumulated
Other the
Statement Where
(dollars
in thousands) Comprehensive
(Loss) Income Net
Income is Presented
Nine
Months Ended September 30,
2017 2016
Realized
gain on sale of investment securities $ (542 ) $ (1,123 ) Gain on sale of investment
securities
Interest
expense derivative deposits (1,308 ) (952 ) Interest expense on
deposits
Interest
expense derivative borrowings — (567 ) Interest expense on
short-term borrowings
Income
tax expense 689 2,405 Tax
expense
Total
Reclassifications for the Period $ (1,161 ) $ (237 ) Net
Income</t>
  </si>
  <si>
    <t>Fair Value Measurements (Tables)</t>
  </si>
  <si>
    <t>Schedule of assets and liabilities measured at fair value on recurring basis</t>
  </si>
  <si>
    <t xml:space="preserve">The
table below presents the recorded amount of assets and liabilities measured at fair value on a recurring basis as of September
30, 2017 and December 31, 2016.
(dollars
in thousands) Quoted
Prices Significant
Other Significant
Other Total
September
30, 2017
Assets:
Investment securities
available for sale:
U. S. agency
securities $ — $ 177,918 $ — $ 177,918
Residential mortgage
backed securities — 301,526 — 301,526
Municipal bonds — 63,147 — 63,147
Corporate bonds — 11,717 1,500 13,217
Other equity investments — — 218 218
Loans held for sale — 25,980 — 25,980
Mortgage banking derivatives — — 63 63
Interest
rate swap derivatives — 191 — 191
Total
assets measured at fair value on a recurring basis as of September 30, 2017 $ — $ 580,479 $ 1,781 $ 582,260
Liabilities:
Mortgage banking derivatives $ — $ — $ 36 $ 36
Interest
rate swap derivatives — 24 — 24
Total
liabilities measured at fair value on a recurring basis as of September 30, 2017 $ — $ 24 $ 36 $ 60
December
31, 2016
Assets:
Investment securities
available for sale:
U. S. agency securities $ — $ 106,142 $ — $ 106,142
Residential mortgage
backed securities — 326,239 — 326,239
Municipal bonds — 95,930 — 95,930
Corporate bonds — 8,079 1,500 9,579
Other equity investments — — 218 218
Loans held for sale — 51,629 — 51,629
Mortgage
banking derivatives — — 114 114
Total
assets measured at fair value on a recurring basis as of December 31, 2016 $ — $ 588,019 $ 1,832 $ 589,851
Liabilities:
Mortgage banking derivatives $ — $ — $ 55 $ 55
Interest
rate swap derivatives — 692 — 692
Total
liabilities measured at fair value on a recurring basis as of December 31, 2016 $ — $ 692 $ 55 $ 747 </t>
  </si>
  <si>
    <t>the aggregate fair value and the aggregate unpaid principal balance for residential real estate loans</t>
  </si>
  <si>
    <t xml:space="preserve">The
following table summarizes the difference between the aggregate fair value and the aggregate unpaid principal balance for residential
real estate loans held for sale measured at fair value as of September 30, 2017 and December 31, 2016.
September
30, 2017
Aggregate
Unpaid
(dollars
in thousands) Fair
Value Principal
Balance Difference
Residential
mortgage loans held for sale $ 25,980 $ 25,473 $ 507
FHA mortgage loans
held for sale $ — $ — $ —
December
31, 2016
Aggregate
Unpaid
(dollars
in thousands) Fair
Value Principal
Balance Difference
Residential mortgage
loans held for sale $ 51,629 $ 51,021 $ 608
FHA mortgage loans
held for sale $ — $ — $ — </t>
  </si>
  <si>
    <t>Schedule of reconciliation of activity of siginificant unobservable inputs (Level 3)</t>
  </si>
  <si>
    <t>The
following is a reconciliation of activity for assets and liabilities measured at fair value based on Significant Other Unobservable
Inputs (Level 3):
Investment Mortgage
Banking
(dollars
in thousands) Securities Derivatives Total
Assets:
Beginning balance at January
1, 2017 $ 1,718 $ 114 $ 1,832
Realized
loss included in earnings - net mortgage banking derivatives — (51 ) (51 )
Purchases
of available-for-sale securities — — —
Principal
redemption — — —
Ending balance
at September 30, 2017 $ 1,718 $ 63 $ 1,781
Liabilities:
Beginning balance at January 1, 2017 $ — $ 55 $ 55
Realized
loss included in earnings - net mortgage banking derivatives — (19 ) (19 )
Principal
redemption — — —
Ending balance
at September 30, 2017 $ — $ 36 $ 36
Investment Mortgage
Banking
(dollars
in thousands) Securities Derivatives Total
Assets:
Beginning balance at January
1, 2016 $ 219 $ 24 $ 243
Realized
gain included in earnings - net mortgage banking derivatives — 90 90
Purchases
of available-for-sale securities 1,500 — 1,500
Principal
redemption (1 ) — (1 )
Ending balance
at December 31, 2016 $ 1,718 $ 114 $ 1,832
Liabilities:
Beginning balance at January 1, 2016 $ — $ 30 $ 30
Realized
loss included in earnings - net mortgage banking derivatives — 25 25
Principal
redemption — — —
Ending balance
at December 31, 2016 $ — $ 55 $ 55</t>
  </si>
  <si>
    <t>Schedule of assets measured at fair value on nonrecurring basis</t>
  </si>
  <si>
    <t>Assets
measured at fair value on a nonrecurring basis are included in the table below:
(dollars
in thousands) Quoted
Prices Significant
Other Significant
Other Total
September
30, 2017
Impaired loans:
Commercial $ — $ — $ 2,757 $ 2,757
Income producing -
commercial real estate — — 8,714 8,714
Owner occupied - commercial
real estate — — 5,885 5,885
Real estate mortgage
- residential — — 301 301
Construction - commercial
and residential — — 2,030 2,030
Home equity — — 504 504
Other consumer — — 11 11
Other
real estate owned — — 1,394 1,394
Total
assets measured at fair value on a nonrecurring basis as of September 30, 2017 $ — $ — $ 21,596 $ 21,596
(dollars
in thousands) Quoted
Prices Significant
Other Significant
Other Total
December
31, 2016
Impaired loans:
Commercial $ — $ — $ 2,956 $ 2,956
Income producing -
commercial real estate — — 12,993 12,993
Owner occupied - commercial
real estate — — 2,133 2,133
Real estate mortgage
- residential — — 555 555
Construction - commercial
and residential — — 1,550 1,550
Other consumer — — 13 13
Other
real estate owned — — 2,694 2,694
Total
assets measured at fair value on a nonrecurring basis as of December 31, 2016 $ — $ — $ 22,894 $ 22,894</t>
  </si>
  <si>
    <t>Schedule of fair value by balance sheet grouping</t>
  </si>
  <si>
    <t>The
estimated fair values of the Company’s financial instruments at September 30, 2017 and December 31, 2016 are as follows:
Fair
Value Measurements
Quoted
Prices in Significant
Other Significant
(dollars
in thousands) Carrying
Value Fair
Value (Level
1) (Level
2) (Level
3)
September
30, 2017
Assets
Cash and
due from banks $ 8,246 $ 8,246 $ — $ 8,246 $ —
Federal funds sold 8,548 8,548 — 8,548 —
Interest bearing deposits
with other banks 432,156 432,156 — 432,156 —
Investment securities 556,026 556,026 — 554,308 1,718
Federal
Reserve and Federal Home Loan Bank stock 30,980 30,980 — 30,980 —
Loans held for sale 25,980 25,980 — 25,980 —
Loans, net 6,021,237 6,075,997 — — 6,075,997
Bank owned life insurance 61,238 61,238 — 61,238 —
Annuity investment 11,591 11,591 — 11,591 —
Mortgage banking derivatives 63 63 — — 63
Interst rate swap derivatives 191 191 — 191 —
Liabilities
Noninterest bearing
deposits 1,843,157 1,843,157 — 1,843,157 —
Interest bearing deposits 3,248,118 3,248,118 — 3,248,118 —
Certificates of deposit 822,677 821,892 — 821,892 —
Customer repurchase
agreements 73,569 73,569 — 73,569 —
Borrowings 416,807 448,768 — 448,768 —
Mortgage banking derivatives 36 36 — — 36
Interest rate swap
derivatives 24 24 — 24 —
December
31, 2016
Assets
Cash and due from banks $ 10,285 $ 10,285 $ — $ 10,285 $ —
Federal funds sold 2,397 2,397 — 2,397 —
Interest bearing deposits
with other banks 355,481 355,481 — 355,481 —
Investment securities 538,108 538,108 — 536,390 1,718
Federal
Reserve and Federal Home Loan Bank stock 21,600 21,600 — 21,600 —
Loans held for sale 51,629 51,629 — 51,629 —
Loans, net 5,618,819 5,624,084 — — 5,624,084
Bank owned life insurance 60,130 60,130 — 60,130 —
Annuity investment 11,929 11,929 — 11,929 —
Mortgage banking derivatives 114 114 — — 114
Liabilities
Noninterest bearing
deposits 1,775,684 1,775,684 — 1,775,684 —
Interest bearing deposits 3,191,682 3,191,682 — 3,191,682 —
Certificates of deposit 748,748 745,985 — 745,985 —
Customer repurchase
agreements 68,876 68,876 — 68,876 —
Borrowings 216,514 203,657 — 203,657 —
Mortgage banking derivatives 55 55 — — 55
Interest rate swap
derivatives 692 692 — 692 —</t>
  </si>
  <si>
    <t>Summary of Significant Accounting Policies (Details Narrative) $ / shares in Units, $ in Thousands</t>
  </si>
  <si>
    <t>Sep. 30, 2017USD ($)Number</t>
  </si>
  <si>
    <t>Sep. 30, 2016USD ($)</t>
  </si>
  <si>
    <t>Sep. 30, 2017USD ($)Number$ / shares</t>
  </si>
  <si>
    <t>Dec. 31, 2016USD ($)Number</t>
  </si>
  <si>
    <t>Income tax expense (benefit) | $</t>
  </si>
  <si>
    <t>Risk Level, High [Member] | Eagle Commercial Ventures, LLC [Member]</t>
  </si>
  <si>
    <t>Number of higher risk lending transactions outstanding | Number</t>
  </si>
  <si>
    <t>Loans receivable, net | $</t>
  </si>
  <si>
    <t>Banking Services [Member]</t>
  </si>
  <si>
    <t>Number of locations | Number</t>
  </si>
  <si>
    <t>Lending Services [Member]</t>
  </si>
  <si>
    <t>Accounting Standards Update 2016-09 [Member]</t>
  </si>
  <si>
    <t>Earnings per share, basic and diluted (in dollars per share) | $ / shares</t>
  </si>
  <si>
    <t>Minimum [Member]</t>
  </si>
  <si>
    <t>Days from commitment to closing</t>
  </si>
  <si>
    <t>30 days</t>
  </si>
  <si>
    <t>Minimum [Member] | Furniture, Fixtures and Equipment [Member]</t>
  </si>
  <si>
    <t>Property, plant and equipment, useful life</t>
  </si>
  <si>
    <t>3 years</t>
  </si>
  <si>
    <t>Minimum [Member] | Building Improvements [Member]</t>
  </si>
  <si>
    <t>5 years</t>
  </si>
  <si>
    <t>Minimum [Member] | Computer Software [Member]</t>
  </si>
  <si>
    <t>Maximum [Member]</t>
  </si>
  <si>
    <t>90 days</t>
  </si>
  <si>
    <t>Maximum [Member] | Furniture, Fixtures and Equipment [Member]</t>
  </si>
  <si>
    <t>7 years</t>
  </si>
  <si>
    <t>Maximum [Member] | Building Improvements [Member]</t>
  </si>
  <si>
    <t>20 years</t>
  </si>
  <si>
    <t>Maximum [Member] | Computer Software [Member]</t>
  </si>
  <si>
    <t>Investment Securities Available-for-Sale (Details) - USD ($) $ in Thousands</t>
  </si>
  <si>
    <t>Amortized cost</t>
  </si>
  <si>
    <t>Gross unrealized gains</t>
  </si>
  <si>
    <t>Gross unrealized losses</t>
  </si>
  <si>
    <t>Estimated fair value</t>
  </si>
  <si>
    <t>US Agency Securities [Member]</t>
  </si>
  <si>
    <t>Residential Mortgage Backed Securities [Member]</t>
  </si>
  <si>
    <t>Municipal Bonds [Member]</t>
  </si>
  <si>
    <t>Corporate Bonds [Member]</t>
  </si>
  <si>
    <t>Other Equity Investments [Member]</t>
  </si>
  <si>
    <t>Investment Securities Available-for-Sale (Details 1) $ in Thousands</t>
  </si>
  <si>
    <t>Available-for-sale securities in a continuous loss position, number of securities | Number</t>
  </si>
  <si>
    <t>Available-for-sale securities in a continuous loss position, less than 12 months, estimated fair value</t>
  </si>
  <si>
    <t>Available-for-sale securities in a continuous loss position, less than 12 months, unrealized losses</t>
  </si>
  <si>
    <t>Available-for-sale securities in a continuous loss position, 12 months or greater, estimated fair value</t>
  </si>
  <si>
    <t>Available-for-sale securities in a continuous loss position, 12 months or greater, unrealized losses</t>
  </si>
  <si>
    <t>Available-for-sale securities in a continuous loss position, estimated fair value</t>
  </si>
  <si>
    <t>Available-for-sale securities in a continuous loss position, unrealized losses</t>
  </si>
  <si>
    <t>Investment Securities Available-for-Sale (Details 2) - USD ($) $ in Thousands</t>
  </si>
  <si>
    <t>One year or less, amortized cost</t>
  </si>
  <si>
    <t>One year or less, estimated fair value</t>
  </si>
  <si>
    <t>After one year through five years, amortized cost</t>
  </si>
  <si>
    <t>After one year through five years, estimated fair value</t>
  </si>
  <si>
    <t>Five years through ten years, amortized cost</t>
  </si>
  <si>
    <t>Five years through ten years, estimated fair value</t>
  </si>
  <si>
    <t>Amortized cost, without maturity date</t>
  </si>
  <si>
    <t>Estimated fair value, without maturity date</t>
  </si>
  <si>
    <t>After ten years, amortized cost</t>
  </si>
  <si>
    <t>After ten years, estimated fair value</t>
  </si>
  <si>
    <t>Investment Securities Available-for-Sale (Details Narrative) - USD ($) $ in Thousands</t>
  </si>
  <si>
    <t>Federal home loan bank stock and federal reserve bank stock</t>
  </si>
  <si>
    <t>Debt securities percentage</t>
  </si>
  <si>
    <t>99.90%</t>
  </si>
  <si>
    <t>Debt securities weighted average duration</t>
  </si>
  <si>
    <t>3 years 6 months</t>
  </si>
  <si>
    <t>Available-for-sale securities, gross realized gains</t>
  </si>
  <si>
    <t>Available-for-sale securities, gross realized losses</t>
  </si>
  <si>
    <t>Proceeds from sale of available-for-sale securities</t>
  </si>
  <si>
    <t>Available-for-sale securities pledged as collateral</t>
  </si>
  <si>
    <t>Mortgage Banking Derivative (Details Narrative) - USD ($) $ in Thousands</t>
  </si>
  <si>
    <t>Derivative, notional amount</t>
  </si>
  <si>
    <t>Designated as Hedging Instrument [Member]</t>
  </si>
  <si>
    <t>Noninterest income (loss), other</t>
  </si>
  <si>
    <t>Mortgage Banking Derivative [Member]</t>
  </si>
  <si>
    <t>Mortgage Banking Derivative [Member] | Other Assets [Member]</t>
  </si>
  <si>
    <t>Derivative asset</t>
  </si>
  <si>
    <t>Mortgage Banking Derivative [Member] | Other Liabilities [Member]</t>
  </si>
  <si>
    <t>Derivative liability</t>
  </si>
  <si>
    <t>Loans and Allowance for Credit Losses (Details) - USD ($) $ in Thousands</t>
  </si>
  <si>
    <t>Loans, percent</t>
  </si>
  <si>
    <t>100.00%</t>
  </si>
  <si>
    <t>Less: allowance for credit losses</t>
  </si>
  <si>
    <t>Net loans</t>
  </si>
  <si>
    <t>Commercial Portfolio Segment [Member]</t>
  </si>
  <si>
    <t>20.00%</t>
  </si>
  <si>
    <t>21.00%</t>
  </si>
  <si>
    <t>Commercial Real Estate - Income Producing Portfolio Segment [Member]</t>
  </si>
  <si>
    <t>48.00%</t>
  </si>
  <si>
    <t>44.00%</t>
  </si>
  <si>
    <t>46.00%</t>
  </si>
  <si>
    <t>Commercial Real Estate - Owner Occupied Portfolio Segment [Member]</t>
  </si>
  <si>
    <t>12.00%</t>
  </si>
  <si>
    <t>11.00%</t>
  </si>
  <si>
    <t>Real Estate Mortgage - Residential Portfolio Segment [Member]</t>
  </si>
  <si>
    <t>2.00%</t>
  </si>
  <si>
    <t>3.00%</t>
  </si>
  <si>
    <t>Construction Portfolio Segment [Member]</t>
  </si>
  <si>
    <t>Construction Portfolio Segment [Member] | Commercial and Residential Loan [Member]</t>
  </si>
  <si>
    <t>[1]</t>
  </si>
  <si>
    <t>15.00%</t>
  </si>
  <si>
    <t>16.00%</t>
  </si>
  <si>
    <t>Construction Portfolio Segment [Member] | Commercial and Industrial (Owner Occupied) Loan [Member]</t>
  </si>
  <si>
    <t>1.00%</t>
  </si>
  <si>
    <t>Home Equity Portfolio Segment [Member]</t>
  </si>
  <si>
    <t>Other Consumer Portfolio Segment [Member]</t>
  </si>
  <si>
    <t>Includes land loans.</t>
  </si>
  <si>
    <t>Loans and Allowance for Credit Losses (Details 1) - USD ($) $ in Thousands</t>
  </si>
  <si>
    <t>Allowance for Credit Losses, beginning balance</t>
  </si>
  <si>
    <t>Loans charged-off</t>
  </si>
  <si>
    <t>Recoveries of loans previously charged-off</t>
  </si>
  <si>
    <t>Net loans (charged-off) recoveries</t>
  </si>
  <si>
    <t>Allowance for Credit Losses, ending balance</t>
  </si>
  <si>
    <t>Individually evaluated for impairment</t>
  </si>
  <si>
    <t>Collectively evaluated for impairment</t>
  </si>
  <si>
    <t>Balance</t>
  </si>
  <si>
    <t>Loans and Allowance for Credit Losses (Details 2) - USD ($) $ in Thousands</t>
  </si>
  <si>
    <t>Recorded investment in loans:</t>
  </si>
  <si>
    <t>Loans individually evaluated for impairment</t>
  </si>
  <si>
    <t>Loans collectively evaluated for impairment</t>
  </si>
  <si>
    <t>Loans and Allowance for Credit Losses (Details 3) - USD ($) $ in Thousands</t>
  </si>
  <si>
    <t>Loans and leases receivable, net of deferred income</t>
  </si>
  <si>
    <t>Pass [Member]</t>
  </si>
  <si>
    <t>Pass [Member] | Real Estate Mortgage - Residential Portfolio Segment [Member]</t>
  </si>
  <si>
    <t>Pass [Member] | Commercial Real Estate - Owner Occupied Portfolio Segment [Member]</t>
  </si>
  <si>
    <t>Pass [Member] | Other Consumer Portfolio Segment [Member]</t>
  </si>
  <si>
    <t>Pass [Member] | Commercial Real Estate - Income Producing Portfolio Segment [Member]</t>
  </si>
  <si>
    <t>Pass [Member] | Home Equity Portfolio Segment [Member]</t>
  </si>
  <si>
    <t>Pass [Member] | Construction Portfolio Segment [Member]</t>
  </si>
  <si>
    <t>Pass [Member] | Commercial Portfolio Segment [Member]</t>
  </si>
  <si>
    <t>Watch and Special Mention [Member]</t>
  </si>
  <si>
    <t>Watch and Special Mention [Member] | Real Estate Mortgage - Residential Portfolio Segment [Member]</t>
  </si>
  <si>
    <t>Watch and Special Mention [Member] | Commercial Real Estate - Owner Occupied Portfolio Segment [Member]</t>
  </si>
  <si>
    <t>Watch and Special Mention [Member] | Other Consumer Portfolio Segment [Member]</t>
  </si>
  <si>
    <t>Watch and Special Mention [Member] | Commercial Real Estate - Income Producing Portfolio Segment [Member]</t>
  </si>
  <si>
    <t>Watch and Special Mention [Member] | Home Equity Portfolio Segment [Member]</t>
  </si>
  <si>
    <t>Watch and Special Mention [Member] | Construction Portfolio Segment [Member]</t>
  </si>
  <si>
    <t>Watch and Special Mention [Member] | Commercial Portfolio Segment [Member]</t>
  </si>
  <si>
    <t>Substandard [Member]</t>
  </si>
  <si>
    <t>Substandard [Member] | Real Estate Mortgage - Residential Portfolio Segment [Member]</t>
  </si>
  <si>
    <t>Substandard [Member] | Commercial Real Estate - Owner Occupied Portfolio Segment [Member]</t>
  </si>
  <si>
    <t>Substandard [Member] | Other Consumer Portfolio Segment [Member]</t>
  </si>
  <si>
    <t>Substandard [Member] | Commercial Real Estate - Income Producing Portfolio Segment [Member]</t>
  </si>
  <si>
    <t>Substandard [Member] | Home Equity Portfolio Segment [Member]</t>
  </si>
  <si>
    <t>Substandard [Member] | Construction Portfolio Segment [Member]</t>
  </si>
  <si>
    <t>Substandard [Member] | Commercial Portfolio Segment [Member]</t>
  </si>
  <si>
    <t>Loans and Allowance for Credit Losses (Details 4) - USD ($) $ in Thousands</t>
  </si>
  <si>
    <t>Nonaccrual loan, recorded investment</t>
  </si>
  <si>
    <t>[1],[2]</t>
  </si>
  <si>
    <t>Excludes troubled debt restructurings ("TDRs") that were performing under their restructured terms totaling $12.3 million at September 30, 2017, as compared to $7.9 million at December 31, 2016 and $2.9 million at September 30, 2016.</t>
  </si>
  <si>
    <t>[2]</t>
  </si>
  <si>
    <t>Gross interest income of $176 thousand and $802 thousand would have been recorded for the three and nine months ended September 30, 2017, if nonaccrual loans shown above had been current and in accordance with their original terms while interest actually recorded on such loans was $31 thousand and $56 thousand for the three and nine months ended September 30, 2017. See Note 1 to the Consolidated Financial Statements for a description of the Company's policy for placing loans on nonaccrual status.</t>
  </si>
  <si>
    <t>Loans and Allowance for Credit Losses (Details 5) - USD ($) $ in Thousands</t>
  </si>
  <si>
    <t>Loans past due</t>
  </si>
  <si>
    <t>Current loans</t>
  </si>
  <si>
    <t>Total recorded investment in loans</t>
  </si>
  <si>
    <t>Financing Receivables, 30 to 59 Days Past Due [Member]</t>
  </si>
  <si>
    <t>Financing Receivables, 30 to 59 Days Past Due [Member] | Real Estate Mortgage - Residential Portfolio Segment [Member]</t>
  </si>
  <si>
    <t>Financing Receivables, 30 to 59 Days Past Due [Member] | Commercial Real Estate - Owner Occupied Portfolio Segment [Member]</t>
  </si>
  <si>
    <t>Financing Receivables, 30 to 59 Days Past Due [Member] | Other Consumer Portfolio Segment [Member]</t>
  </si>
  <si>
    <t>Financing Receivables, 30 to 59 Days Past Due [Member] | Commercial Real Estate - Income Producing Portfolio Segment [Member]</t>
  </si>
  <si>
    <t>Financing Receivables, 30 to 59 Days Past Due [Member] | Home Equity Portfolio Segment [Member]</t>
  </si>
  <si>
    <t>Financing Receivables, 30 to 59 Days Past Due [Member] | Construction Portfolio Segment [Member]</t>
  </si>
  <si>
    <t>Financing Receivables, 30 to 59 Days Past Due [Member] | Commercial Portfolio Segment [Member]</t>
  </si>
  <si>
    <t>Financing Receivables, 60 to 89 Days Past Due [Member]</t>
  </si>
  <si>
    <t>Financing Receivables, 60 to 89 Days Past Due [Member] | Real Estate Mortgage - Residential Portfolio Segment [Member]</t>
  </si>
  <si>
    <t>Financing Receivables, 60 to 89 Days Past Due [Member] | Commercial Real Estate - Owner Occupied Portfolio Segment [Member]</t>
  </si>
  <si>
    <t>Financing Receivables, 60 to 89 Days Past Due [Member] | Other Consumer Portfolio Segment [Member]</t>
  </si>
  <si>
    <t>Financing Receivables, 60 to 89 Days Past Due [Member] | Commercial Real Estate - Income Producing Portfolio Segment [Member]</t>
  </si>
  <si>
    <t>Financing Receivables, 60 to 89 Days Past Due [Member] | Home Equity Portfolio Segment [Member]</t>
  </si>
  <si>
    <t>Financing Receivables, 60 to 89 Days Past Due [Member] | Construction Portfolio Segment [Member]</t>
  </si>
  <si>
    <t>Financing Receivables, 60 to 89 Days Past Due [Member] | Commercial Portfolio Segment [Member]</t>
  </si>
  <si>
    <t>Financing Receivables, Equal to Greater than 90 Days Past Due [Member]</t>
  </si>
  <si>
    <t>Financing Receivables, Equal to Greater than 90 Days Past Due [Member] | Real Estate Mortgage - Residential Portfolio Segment [Member]</t>
  </si>
  <si>
    <t>Financing Receivables, Equal to Greater than 90 Days Past Due [Member] | Commercial Real Estate - Owner Occupied Portfolio Segment [Member]</t>
  </si>
  <si>
    <t>Financing Receivables, Equal to Greater than 90 Days Past Due [Member] | Other Consumer Portfolio Segment [Member]</t>
  </si>
  <si>
    <t>Financing Receivables, Equal to Greater than 90 Days Past Due [Member] | Commercial Real Estate - Income Producing Portfolio Segment [Member]</t>
  </si>
  <si>
    <t>Financing Receivables, Equal to Greater than 90 Days Past Due [Member] | Home Equity Portfolio Segment [Member]</t>
  </si>
  <si>
    <t>Financing Receivables, Equal to Greater than 90 Days Past Due [Member] | Construction Portfolio Segment [Member]</t>
  </si>
  <si>
    <t>Financing Receivables, Equal to Greater than 90 Days Past Due [Member] | Commercial Portfolio Segment [Member]</t>
  </si>
  <si>
    <t>Loans and Allowance for Credit Losses (Details 6) - USD ($) $ in Thousands</t>
  </si>
  <si>
    <t>12 Months Ended</t>
  </si>
  <si>
    <t>Unpaid Contractual Principal Balance</t>
  </si>
  <si>
    <t>Recorded Investment With No Allowance</t>
  </si>
  <si>
    <t>Recorded Investment With Allowance</t>
  </si>
  <si>
    <t>Total Recorded Investment</t>
  </si>
  <si>
    <t>Related Allowance</t>
  </si>
  <si>
    <t>Quarter to Date [Member]</t>
  </si>
  <si>
    <t>Average Recorded Investment</t>
  </si>
  <si>
    <t>Interest Income Recognized</t>
  </si>
  <si>
    <t>Year to Date [Member]</t>
  </si>
  <si>
    <t>Home Equity Portfolio Segment [Member] | Quarter to Date [Member]</t>
  </si>
  <si>
    <t>Home Equity Portfolio Segment [Member] | Year to Date [Member]</t>
  </si>
  <si>
    <t>Commercial Portfolio Segment [Member] | Quarter to Date [Member]</t>
  </si>
  <si>
    <t>Commercial Portfolio Segment [Member] | Year to Date [Member]</t>
  </si>
  <si>
    <t>Construction Portfolio Segment [Member] | Quarter to Date [Member]</t>
  </si>
  <si>
    <t>Construction Portfolio Segment [Member] | Year to Date [Member]</t>
  </si>
  <si>
    <t>Commercial Real Estate - Income Producing Portfolio Segment [Member] | Quarter to Date [Member]</t>
  </si>
  <si>
    <t>Commercial Real Estate - Income Producing Portfolio Segment [Member] | Year to Date [Member]</t>
  </si>
  <si>
    <t>Other Consumer Portfolio Segment [Member] | Quarter to Date [Member]</t>
  </si>
  <si>
    <t>Other Consumer Portfolio Segment [Member] | Year to Date [Member]</t>
  </si>
  <si>
    <t>Commercial Real Estate - Owner Occupied Portfolio Segment [Member] | Quarter to Date [Member]</t>
  </si>
  <si>
    <t>Commercial Real Estate - Owner Occupied Portfolio Segment [Member] | Year to Date [Member]</t>
  </si>
  <si>
    <t>Real Estate Mortgage - Residential Portfolio Segment [Member] | Quarter to Date [Member]</t>
  </si>
  <si>
    <t>Real Estate Mortgage - Residential Portfolio Segment [Member] | Year to Date [Member]</t>
  </si>
  <si>
    <t>Loans and Allowance for Credit Losses (Details 7) $ in Thousands</t>
  </si>
  <si>
    <t>Sep. 30, 2016USD ($)Number</t>
  </si>
  <si>
    <t>Number of loans | Number</t>
  </si>
  <si>
    <t>Restructed accruing</t>
  </si>
  <si>
    <t>Restructed nonaccruing</t>
  </si>
  <si>
    <t>Troubled debt restructings</t>
  </si>
  <si>
    <t>Specific allowance</t>
  </si>
  <si>
    <t>Loans and Allowance for Credit Losses (Details 8) $ in Thousands</t>
  </si>
  <si>
    <t>Number of loans - restructured accruing | Number</t>
  </si>
  <si>
    <t>Number of loans - restructured nonaccruing | Number</t>
  </si>
  <si>
    <t>Restructured and subsequently defaulted</t>
  </si>
  <si>
    <t>Construction Portfolio Segment [Member] | Commercial Real Estate [Member]</t>
  </si>
  <si>
    <t>Loans and Allowance for Credit Losses (Details Narrative) $ in Thousands</t>
  </si>
  <si>
    <t>Dec. 31, 2016USD ($)</t>
  </si>
  <si>
    <t>Loans and leases receivable, deferred fees</t>
  </si>
  <si>
    <t>Servicing asset at fair value, amount</t>
  </si>
  <si>
    <t>Minimum debt service coverage</t>
  </si>
  <si>
    <t>Stress test assumption increase interest rates</t>
  </si>
  <si>
    <t>Financing receivable, net</t>
  </si>
  <si>
    <t>Financing receivable, modifications, recorded investment</t>
  </si>
  <si>
    <t>Loans and leases receivable, impaired, interest lost on nonaccrual loans</t>
  </si>
  <si>
    <t>Impaired financing receivable, interest income, accrual method</t>
  </si>
  <si>
    <t>Financing receivable modifications number of contracts outstanding | Number</t>
  </si>
  <si>
    <t>Financing receivable, modifications, number of contracts | Number</t>
  </si>
  <si>
    <t>Financing receivable modification, amount</t>
  </si>
  <si>
    <t>Nonperforming Financial Instruments [Member]</t>
  </si>
  <si>
    <t>Nonperforming Financial Instruments [Member] | Fidelity [Member]</t>
  </si>
  <si>
    <t>Certain loans acquired in transfer not accounted for as debt securities, carrying amount, net</t>
  </si>
  <si>
    <t>Certain loans acquired in transfer not accounted for as debt securities, outstanding balance</t>
  </si>
  <si>
    <t>Nonperforming Financial Instruments [Member] | Virginia Heritage Bank [Member]</t>
  </si>
  <si>
    <t>Performing Financial Instruments [Member]</t>
  </si>
  <si>
    <t>Owner Occupied Commercial Real Estate and Construction [Member]</t>
  </si>
  <si>
    <t>Percent of loan portfolio</t>
  </si>
  <si>
    <t>13.00%</t>
  </si>
  <si>
    <t>Income Producing Commercial Real Estate and Real Estate Construction [Member]</t>
  </si>
  <si>
    <t>63.00%</t>
  </si>
  <si>
    <t>Commercial Real Estateand Real Estate Construction Loans [Member]</t>
  </si>
  <si>
    <t>76.00%</t>
  </si>
  <si>
    <t>Commercial Portfolio Segment [Member] | SBA Loans [Member]</t>
  </si>
  <si>
    <t>Commercial Portfolio Segment [Member] | ADC Loans [Member]</t>
  </si>
  <si>
    <t>79.00%</t>
  </si>
  <si>
    <t>Consumer Portfolio Segment [Member]</t>
  </si>
  <si>
    <t>Real Estate Mortgage - Residential Portfolio Segment [Member] | Real Estate Loan [Member]</t>
  </si>
  <si>
    <t>Loan to value ratio</t>
  </si>
  <si>
    <t>80.00%</t>
  </si>
  <si>
    <t>Maximum [Member] | Commercial Portfolio Segment [Member]</t>
  </si>
  <si>
    <t>Loan period</t>
  </si>
  <si>
    <t>10 years</t>
  </si>
  <si>
    <t>Amortization term</t>
  </si>
  <si>
    <t>25 years</t>
  </si>
  <si>
    <t>Maximum [Member] | Commercial Portfolio Segment [Member] | Preferred Term [Member]</t>
  </si>
  <si>
    <t>Interest rate adjustment frequency</t>
  </si>
  <si>
    <t>Minimum [Member] | Commercial Portfolio Segment [Member] | Preferred Term [Member]</t>
  </si>
  <si>
    <t>Interest Rate Swap Derivatives (Details) - USD ($) $ in Thousands</t>
  </si>
  <si>
    <t>Notional Amount</t>
  </si>
  <si>
    <t>Fair value</t>
  </si>
  <si>
    <t>Other Assets [Member] | Interest Rate Swap 1 [Member]</t>
  </si>
  <si>
    <t>Pay Rate</t>
  </si>
  <si>
    <t>1.71%</t>
  </si>
  <si>
    <t>Maturity</t>
  </si>
  <si>
    <t>Mar. 31,
		2020</t>
  </si>
  <si>
    <t>Receive rate basis</t>
  </si>
  <si>
    <t>1
month USD-LIBOR-BBA w/ -1 day lookback +10 basis points</t>
  </si>
  <si>
    <t>Other Assets [Member] | Interest Rate Swap 1 [Member] | London Interbank Offered Rate (LIBOR) [Member]</t>
  </si>
  <si>
    <t>Spread on basis</t>
  </si>
  <si>
    <t>0.10%</t>
  </si>
  <si>
    <t>Other Assets [Member] | Interest Rate Swap 3 [Member]</t>
  </si>
  <si>
    <t>1.92%</t>
  </si>
  <si>
    <t>Mar. 31,
		2022</t>
  </si>
  <si>
    <t>Other Assets [Member] | Interest Rate Swap 3 [Member] | London Interbank Offered Rate (LIBOR) [Member]</t>
  </si>
  <si>
    <t>Other Liabilities [Member] | Interest Rate Swap 1 [Member]</t>
  </si>
  <si>
    <t>Other Liabilities [Member] | Interest Rate Swap 1 [Member] | London Interbank Offered Rate (LIBOR) [Member]</t>
  </si>
  <si>
    <t>Other Liabilities [Member] | Interest Rate Swap 2 [Member]</t>
  </si>
  <si>
    <t>1.74%</t>
  </si>
  <si>
    <t>Apr. 15,
		2021</t>
  </si>
  <si>
    <t>Federal
Funds Effective Rate +10 basis points</t>
  </si>
  <si>
    <t>Other Liabilities [Member] | Interest Rate Swap 2 [Member] | Federal Funds Effective Swap Rate [Member]</t>
  </si>
  <si>
    <t>Interest Rate Swap Derivatives (Details 1) - USD ($) $ in Thousands</t>
  </si>
  <si>
    <t>Interest Rate Swap 1 [Member]</t>
  </si>
  <si>
    <t>Amount of pre-tax gain (loss) recognized in OCI</t>
  </si>
  <si>
    <t>Effective portion reclassified from AOCI into income</t>
  </si>
  <si>
    <t>Interest Rate Swap 2 [Member]</t>
  </si>
  <si>
    <t>Interest Rate Swap 3 [Member]</t>
  </si>
  <si>
    <t>Ineffective portion recognized in income on Derivatives</t>
  </si>
  <si>
    <t>Interest Rate Swap [Member]</t>
  </si>
  <si>
    <t>Interest Rate Swap Derivatives (Details 2) - Interest Rate Swap [Member] - USD ($) $ in Thousands</t>
  </si>
  <si>
    <t>Gross amounts of recognized liabilities</t>
  </si>
  <si>
    <t>Gross amounts offset in the balance sheet</t>
  </si>
  <si>
    <t>Net amounts of liabilities presented in the balance sheet</t>
  </si>
  <si>
    <t>Gross amounts not offset in the balance sheet cash collateral posted</t>
  </si>
  <si>
    <t>Gross amounts not offset in the balance sheet net amount</t>
  </si>
  <si>
    <t>Counter Party 1 [Member]</t>
  </si>
  <si>
    <t>Counter Party 2 [Member]</t>
  </si>
  <si>
    <t>Interest Rate Swap Derivatives (Details Narrative) $ in Thousands</t>
  </si>
  <si>
    <t>Notional amount</t>
  </si>
  <si>
    <t>Derivative, number of instruments held | Number</t>
  </si>
  <si>
    <t>Derivative instruments, gain (loss) reclassified from accumulated oci into income, effective portion, net</t>
  </si>
  <si>
    <t>Derivative instruments, gain (loss) reclassification from accumulated oci to income, estimate of time to transfer</t>
  </si>
  <si>
    <t>1 year</t>
  </si>
  <si>
    <t>Derivative instruments, gain (loss) reclassification from accumulated oci to income, estimated net amount to be transferred</t>
  </si>
  <si>
    <t>Derivative instruments, gain (loss) recognized in other comprehensive income (loss), effective portion, net</t>
  </si>
  <si>
    <t>Derivative liability, fair value of collateral</t>
  </si>
  <si>
    <t>Other Real Estate Owned (Details) - USD ($) $ in Thousands</t>
  </si>
  <si>
    <t>Other Real Estate [Roll Forward]</t>
  </si>
  <si>
    <t>Balance beginning of period</t>
  </si>
  <si>
    <t>Real estate acquired from borrowers</t>
  </si>
  <si>
    <t>Valuation allowance</t>
  </si>
  <si>
    <t>Properties sold</t>
  </si>
  <si>
    <t>Balance end of period</t>
  </si>
  <si>
    <t>Other Real Estate Owned (Details Narrative) $ in Thousands</t>
  </si>
  <si>
    <t>Jun. 30, 2017USD ($)</t>
  </si>
  <si>
    <t>Jun. 30, 2016USD ($)</t>
  </si>
  <si>
    <t>Dec. 31, 2015USD ($)</t>
  </si>
  <si>
    <t>Proceeds from sale of other real estate</t>
  </si>
  <si>
    <t>Number of other real estate owned sold | Number</t>
  </si>
  <si>
    <t>Gains (losses) on sales of other real estate</t>
  </si>
  <si>
    <t>Long-Term Borrowings (Details) - USD ($) $ in Thousands</t>
  </si>
  <si>
    <t>Less: debt issurance costs</t>
  </si>
  <si>
    <t>Subordinated Notes, 5.75% [Member]</t>
  </si>
  <si>
    <t>Subordinated notes</t>
  </si>
  <si>
    <t>Subordinated Notes, 5.0% [Member]</t>
  </si>
  <si>
    <t>Long-Term Borrowings (Details Narrative) - USD ($) $ in Thousands</t>
  </si>
  <si>
    <t>Jul. 26, 2016</t>
  </si>
  <si>
    <t>Aug. 05, 2014</t>
  </si>
  <si>
    <t>Proceeds from issuance of subordinated long-term debt</t>
  </si>
  <si>
    <t>Subordinated Debt [Member]</t>
  </si>
  <si>
    <t>Face amount</t>
  </si>
  <si>
    <t>Debt instrument, interest rate, stated percentage</t>
  </si>
  <si>
    <t>5.00%</t>
  </si>
  <si>
    <t>5.75%</t>
  </si>
  <si>
    <t>Payments of debt issuance costs</t>
  </si>
  <si>
    <t>Net Income per Common Share (Details) - USD ($) $ / shares in Units, shares in Thousands, $ in Thousands</t>
  </si>
  <si>
    <t>Basic:</t>
  </si>
  <si>
    <t>Net income</t>
  </si>
  <si>
    <t>Average common shares outstanding (in shares)</t>
  </si>
  <si>
    <t>Basic net income per common share (in dollars per share)</t>
  </si>
  <si>
    <t>Diluted:</t>
  </si>
  <si>
    <t>Adjustment for common share equivalents (in shares)</t>
  </si>
  <si>
    <t>Average common shares outstanding-diluted (in shares)</t>
  </si>
  <si>
    <t>Diluted net income per common share (in dollars per share)</t>
  </si>
  <si>
    <t>Anti-dilutive shares (in shares)</t>
  </si>
  <si>
    <t>Stock-Based Compensation (Details) - $ / shares</t>
  </si>
  <si>
    <t>1 Months Ended</t>
  </si>
  <si>
    <t>Feb. 28, 2017</t>
  </si>
  <si>
    <t>Performance Shares [Member]</t>
  </si>
  <si>
    <t>Common stock Nonvested, Number of Shares:</t>
  </si>
  <si>
    <t>Unvested at beginning</t>
  </si>
  <si>
    <t>Issued</t>
  </si>
  <si>
    <t>Forfeited</t>
  </si>
  <si>
    <t>Vested</t>
  </si>
  <si>
    <t>Unvested at end</t>
  </si>
  <si>
    <t>Common stock Nonvested, Weighted Average Grant Date Fair Value:</t>
  </si>
  <si>
    <t>Time Vested Awards [Member]</t>
  </si>
  <si>
    <t>Stock-Based Compensation (Details 1) - $ / shares</t>
  </si>
  <si>
    <t>Options, Outstanding:</t>
  </si>
  <si>
    <t>Beginning balance</t>
  </si>
  <si>
    <t>Exercised</t>
  </si>
  <si>
    <t>Expired</t>
  </si>
  <si>
    <t>Ending balance</t>
  </si>
  <si>
    <t>Options, Outstanding, Weighted Average Exercise Price:</t>
  </si>
  <si>
    <t>Stock-Based Compensation (Details 2) - $ / shares</t>
  </si>
  <si>
    <t>Dec. 31, 2015</t>
  </si>
  <si>
    <t>Stock options outstanding (in shares)</t>
  </si>
  <si>
    <t>Outstanding options, weighted-average exercise price (in dollars per share)</t>
  </si>
  <si>
    <t>Outstanding options, weighted-average remaining contractual life (Year)</t>
  </si>
  <si>
    <t>1 year 6 months 14 days</t>
  </si>
  <si>
    <t>Stock options exercisable (in shares)</t>
  </si>
  <si>
    <t>Exercisable options, weighted-average exercise price (in dollars per share)</t>
  </si>
  <si>
    <t>Range 1 [Member]</t>
  </si>
  <si>
    <t>Outstanding options, exercise price range, lower limit (in dollars per share)</t>
  </si>
  <si>
    <t>Outstanding options, exercise price range, upper limit (in dollars per share)</t>
  </si>
  <si>
    <t>1 year 3 months 4 days</t>
  </si>
  <si>
    <t>Range 2 [Member]</t>
  </si>
  <si>
    <t>9 months 7 days</t>
  </si>
  <si>
    <t>Range 3 [Member]</t>
  </si>
  <si>
    <t>6 years 7 days</t>
  </si>
  <si>
    <t>Range 4 [Member]</t>
  </si>
  <si>
    <t>8 years 4 months 13 days</t>
  </si>
  <si>
    <t>Stock-Based Compensation (Details 3) - $ / shares</t>
  </si>
  <si>
    <t>Expected volatility</t>
  </si>
  <si>
    <t>24.23%</t>
  </si>
  <si>
    <t>31.21%</t>
  </si>
  <si>
    <t>Weighted-Average volatility</t>
  </si>
  <si>
    <t>Expected term (in years)</t>
  </si>
  <si>
    <t>Risk-free rate</t>
  </si>
  <si>
    <t>1.37%</t>
  </si>
  <si>
    <t>1.64%</t>
  </si>
  <si>
    <t>Weighted-average fair value (grant date) (in dollars per share)</t>
  </si>
  <si>
    <t>Stock-Based Compensation (Details Narrative) - USD ($)</t>
  </si>
  <si>
    <t>May 31, 2011</t>
  </si>
  <si>
    <t>May 12, 2016</t>
  </si>
  <si>
    <t>Award vesting period</t>
  </si>
  <si>
    <t>Options, outstanding, intrinsic value</t>
  </si>
  <si>
    <t>Options, exercises in period, intrinsic value</t>
  </si>
  <si>
    <t>Options, vested in period, fair value</t>
  </si>
  <si>
    <t>Stock options compensation not yet recognized,</t>
  </si>
  <si>
    <t>Compensation cost not yet recognized period for recognition</t>
  </si>
  <si>
    <t>2 years 1 month 2 days</t>
  </si>
  <si>
    <t>Salaries and Employee Benefits [Member]</t>
  </si>
  <si>
    <t>Allocated share-based compensation expense</t>
  </si>
  <si>
    <t>The 2016 Plan [Member]</t>
  </si>
  <si>
    <t>Common stock, capital shares reserved for future issuance</t>
  </si>
  <si>
    <t>The 2011 ESPP [Member]</t>
  </si>
  <si>
    <t>Number of additional shares authorized</t>
  </si>
  <si>
    <t>ESPP percentage of market value of offering period</t>
  </si>
  <si>
    <t>85.00%</t>
  </si>
  <si>
    <t>Number of shares available for grant</t>
  </si>
  <si>
    <t>The 2011 ESPP [Member] | Maximum [Member]</t>
  </si>
  <si>
    <t>Maximum employee subscription rate ESPP (percent)</t>
  </si>
  <si>
    <t>10.00%</t>
  </si>
  <si>
    <t>The 2011 ESPP [Member] | Annually [Member] | Maximum [Member]</t>
  </si>
  <si>
    <t>Amount contributed to ESPP for participants</t>
  </si>
  <si>
    <t>The 2011 ESPP [Member] | Pay Period [Member] | Minimum [Member]</t>
  </si>
  <si>
    <t>The 2011 ESPP [Member] | Offering Period [Member] | Maximum [Member]</t>
  </si>
  <si>
    <t>Restricted Stock [Member]</t>
  </si>
  <si>
    <t>Common stock, grants in period</t>
  </si>
  <si>
    <t>Award vesting rights, percentage</t>
  </si>
  <si>
    <t>Nonvested awards, number of shares outstanding</t>
  </si>
  <si>
    <t>Restricted Stock and PRSU [Member] | Stock Plan 2006 [Member]</t>
  </si>
  <si>
    <t>2 years 1 month 16 days</t>
  </si>
  <si>
    <t>Common stock awards, compensation not yet recognized</t>
  </si>
  <si>
    <t>Other Comprehensive Income (Details) - USD ($) $ in Thousands</t>
  </si>
  <si>
    <t>Net unrealized gain on securities available-for-sale, before tax</t>
  </si>
  <si>
    <t>Less: Reclassification adjustment for net gains included in net income, before tax</t>
  </si>
  <si>
    <t>Total unrealized gain, before tax</t>
  </si>
  <si>
    <t>Net unrealized gain (loss) on derivatives, before tax</t>
  </si>
  <si>
    <t>Less: Reclassification adjustment for gains/losses included in net income, before tax</t>
  </si>
  <si>
    <t>Total unrealized gain (loss) on derivatives, before tax</t>
  </si>
  <si>
    <t>Other Comprehensive Income (Loss), before tax</t>
  </si>
  <si>
    <t>Net unrealized gain on securities available-for-sale, tax effect</t>
  </si>
  <si>
    <t>Less: Reclassification adjustment for net gains included in net income, tax</t>
  </si>
  <si>
    <t>Total unrealized gain, tax effect</t>
  </si>
  <si>
    <t>Net unrealized gain (loss) on derivatives, tax effect</t>
  </si>
  <si>
    <t>Less: Reclassification adjustment for gains/losses included in net income, tax effect</t>
  </si>
  <si>
    <t>Total unrealized gain (loss) on derivatives, tax effect</t>
  </si>
  <si>
    <t>Other Comprehensive Income (Loss), tax effect</t>
  </si>
  <si>
    <t>Net unrealized gain on securities available-for-sale, net of tax</t>
  </si>
  <si>
    <t>Less: Reclassification adjustment for net gains included in net income, net of tax</t>
  </si>
  <si>
    <t>Net unrealized gain (loss) on derivatives, net of tax</t>
  </si>
  <si>
    <t>Less: Reclassification adjustment for gains/losses included in net income, net of tax</t>
  </si>
  <si>
    <t>Other Comprehensive Income (Details 1) - USD ($) $ in Thousands</t>
  </si>
  <si>
    <t>Securities Available for Sale</t>
  </si>
  <si>
    <t>Unrealized gain on securities available for sale</t>
  </si>
  <si>
    <t>Derivatives</t>
  </si>
  <si>
    <t>Accumulated Other Comprehensive (Loss) Income</t>
  </si>
  <si>
    <t>Other comprehensive income (loss) before reclassifications</t>
  </si>
  <si>
    <t>Amounts reclassified from accumulated other comprehensive income</t>
  </si>
  <si>
    <t>Other Comprehensive Income (Details 2) - USD ($) $ in Thousands</t>
  </si>
  <si>
    <t>Realized gain on sale of investment securities</t>
  </si>
  <si>
    <t>Interest expense derivative deposits</t>
  </si>
  <si>
    <t>Income tax benefit (expense)</t>
  </si>
  <si>
    <t>Reclassification out of Accumulated Other Comprehensive Income [Member]</t>
  </si>
  <si>
    <t>Interest expense derivative borrowings</t>
  </si>
  <si>
    <t>Fair Value Measurements (Details) - USD ($) $ in Thousands</t>
  </si>
  <si>
    <t>Investment securities</t>
  </si>
  <si>
    <t>Assets measured at a fair value on a recurring basis</t>
  </si>
  <si>
    <t>Liabilities measured at a fair value on a recurring basis</t>
  </si>
  <si>
    <t>Interest Rate Swap [Member] | Derivative Financial Instruments, Assets [Member]</t>
  </si>
  <si>
    <t>Derivative Financial Instruments, Liabilities [Member] | Interest Rate Swap [Member]</t>
  </si>
  <si>
    <t>Derivative Financial Instruments, Liabilities [Member] | Mortgage Banking Derivative [Member]</t>
  </si>
  <si>
    <t>Equity Securities [Member]</t>
  </si>
  <si>
    <t>Mortgage Banking Derivative [Member] | Derivative Financial Instruments, Assets [Member]</t>
  </si>
  <si>
    <t>Fair Value, Inputs, Level 2 [Member]</t>
  </si>
  <si>
    <t>Fair Value, Inputs, Level 2 [Member] | Derivative Financial Instruments, Assets [Member]</t>
  </si>
  <si>
    <t>Fair Value, Inputs, Level 2 [Member] | Derivative Financial Instruments, Liabilities [Member] | Interest Rate Swap [Member]</t>
  </si>
  <si>
    <t>Fair Value, Inputs, Level 2 [Member] | US Agency Securities [Member]</t>
  </si>
  <si>
    <t>Fair Value, Inputs, Level 2 [Member] | Residential Mortgage Backed Securities [Member]</t>
  </si>
  <si>
    <t>Fair Value, Inputs, Level 2 [Member] | Municipal Bonds [Member]</t>
  </si>
  <si>
    <t>Fair Value, Inputs, Level 2 [Member] | Corporate Bonds [Member]</t>
  </si>
  <si>
    <t>Fair Value, Inputs, Level 3 [Member]</t>
  </si>
  <si>
    <t>Fair Value, Inputs, Level 3 [Member] | Derivative Financial Instruments, Assets [Member]</t>
  </si>
  <si>
    <t>Fair Value, Inputs, Level 3 [Member] | Derivative Financial Instruments, Liabilities [Member] | Mortgage Banking Derivative [Member]</t>
  </si>
  <si>
    <t>Fair Value, Inputs, Level 3 [Member] | Corporate Bonds [Member]</t>
  </si>
  <si>
    <t>Fair Value, Inputs, Level 3 [Member] | Equity Securities [Member]</t>
  </si>
  <si>
    <t>Fair Value, Inputs, Level 3 [Member] | Mortgage Banking Derivative [Member] | Derivative Financial Instruments, Assets [Member]</t>
  </si>
  <si>
    <t>Fair Value Measurements (Details 1) - USD ($) $ in Thousands</t>
  </si>
  <si>
    <t>Aggregate Unpaid Principal Balance</t>
  </si>
  <si>
    <t>Difference</t>
  </si>
  <si>
    <t>Fair Value Measurements (Details 2) - USD ($) $ in Thousands</t>
  </si>
  <si>
    <t>Assets - Beginning balance</t>
  </si>
  <si>
    <t>Realized loss included in earnings - net mortgage banking derivatives</t>
  </si>
  <si>
    <t>Purchases of available-for-sale securities</t>
  </si>
  <si>
    <t>Principal redemption</t>
  </si>
  <si>
    <t>Assets - Ending balance</t>
  </si>
  <si>
    <t>Liabilities - Beginning balance</t>
  </si>
  <si>
    <t>Liabilities - Ending balance</t>
  </si>
  <si>
    <t>Mortgage Banking Derivatives [Member]</t>
  </si>
  <si>
    <t>Fair Value Measurements (Details 3) - USD ($) $ in Thousands</t>
  </si>
  <si>
    <t>Total assets measured at fair value on a nonrecurring basis</t>
  </si>
  <si>
    <t>Impaired loans</t>
  </si>
  <si>
    <t>Fair Value, Inputs, Level 3 [Member] | Commercial Real Estate - Owner Occupied Portfolio Segment [Member]</t>
  </si>
  <si>
    <t>Fair Value, Inputs, Level 3 [Member] | Real Estate Mortgage - Residential Portfolio Segment [Member]</t>
  </si>
  <si>
    <t>Fair Value, Inputs, Level 3 [Member] | Home Equity Portfolio Segment [Member]</t>
  </si>
  <si>
    <t>Fair Value, Inputs, Level 3 [Member] | Other Consumer Portfolio Segment [Member]</t>
  </si>
  <si>
    <t>Fair Value, Inputs, Level 3 [Member] | Commercial Real Estate - Income Producing Portfolio Segment [Member]</t>
  </si>
  <si>
    <t>Fair Value, Inputs, Level 3 [Member] | Construction Portfolio Segment [Member]</t>
  </si>
  <si>
    <t>Fair Value, Inputs, Level 3 [Member] | Commercial Portfolio Segment [Member]</t>
  </si>
  <si>
    <t>Fair Value Measurements (Details 4) - USD ($) $ in Thousands</t>
  </si>
  <si>
    <t>Interest bearing deposits with other banks</t>
  </si>
  <si>
    <t>Interest bearing deposits</t>
  </si>
  <si>
    <t>Reported Value Measurement [Member]</t>
  </si>
  <si>
    <t>Annuity investment</t>
  </si>
  <si>
    <t>Noninterest bearing deposits</t>
  </si>
  <si>
    <t>Certificates of deposit</t>
  </si>
  <si>
    <t>Borrowings</t>
  </si>
  <si>
    <t>Estimate of Fair Value Measurement [Member]</t>
  </si>
  <si>
    <t>Fair Value, Inputs, Level 2 [Member] | Estimate of Fair Value Measurement [Member]</t>
  </si>
  <si>
    <t>Fair Value, Inputs, Level 3 [Member] | Estimate of Fair Value Measurement [Member]</t>
  </si>
  <si>
    <t>Mortgage Banking Derivative [Member] | Reported Value Measurement [Member]</t>
  </si>
  <si>
    <t>Mortgage Banking Derivative [Member] | Estimate of Fair Value Measurement [Member]</t>
  </si>
  <si>
    <t>Mortgage Banking Derivative [Member] | Fair Value, Inputs, Level 3 [Member] | Estimate of Fair Value Measurement [Member]</t>
  </si>
  <si>
    <t>Interest Rate Swap [Member] | Reported Value Measurement [Member]</t>
  </si>
  <si>
    <t>Interest Rate Swap [Member] | Estimate of Fair Value Measurement [Member]</t>
  </si>
  <si>
    <t>Interest Rate Swap [Member] | Fair Value, Inputs, Level 2 [Member] | Estimate of Fair Value Measurement [Member]</t>
  </si>
  <si>
    <t>Supplemental Executive Retirement Plan (Details Narrative) $ in Thousands</t>
  </si>
  <si>
    <t>Dec. 31, 2013USD ($)</t>
  </si>
  <si>
    <t>Share-based compensation arrangement by share-based payment award, award vesting period</t>
  </si>
  <si>
    <t>Supplemental Executive Retirement and Death Benefit Agreements [Member]</t>
  </si>
  <si>
    <t>Time period for calculating base salary under SERP agreements</t>
  </si>
  <si>
    <t>Retirement age | Number</t>
  </si>
  <si>
    <t>6 years</t>
  </si>
  <si>
    <t>Retirement plan monthly instalments | Number</t>
  </si>
  <si>
    <t>Defined benefit plan, net periodic benefit cost (credit)</t>
  </si>
  <si>
    <t>Purchased Fixed Annuity for Financing Retirement Benefits [Member] | Supplemental Executive Retirement and Death Benefit Agreements [Member]</t>
  </si>
  <si>
    <t>Other investments</t>
  </si>
  <si>
    <t>Noninterest income, other</t>
  </si>
  <si>
    <t>Purchased Fixed Annuity for Financing Retirement Benefits [Member] | Supplemental Executive Retirement and Death Benefit Agreements [Member] | Other Assets [Member]</t>
  </si>
  <si>
    <t>Cash surrender value of life insur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04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4178014</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111</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8246</v>
      </c>
      <c r="C3" s="7" t="n">
        <v>10285</v>
      </c>
      <c r="D3" s="7" t="n">
        <v>8678</v>
      </c>
    </row>
    <row r="4" spans="1:4">
      <c r="A4" s="4" t="s">
        <v>34</v>
      </c>
      <c r="B4" s="5" t="n">
        <v>8548</v>
      </c>
      <c r="C4" s="5" t="n">
        <v>2397</v>
      </c>
      <c r="D4" s="5" t="n">
        <v>5262</v>
      </c>
    </row>
    <row r="5" spans="1:4">
      <c r="A5" s="4" t="s">
        <v>35</v>
      </c>
      <c r="B5" s="5" t="n">
        <v>432156</v>
      </c>
      <c r="C5" s="5" t="n">
        <v>355481</v>
      </c>
      <c r="D5" s="5" t="n">
        <v>505087</v>
      </c>
    </row>
    <row r="6" spans="1:4">
      <c r="A6" s="4" t="s">
        <v>36</v>
      </c>
      <c r="B6" s="5" t="n">
        <v>556026</v>
      </c>
      <c r="C6" s="5" t="n">
        <v>538108</v>
      </c>
      <c r="D6" s="5" t="n">
        <v>430668</v>
      </c>
    </row>
    <row r="7" spans="1:4">
      <c r="A7" s="4" t="s">
        <v>37</v>
      </c>
      <c r="B7" s="5" t="n">
        <v>30980</v>
      </c>
      <c r="C7" s="5" t="n">
        <v>21600</v>
      </c>
      <c r="D7" s="5" t="n">
        <v>19920</v>
      </c>
    </row>
    <row r="8" spans="1:4">
      <c r="A8" s="4" t="s">
        <v>38</v>
      </c>
      <c r="B8" s="5" t="n">
        <v>25980</v>
      </c>
      <c r="C8" s="5" t="n">
        <v>51629</v>
      </c>
      <c r="D8" s="5" t="n">
        <v>78118</v>
      </c>
    </row>
    <row r="9" spans="1:4">
      <c r="A9" s="4" t="s">
        <v>39</v>
      </c>
      <c r="B9" s="5" t="n">
        <v>6084204</v>
      </c>
      <c r="C9" s="5" t="n">
        <v>5677893</v>
      </c>
      <c r="D9" s="5" t="n">
        <v>5481975</v>
      </c>
    </row>
    <row r="10" spans="1:4">
      <c r="A10" s="4" t="s">
        <v>40</v>
      </c>
      <c r="B10" s="5" t="n">
        <v>-62967</v>
      </c>
      <c r="C10" s="5" t="n">
        <v>-59074</v>
      </c>
      <c r="D10" s="5" t="n">
        <v>-56864</v>
      </c>
    </row>
    <row r="11" spans="1:4">
      <c r="A11" s="4" t="s">
        <v>41</v>
      </c>
      <c r="B11" s="5" t="n">
        <v>6021237</v>
      </c>
      <c r="C11" s="5" t="n">
        <v>5618819</v>
      </c>
      <c r="D11" s="5" t="n">
        <v>5425111</v>
      </c>
    </row>
    <row r="12" spans="1:4">
      <c r="A12" s="4" t="s">
        <v>42</v>
      </c>
      <c r="B12" s="5" t="n">
        <v>19546</v>
      </c>
      <c r="C12" s="5" t="n">
        <v>20661</v>
      </c>
      <c r="D12" s="5" t="n">
        <v>19370</v>
      </c>
    </row>
    <row r="13" spans="1:4">
      <c r="A13" s="4" t="s">
        <v>43</v>
      </c>
      <c r="B13" s="5" t="n">
        <v>45432</v>
      </c>
      <c r="C13" s="5" t="n">
        <v>48220</v>
      </c>
      <c r="D13" s="5" t="n">
        <v>41065</v>
      </c>
    </row>
    <row r="14" spans="1:4">
      <c r="A14" s="4" t="s">
        <v>44</v>
      </c>
      <c r="B14" s="5" t="n">
        <v>61238</v>
      </c>
      <c r="C14" s="5" t="n">
        <v>60130</v>
      </c>
      <c r="D14" s="5" t="n">
        <v>59747</v>
      </c>
    </row>
    <row r="15" spans="1:4">
      <c r="A15" s="4" t="s">
        <v>45</v>
      </c>
      <c r="B15" s="5" t="n">
        <v>107150</v>
      </c>
      <c r="C15" s="5" t="n">
        <v>107419</v>
      </c>
      <c r="D15" s="5" t="n">
        <v>107694</v>
      </c>
    </row>
    <row r="16" spans="1:4">
      <c r="A16" s="4" t="s">
        <v>46</v>
      </c>
      <c r="B16" s="5" t="n">
        <v>1394</v>
      </c>
      <c r="C16" s="5" t="n">
        <v>2694</v>
      </c>
      <c r="D16" s="5" t="n">
        <v>5194</v>
      </c>
    </row>
    <row r="17" spans="1:4">
      <c r="A17" s="4" t="s">
        <v>47</v>
      </c>
      <c r="B17" s="5" t="n">
        <v>75723</v>
      </c>
      <c r="C17" s="5" t="n">
        <v>52653</v>
      </c>
      <c r="D17" s="5" t="n">
        <v>56218</v>
      </c>
    </row>
    <row r="18" spans="1:4">
      <c r="A18" s="4" t="s">
        <v>48</v>
      </c>
      <c r="B18" s="5" t="n">
        <v>7393656</v>
      </c>
      <c r="C18" s="5" t="n">
        <v>6890096</v>
      </c>
      <c r="D18" s="5" t="n">
        <v>6762132</v>
      </c>
    </row>
    <row r="19" spans="1:4">
      <c r="A19" s="3" t="s">
        <v>49</v>
      </c>
    </row>
    <row r="20" spans="1:4">
      <c r="A20" s="4" t="s">
        <v>50</v>
      </c>
      <c r="B20" s="5" t="n">
        <v>1843157</v>
      </c>
      <c r="C20" s="5" t="n">
        <v>1775684</v>
      </c>
      <c r="D20" s="5" t="n">
        <v>1668271</v>
      </c>
    </row>
    <row r="21" spans="1:4">
      <c r="A21" s="4" t="s">
        <v>51</v>
      </c>
      <c r="B21" s="5" t="n">
        <v>429247</v>
      </c>
      <c r="C21" s="5" t="n">
        <v>289122</v>
      </c>
      <c r="D21" s="5" t="n">
        <v>297973</v>
      </c>
    </row>
    <row r="22" spans="1:4">
      <c r="A22" s="4" t="s">
        <v>52</v>
      </c>
      <c r="B22" s="5" t="n">
        <v>2818871</v>
      </c>
      <c r="C22" s="5" t="n">
        <v>2902560</v>
      </c>
      <c r="D22" s="5" t="n">
        <v>2802519</v>
      </c>
    </row>
    <row r="23" spans="1:4">
      <c r="A23" s="4" t="s">
        <v>53</v>
      </c>
      <c r="B23" s="5" t="n">
        <v>482325</v>
      </c>
      <c r="C23" s="5" t="n">
        <v>464842</v>
      </c>
      <c r="D23" s="5" t="n">
        <v>452015</v>
      </c>
    </row>
    <row r="24" spans="1:4">
      <c r="A24" s="4" t="s">
        <v>54</v>
      </c>
      <c r="B24" s="5" t="n">
        <v>340352</v>
      </c>
      <c r="C24" s="5" t="n">
        <v>283906</v>
      </c>
      <c r="D24" s="5" t="n">
        <v>337371</v>
      </c>
    </row>
    <row r="25" spans="1:4">
      <c r="A25" s="4" t="s">
        <v>55</v>
      </c>
      <c r="B25" s="5" t="n">
        <v>5913952</v>
      </c>
      <c r="C25" s="5" t="n">
        <v>5716114</v>
      </c>
      <c r="D25" s="5" t="n">
        <v>5558149</v>
      </c>
    </row>
    <row r="26" spans="1:4">
      <c r="A26" s="4" t="s">
        <v>56</v>
      </c>
      <c r="B26" s="5" t="n">
        <v>73569</v>
      </c>
      <c r="C26" s="5" t="n">
        <v>68876</v>
      </c>
      <c r="D26" s="5" t="n">
        <v>71642</v>
      </c>
    </row>
    <row r="27" spans="1:4">
      <c r="A27" s="4" t="s">
        <v>57</v>
      </c>
      <c r="B27" s="5" t="n">
        <v>200000</v>
      </c>
      <c r="D27" s="5" t="n">
        <v>50000</v>
      </c>
    </row>
    <row r="28" spans="1:4">
      <c r="A28" s="4" t="s">
        <v>58</v>
      </c>
      <c r="B28" s="5" t="n">
        <v>216807</v>
      </c>
      <c r="C28" s="5" t="n">
        <v>216514</v>
      </c>
      <c r="D28" s="5" t="n">
        <v>216419</v>
      </c>
    </row>
    <row r="29" spans="1:4">
      <c r="A29" s="4" t="s">
        <v>59</v>
      </c>
      <c r="B29" s="5" t="n">
        <v>55346</v>
      </c>
      <c r="C29" s="5" t="n">
        <v>45793</v>
      </c>
      <c r="D29" s="5" t="n">
        <v>50283</v>
      </c>
    </row>
    <row r="30" spans="1:4">
      <c r="A30" s="4" t="s">
        <v>60</v>
      </c>
      <c r="B30" s="5" t="n">
        <v>6459674</v>
      </c>
      <c r="C30" s="5" t="n">
        <v>6047297</v>
      </c>
      <c r="D30" s="5" t="n">
        <v>5946493</v>
      </c>
    </row>
    <row r="31" spans="1:4">
      <c r="A31" s="3" t="s">
        <v>61</v>
      </c>
    </row>
    <row r="32" spans="1:4">
      <c r="A32" s="4" t="s">
        <v>62</v>
      </c>
      <c r="B32" s="5" t="n">
        <v>340</v>
      </c>
      <c r="C32" s="5" t="n">
        <v>338</v>
      </c>
      <c r="D32" s="5" t="n">
        <v>333</v>
      </c>
    </row>
    <row r="33" spans="1:4">
      <c r="A33" s="4" t="s">
        <v>63</v>
      </c>
      <c r="D33" s="5" t="n">
        <v>946</v>
      </c>
    </row>
    <row r="34" spans="1:4">
      <c r="A34" s="4" t="s">
        <v>64</v>
      </c>
      <c r="B34" s="5" t="n">
        <v>518616</v>
      </c>
      <c r="C34" s="5" t="n">
        <v>513531</v>
      </c>
      <c r="D34" s="5" t="n">
        <v>509706</v>
      </c>
    </row>
    <row r="35" spans="1:4">
      <c r="A35" s="4" t="s">
        <v>65</v>
      </c>
      <c r="B35" s="5" t="n">
        <v>415975</v>
      </c>
      <c r="C35" s="5" t="n">
        <v>331311</v>
      </c>
      <c r="D35" s="5" t="n">
        <v>305594</v>
      </c>
    </row>
    <row r="36" spans="1:4">
      <c r="A36" s="4" t="s">
        <v>66</v>
      </c>
      <c r="B36" s="5" t="n">
        <v>-949</v>
      </c>
      <c r="C36" s="5" t="n">
        <v>-2381</v>
      </c>
      <c r="D36" s="5" t="n">
        <v>-940</v>
      </c>
    </row>
    <row r="37" spans="1:4">
      <c r="A37" s="4" t="s">
        <v>67</v>
      </c>
      <c r="B37" s="5" t="n">
        <v>933982</v>
      </c>
      <c r="C37" s="5" t="n">
        <v>842799</v>
      </c>
      <c r="D37" s="5" t="n">
        <v>815639</v>
      </c>
    </row>
    <row r="38" spans="1:4">
      <c r="A38" s="4" t="s">
        <v>68</v>
      </c>
      <c r="B38" s="7" t="n">
        <v>7393656</v>
      </c>
      <c r="C38" s="7" t="n">
        <v>6890096</v>
      </c>
      <c r="D38" s="7" t="n">
        <v>6762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8</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39</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11</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22</v>
      </c>
      <c r="B22" s="4" t="s">
        <v>269</v>
      </c>
    </row>
    <row r="23" spans="1:2">
      <c r="A23" s="4" t="s">
        <v>270</v>
      </c>
      <c r="B23"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04</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3" t="s">
        <v>20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12</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215</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18</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111</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23</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6</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9</v>
      </c>
      <c r="B1" s="2" t="s">
        <v>2</v>
      </c>
      <c r="C1" s="2" t="s">
        <v>30</v>
      </c>
      <c r="D1" s="2" t="s">
        <v>31</v>
      </c>
    </row>
    <row r="2" spans="1:4">
      <c r="A2" s="3" t="s">
        <v>70</v>
      </c>
    </row>
    <row r="3" spans="1:4">
      <c r="A3" s="4" t="s">
        <v>71</v>
      </c>
      <c r="B3" s="8" t="n">
        <v>0.01</v>
      </c>
      <c r="C3" s="8" t="n">
        <v>0.01</v>
      </c>
      <c r="D3" s="8" t="n">
        <v>0.01</v>
      </c>
    </row>
    <row r="4" spans="1:4">
      <c r="A4" s="4" t="s">
        <v>72</v>
      </c>
      <c r="B4" s="5" t="n">
        <v>100000000</v>
      </c>
      <c r="C4" s="5" t="n">
        <v>100000000</v>
      </c>
      <c r="D4" s="5" t="n">
        <v>100000000</v>
      </c>
    </row>
    <row r="5" spans="1:4">
      <c r="A5" s="4" t="s">
        <v>73</v>
      </c>
      <c r="B5" s="5" t="n">
        <v>34174009</v>
      </c>
      <c r="C5" s="5" t="n">
        <v>34023850</v>
      </c>
      <c r="D5" s="5" t="n">
        <v>33590880</v>
      </c>
    </row>
    <row r="6" spans="1:4">
      <c r="A6" s="4" t="s">
        <v>74</v>
      </c>
      <c r="B6" s="5" t="n">
        <v>34174009</v>
      </c>
      <c r="C6" s="5" t="n">
        <v>34023850</v>
      </c>
      <c r="D6" s="5" t="n">
        <v>335908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9</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21"/>
    <col customWidth="1" max="6" min="6" width="27"/>
  </cols>
  <sheetData>
    <row r="1" spans="1:6">
      <c r="A1" s="1" t="s">
        <v>339</v>
      </c>
      <c r="B1" s="2" t="s">
        <v>76</v>
      </c>
      <c r="D1" s="2" t="s">
        <v>1</v>
      </c>
    </row>
    <row r="2" spans="1:6">
      <c r="B2" s="2" t="s">
        <v>340</v>
      </c>
      <c r="C2" s="2" t="s">
        <v>341</v>
      </c>
      <c r="D2" s="2" t="s">
        <v>342</v>
      </c>
      <c r="E2" s="2" t="s">
        <v>341</v>
      </c>
      <c r="F2" s="2" t="s">
        <v>343</v>
      </c>
    </row>
    <row r="3" spans="1:6">
      <c r="A3" s="4" t="s">
        <v>344</v>
      </c>
      <c r="B3" s="7" t="n">
        <v>17409</v>
      </c>
      <c r="C3" s="7" t="n">
        <v>15484</v>
      </c>
      <c r="D3" s="7" t="n">
        <v>50109</v>
      </c>
      <c r="E3" s="7" t="n">
        <v>44966</v>
      </c>
    </row>
    <row r="4" spans="1:6">
      <c r="A4" s="4" t="s">
        <v>345</v>
      </c>
    </row>
    <row r="5" spans="1:6">
      <c r="A5" s="4" t="s">
        <v>346</v>
      </c>
      <c r="B5" s="5" t="n">
        <v>3</v>
      </c>
      <c r="D5" s="5" t="n">
        <v>3</v>
      </c>
      <c r="F5" s="5" t="n">
        <v>3</v>
      </c>
    </row>
    <row r="6" spans="1:6">
      <c r="A6" s="4" t="s">
        <v>347</v>
      </c>
      <c r="B6" s="7" t="n">
        <v>9500</v>
      </c>
      <c r="D6" s="7" t="n">
        <v>9500</v>
      </c>
      <c r="F6" s="7" t="n">
        <v>9300</v>
      </c>
    </row>
    <row r="7" spans="1:6">
      <c r="A7" s="4" t="s">
        <v>348</v>
      </c>
    </row>
    <row r="8" spans="1:6">
      <c r="A8" s="4" t="s">
        <v>349</v>
      </c>
      <c r="B8" s="5" t="n">
        <v>21</v>
      </c>
      <c r="D8" s="5" t="n">
        <v>21</v>
      </c>
    </row>
    <row r="9" spans="1:6">
      <c r="A9" s="4" t="s">
        <v>350</v>
      </c>
    </row>
    <row r="10" spans="1:6">
      <c r="A10" s="4" t="s">
        <v>349</v>
      </c>
      <c r="B10" s="5" t="n">
        <v>5</v>
      </c>
      <c r="D10" s="5" t="n">
        <v>5</v>
      </c>
    </row>
    <row r="11" spans="1:6">
      <c r="A11" s="4" t="s">
        <v>351</v>
      </c>
    </row>
    <row r="12" spans="1:6">
      <c r="A12" s="4" t="s">
        <v>344</v>
      </c>
      <c r="D12" s="7" t="n">
        <v>460</v>
      </c>
    </row>
    <row r="13" spans="1:6">
      <c r="A13" s="4" t="s">
        <v>352</v>
      </c>
      <c r="D13" s="8" t="n">
        <v>0.01</v>
      </c>
    </row>
    <row r="14" spans="1:6">
      <c r="A14" s="4" t="s">
        <v>353</v>
      </c>
    </row>
    <row r="15" spans="1:6">
      <c r="A15" s="4" t="s">
        <v>354</v>
      </c>
      <c r="D15" s="4" t="s">
        <v>355</v>
      </c>
    </row>
    <row r="16" spans="1:6">
      <c r="A16" s="4" t="s">
        <v>356</v>
      </c>
    </row>
    <row r="17" spans="1:6">
      <c r="A17" s="4" t="s">
        <v>357</v>
      </c>
      <c r="D17" s="4" t="s">
        <v>358</v>
      </c>
    </row>
    <row r="18" spans="1:6">
      <c r="A18" s="4" t="s">
        <v>359</v>
      </c>
    </row>
    <row r="19" spans="1:6">
      <c r="A19" s="4" t="s">
        <v>357</v>
      </c>
      <c r="D19" s="4" t="s">
        <v>360</v>
      </c>
    </row>
    <row r="20" spans="1:6">
      <c r="A20" s="4" t="s">
        <v>361</v>
      </c>
    </row>
    <row r="21" spans="1:6">
      <c r="A21" s="4" t="s">
        <v>357</v>
      </c>
      <c r="D21" s="4" t="s">
        <v>358</v>
      </c>
    </row>
    <row r="22" spans="1:6">
      <c r="A22" s="4" t="s">
        <v>362</v>
      </c>
    </row>
    <row r="23" spans="1:6">
      <c r="A23" s="4" t="s">
        <v>354</v>
      </c>
      <c r="D23" s="4" t="s">
        <v>363</v>
      </c>
    </row>
    <row r="24" spans="1:6">
      <c r="A24" s="4" t="s">
        <v>364</v>
      </c>
    </row>
    <row r="25" spans="1:6">
      <c r="A25" s="4" t="s">
        <v>357</v>
      </c>
      <c r="D25" s="4" t="s">
        <v>365</v>
      </c>
    </row>
    <row r="26" spans="1:6">
      <c r="A26" s="4" t="s">
        <v>366</v>
      </c>
    </row>
    <row r="27" spans="1:6">
      <c r="A27" s="4" t="s">
        <v>357</v>
      </c>
      <c r="D27" s="4" t="s">
        <v>367</v>
      </c>
    </row>
    <row r="28" spans="1:6">
      <c r="A28" s="4" t="s">
        <v>368</v>
      </c>
    </row>
    <row r="29" spans="1:6">
      <c r="A29" s="4" t="s">
        <v>357</v>
      </c>
      <c r="D29" s="4" t="s">
        <v>36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69</v>
      </c>
      <c r="B1" s="2" t="s">
        <v>2</v>
      </c>
      <c r="C1" s="2" t="s">
        <v>30</v>
      </c>
      <c r="D1" s="2" t="s">
        <v>31</v>
      </c>
    </row>
    <row r="2" spans="1:4">
      <c r="A2" s="4" t="s">
        <v>370</v>
      </c>
      <c r="B2" s="7" t="n">
        <v>557744</v>
      </c>
      <c r="C2" s="7" t="n">
        <v>541364</v>
      </c>
    </row>
    <row r="3" spans="1:4">
      <c r="A3" s="4" t="s">
        <v>371</v>
      </c>
      <c r="B3" s="5" t="n">
        <v>2595</v>
      </c>
      <c r="C3" s="5" t="n">
        <v>2648</v>
      </c>
    </row>
    <row r="4" spans="1:4">
      <c r="A4" s="4" t="s">
        <v>372</v>
      </c>
      <c r="B4" s="5" t="n">
        <v>4313</v>
      </c>
      <c r="C4" s="5" t="n">
        <v>5904</v>
      </c>
    </row>
    <row r="5" spans="1:4">
      <c r="A5" s="4" t="s">
        <v>373</v>
      </c>
      <c r="B5" s="5" t="n">
        <v>556026</v>
      </c>
      <c r="C5" s="5" t="n">
        <v>538108</v>
      </c>
      <c r="D5" s="7" t="n">
        <v>430668</v>
      </c>
    </row>
    <row r="6" spans="1:4">
      <c r="A6" s="4" t="s">
        <v>374</v>
      </c>
    </row>
    <row r="7" spans="1:4">
      <c r="A7" s="4" t="s">
        <v>370</v>
      </c>
      <c r="B7" s="5" t="n">
        <v>179100</v>
      </c>
      <c r="C7" s="5" t="n">
        <v>107425</v>
      </c>
    </row>
    <row r="8" spans="1:4">
      <c r="A8" s="4" t="s">
        <v>371</v>
      </c>
      <c r="B8" s="5" t="n">
        <v>342</v>
      </c>
      <c r="C8" s="5" t="n">
        <v>519</v>
      </c>
    </row>
    <row r="9" spans="1:4">
      <c r="A9" s="4" t="s">
        <v>372</v>
      </c>
      <c r="B9" s="5" t="n">
        <v>1524</v>
      </c>
      <c r="C9" s="5" t="n">
        <v>1802</v>
      </c>
    </row>
    <row r="10" spans="1:4">
      <c r="A10" s="4" t="s">
        <v>373</v>
      </c>
      <c r="B10" s="5" t="n">
        <v>177918</v>
      </c>
      <c r="C10" s="5" t="n">
        <v>106142</v>
      </c>
    </row>
    <row r="11" spans="1:4">
      <c r="A11" s="4" t="s">
        <v>375</v>
      </c>
    </row>
    <row r="12" spans="1:4">
      <c r="A12" s="4" t="s">
        <v>370</v>
      </c>
      <c r="B12" s="5" t="n">
        <v>303822</v>
      </c>
      <c r="C12" s="5" t="n">
        <v>329606</v>
      </c>
    </row>
    <row r="13" spans="1:4">
      <c r="A13" s="4" t="s">
        <v>371</v>
      </c>
      <c r="B13" s="5" t="n">
        <v>374</v>
      </c>
      <c r="C13" s="5" t="n">
        <v>324</v>
      </c>
    </row>
    <row r="14" spans="1:4">
      <c r="A14" s="4" t="s">
        <v>372</v>
      </c>
      <c r="B14" s="5" t="n">
        <v>2670</v>
      </c>
      <c r="C14" s="5" t="n">
        <v>3691</v>
      </c>
    </row>
    <row r="15" spans="1:4">
      <c r="A15" s="4" t="s">
        <v>373</v>
      </c>
      <c r="B15" s="5" t="n">
        <v>301526</v>
      </c>
      <c r="C15" s="5" t="n">
        <v>326239</v>
      </c>
    </row>
    <row r="16" spans="1:4">
      <c r="A16" s="4" t="s">
        <v>376</v>
      </c>
    </row>
    <row r="17" spans="1:4">
      <c r="A17" s="4" t="s">
        <v>370</v>
      </c>
      <c r="B17" s="5" t="n">
        <v>61593</v>
      </c>
      <c r="C17" s="5" t="n">
        <v>94607</v>
      </c>
    </row>
    <row r="18" spans="1:4">
      <c r="A18" s="4" t="s">
        <v>371</v>
      </c>
      <c r="B18" s="5" t="n">
        <v>1673</v>
      </c>
      <c r="C18" s="5" t="n">
        <v>1723</v>
      </c>
    </row>
    <row r="19" spans="1:4">
      <c r="A19" s="4" t="s">
        <v>372</v>
      </c>
      <c r="B19" s="5" t="n">
        <v>119</v>
      </c>
      <c r="C19" s="5" t="n">
        <v>400</v>
      </c>
    </row>
    <row r="20" spans="1:4">
      <c r="A20" s="4" t="s">
        <v>373</v>
      </c>
      <c r="B20" s="5" t="n">
        <v>63147</v>
      </c>
      <c r="C20" s="5" t="n">
        <v>95930</v>
      </c>
    </row>
    <row r="21" spans="1:4">
      <c r="A21" s="4" t="s">
        <v>377</v>
      </c>
    </row>
    <row r="22" spans="1:4">
      <c r="A22" s="4" t="s">
        <v>370</v>
      </c>
      <c r="B22" s="5" t="n">
        <v>13011</v>
      </c>
      <c r="C22" s="5" t="n">
        <v>9508</v>
      </c>
    </row>
    <row r="23" spans="1:4">
      <c r="A23" s="4" t="s">
        <v>371</v>
      </c>
      <c r="B23" s="5" t="n">
        <v>206</v>
      </c>
      <c r="C23" s="5" t="n">
        <v>82</v>
      </c>
    </row>
    <row r="24" spans="1:4">
      <c r="A24" s="4" t="s">
        <v>372</v>
      </c>
      <c r="C24" s="5" t="n">
        <v>11</v>
      </c>
    </row>
    <row r="25" spans="1:4">
      <c r="A25" s="4" t="s">
        <v>373</v>
      </c>
      <c r="B25" s="5" t="n">
        <v>13217</v>
      </c>
      <c r="C25" s="5" t="n">
        <v>9579</v>
      </c>
    </row>
    <row r="26" spans="1:4">
      <c r="A26" s="4" t="s">
        <v>378</v>
      </c>
    </row>
    <row r="27" spans="1:4">
      <c r="A27" s="4" t="s">
        <v>370</v>
      </c>
      <c r="B27" s="5" t="n">
        <v>218</v>
      </c>
      <c r="C27" s="5" t="n">
        <v>218</v>
      </c>
    </row>
    <row r="28" spans="1:4">
      <c r="A28" s="4" t="s">
        <v>373</v>
      </c>
      <c r="B28" s="7" t="n">
        <v>218</v>
      </c>
      <c r="C28" s="7" t="n">
        <v>2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79</v>
      </c>
      <c r="B1" s="2" t="s">
        <v>340</v>
      </c>
      <c r="C1" s="2" t="s">
        <v>343</v>
      </c>
    </row>
    <row r="2" spans="1:3">
      <c r="A2" s="4" t="s">
        <v>380</v>
      </c>
      <c r="B2" s="5" t="n">
        <v>150</v>
      </c>
      <c r="C2" s="5" t="n">
        <v>157</v>
      </c>
    </row>
    <row r="3" spans="1:3">
      <c r="A3" s="4" t="s">
        <v>381</v>
      </c>
      <c r="B3" s="7" t="n">
        <v>309803</v>
      </c>
      <c r="C3" s="7" t="n">
        <v>361079</v>
      </c>
    </row>
    <row r="4" spans="1:3">
      <c r="A4" s="4" t="s">
        <v>382</v>
      </c>
      <c r="B4" s="5" t="n">
        <v>2743</v>
      </c>
      <c r="C4" s="5" t="n">
        <v>5285</v>
      </c>
    </row>
    <row r="5" spans="1:3">
      <c r="A5" s="4" t="s">
        <v>383</v>
      </c>
      <c r="B5" s="5" t="n">
        <v>84219</v>
      </c>
      <c r="C5" s="5" t="n">
        <v>23170</v>
      </c>
    </row>
    <row r="6" spans="1:3">
      <c r="A6" s="4" t="s">
        <v>384</v>
      </c>
      <c r="B6" s="5" t="n">
        <v>1570</v>
      </c>
      <c r="C6" s="5" t="n">
        <v>619</v>
      </c>
    </row>
    <row r="7" spans="1:3">
      <c r="A7" s="4" t="s">
        <v>385</v>
      </c>
      <c r="B7" s="5" t="n">
        <v>394022</v>
      </c>
      <c r="C7" s="5" t="n">
        <v>384249</v>
      </c>
    </row>
    <row r="8" spans="1:3">
      <c r="A8" s="4" t="s">
        <v>386</v>
      </c>
      <c r="B8" s="7" t="n">
        <v>4313</v>
      </c>
      <c r="C8" s="7" t="n">
        <v>5904</v>
      </c>
    </row>
    <row r="9" spans="1:3">
      <c r="A9" s="4" t="s">
        <v>374</v>
      </c>
    </row>
    <row r="10" spans="1:3">
      <c r="A10" s="4" t="s">
        <v>380</v>
      </c>
      <c r="B10" s="5" t="n">
        <v>32</v>
      </c>
      <c r="C10" s="5" t="n">
        <v>27</v>
      </c>
    </row>
    <row r="11" spans="1:3">
      <c r="A11" s="4" t="s">
        <v>381</v>
      </c>
      <c r="B11" s="7" t="n">
        <v>97832</v>
      </c>
      <c r="C11" s="7" t="n">
        <v>88991</v>
      </c>
    </row>
    <row r="12" spans="1:3">
      <c r="A12" s="4" t="s">
        <v>382</v>
      </c>
      <c r="B12" s="5" t="n">
        <v>1101</v>
      </c>
      <c r="C12" s="5" t="n">
        <v>1764</v>
      </c>
    </row>
    <row r="13" spans="1:3">
      <c r="A13" s="4" t="s">
        <v>383</v>
      </c>
      <c r="B13" s="5" t="n">
        <v>28299</v>
      </c>
      <c r="C13" s="5" t="n">
        <v>3768</v>
      </c>
    </row>
    <row r="14" spans="1:3">
      <c r="A14" s="4" t="s">
        <v>384</v>
      </c>
      <c r="B14" s="5" t="n">
        <v>423</v>
      </c>
      <c r="C14" s="5" t="n">
        <v>38</v>
      </c>
    </row>
    <row r="15" spans="1:3">
      <c r="A15" s="4" t="s">
        <v>385</v>
      </c>
      <c r="B15" s="5" t="n">
        <v>126131</v>
      </c>
      <c r="C15" s="5" t="n">
        <v>92759</v>
      </c>
    </row>
    <row r="16" spans="1:3">
      <c r="A16" s="4" t="s">
        <v>386</v>
      </c>
      <c r="B16" s="7" t="n">
        <v>1524</v>
      </c>
      <c r="C16" s="7" t="n">
        <v>1802</v>
      </c>
    </row>
    <row r="17" spans="1:3">
      <c r="A17" s="4" t="s">
        <v>375</v>
      </c>
    </row>
    <row r="18" spans="1:3">
      <c r="A18" s="4" t="s">
        <v>380</v>
      </c>
      <c r="B18" s="5" t="n">
        <v>113</v>
      </c>
      <c r="C18" s="5" t="n">
        <v>112</v>
      </c>
    </row>
    <row r="19" spans="1:3">
      <c r="A19" s="4" t="s">
        <v>381</v>
      </c>
      <c r="B19" s="7" t="n">
        <v>198670</v>
      </c>
      <c r="C19" s="7" t="n">
        <v>232347</v>
      </c>
    </row>
    <row r="20" spans="1:3">
      <c r="A20" s="4" t="s">
        <v>382</v>
      </c>
      <c r="B20" s="5" t="n">
        <v>1523</v>
      </c>
      <c r="C20" s="5" t="n">
        <v>3110</v>
      </c>
    </row>
    <row r="21" spans="1:3">
      <c r="A21" s="4" t="s">
        <v>383</v>
      </c>
      <c r="B21" s="5" t="n">
        <v>55920</v>
      </c>
      <c r="C21" s="5" t="n">
        <v>19402</v>
      </c>
    </row>
    <row r="22" spans="1:3">
      <c r="A22" s="4" t="s">
        <v>384</v>
      </c>
      <c r="B22" s="5" t="n">
        <v>1147</v>
      </c>
      <c r="C22" s="5" t="n">
        <v>581</v>
      </c>
    </row>
    <row r="23" spans="1:3">
      <c r="A23" s="4" t="s">
        <v>385</v>
      </c>
      <c r="B23" s="5" t="n">
        <v>254590</v>
      </c>
      <c r="C23" s="5" t="n">
        <v>251749</v>
      </c>
    </row>
    <row r="24" spans="1:3">
      <c r="A24" s="4" t="s">
        <v>386</v>
      </c>
      <c r="B24" s="7" t="n">
        <v>2670</v>
      </c>
      <c r="C24" s="7" t="n">
        <v>3691</v>
      </c>
    </row>
    <row r="25" spans="1:3">
      <c r="A25" s="4" t="s">
        <v>376</v>
      </c>
    </row>
    <row r="26" spans="1:3">
      <c r="A26" s="4" t="s">
        <v>380</v>
      </c>
      <c r="B26" s="5" t="n">
        <v>5</v>
      </c>
      <c r="C26" s="5" t="n">
        <v>16</v>
      </c>
    </row>
    <row r="27" spans="1:3">
      <c r="A27" s="4" t="s">
        <v>381</v>
      </c>
      <c r="B27" s="7" t="n">
        <v>13301</v>
      </c>
      <c r="C27" s="7" t="n">
        <v>34743</v>
      </c>
    </row>
    <row r="28" spans="1:3">
      <c r="A28" s="4" t="s">
        <v>382</v>
      </c>
      <c r="B28" s="5" t="n">
        <v>119</v>
      </c>
      <c r="C28" s="5" t="n">
        <v>400</v>
      </c>
    </row>
    <row r="29" spans="1:3">
      <c r="A29" s="4" t="s">
        <v>385</v>
      </c>
      <c r="B29" s="5" t="n">
        <v>13301</v>
      </c>
      <c r="C29" s="5" t="n">
        <v>34743</v>
      </c>
    </row>
    <row r="30" spans="1:3">
      <c r="A30" s="4" t="s">
        <v>386</v>
      </c>
      <c r="B30" s="7" t="n">
        <v>119</v>
      </c>
      <c r="C30" s="7" t="n">
        <v>400</v>
      </c>
    </row>
    <row r="31" spans="1:3">
      <c r="A31" s="4" t="s">
        <v>377</v>
      </c>
    </row>
    <row r="32" spans="1:3">
      <c r="A32" s="4" t="s">
        <v>380</v>
      </c>
      <c r="C32" s="5" t="n">
        <v>2</v>
      </c>
    </row>
    <row r="33" spans="1:3">
      <c r="A33" s="4" t="s">
        <v>381</v>
      </c>
      <c r="C33" s="7" t="n">
        <v>4998</v>
      </c>
    </row>
    <row r="34" spans="1:3">
      <c r="A34" s="4" t="s">
        <v>382</v>
      </c>
      <c r="C34" s="5" t="n">
        <v>11</v>
      </c>
    </row>
    <row r="35" spans="1:3">
      <c r="A35" s="4" t="s">
        <v>385</v>
      </c>
      <c r="C35" s="5" t="n">
        <v>4998</v>
      </c>
    </row>
    <row r="36" spans="1:3">
      <c r="A36" s="4" t="s">
        <v>386</v>
      </c>
      <c r="C36" s="7" t="n">
        <v>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7</v>
      </c>
      <c r="B1" s="2" t="s">
        <v>2</v>
      </c>
      <c r="C1" s="2" t="s">
        <v>30</v>
      </c>
    </row>
    <row r="2" spans="1:3">
      <c r="A2" s="4" t="s">
        <v>370</v>
      </c>
      <c r="B2" s="7" t="n">
        <v>557744</v>
      </c>
      <c r="C2" s="7" t="n">
        <v>541364</v>
      </c>
    </row>
    <row r="3" spans="1:3">
      <c r="A3" s="4" t="s">
        <v>373</v>
      </c>
      <c r="B3" s="5" t="n">
        <v>556026</v>
      </c>
      <c r="C3" s="5" t="n">
        <v>538108</v>
      </c>
    </row>
    <row r="4" spans="1:3">
      <c r="A4" s="4" t="s">
        <v>374</v>
      </c>
    </row>
    <row r="5" spans="1:3">
      <c r="A5" s="4" t="s">
        <v>388</v>
      </c>
      <c r="B5" s="5" t="n">
        <v>90495</v>
      </c>
      <c r="C5" s="5" t="n">
        <v>83885</v>
      </c>
    </row>
    <row r="6" spans="1:3">
      <c r="A6" s="4" t="s">
        <v>389</v>
      </c>
      <c r="B6" s="5" t="n">
        <v>89503</v>
      </c>
      <c r="C6" s="5" t="n">
        <v>82548</v>
      </c>
    </row>
    <row r="7" spans="1:3">
      <c r="A7" s="4" t="s">
        <v>390</v>
      </c>
      <c r="B7" s="5" t="n">
        <v>74481</v>
      </c>
      <c r="C7" s="5" t="n">
        <v>20736</v>
      </c>
    </row>
    <row r="8" spans="1:3">
      <c r="A8" s="4" t="s">
        <v>391</v>
      </c>
      <c r="B8" s="5" t="n">
        <v>74433</v>
      </c>
      <c r="C8" s="5" t="n">
        <v>20897</v>
      </c>
    </row>
    <row r="9" spans="1:3">
      <c r="A9" s="4" t="s">
        <v>392</v>
      </c>
      <c r="B9" s="5" t="n">
        <v>14124</v>
      </c>
      <c r="C9" s="5" t="n">
        <v>2804</v>
      </c>
    </row>
    <row r="10" spans="1:3">
      <c r="A10" s="4" t="s">
        <v>393</v>
      </c>
      <c r="B10" s="5" t="n">
        <v>13982</v>
      </c>
      <c r="C10" s="5" t="n">
        <v>2697</v>
      </c>
    </row>
    <row r="11" spans="1:3">
      <c r="A11" s="4" t="s">
        <v>375</v>
      </c>
    </row>
    <row r="12" spans="1:3">
      <c r="A12" s="4" t="s">
        <v>394</v>
      </c>
      <c r="B12" s="5" t="n">
        <v>303822</v>
      </c>
      <c r="C12" s="5" t="n">
        <v>329606</v>
      </c>
    </row>
    <row r="13" spans="1:3">
      <c r="A13" s="4" t="s">
        <v>395</v>
      </c>
      <c r="B13" s="5" t="n">
        <v>301526</v>
      </c>
      <c r="C13" s="5" t="n">
        <v>326239</v>
      </c>
    </row>
    <row r="14" spans="1:3">
      <c r="A14" s="4" t="s">
        <v>376</v>
      </c>
    </row>
    <row r="15" spans="1:3">
      <c r="A15" s="4" t="s">
        <v>388</v>
      </c>
      <c r="B15" s="5" t="n">
        <v>2537</v>
      </c>
      <c r="C15" s="5" t="n">
        <v>1056</v>
      </c>
    </row>
    <row r="16" spans="1:3">
      <c r="A16" s="4" t="s">
        <v>389</v>
      </c>
      <c r="B16" s="5" t="n">
        <v>2586</v>
      </c>
      <c r="C16" s="5" t="n">
        <v>1070</v>
      </c>
    </row>
    <row r="17" spans="1:3">
      <c r="A17" s="4" t="s">
        <v>390</v>
      </c>
      <c r="B17" s="5" t="n">
        <v>21116</v>
      </c>
      <c r="C17" s="5" t="n">
        <v>45808</v>
      </c>
    </row>
    <row r="18" spans="1:3">
      <c r="A18" s="4" t="s">
        <v>391</v>
      </c>
      <c r="B18" s="5" t="n">
        <v>21875</v>
      </c>
      <c r="C18" s="5" t="n">
        <v>46865</v>
      </c>
    </row>
    <row r="19" spans="1:3">
      <c r="A19" s="4" t="s">
        <v>392</v>
      </c>
      <c r="B19" s="5" t="n">
        <v>36868</v>
      </c>
      <c r="C19" s="5" t="n">
        <v>46668</v>
      </c>
    </row>
    <row r="20" spans="1:3">
      <c r="A20" s="4" t="s">
        <v>393</v>
      </c>
      <c r="B20" s="5" t="n">
        <v>37493</v>
      </c>
      <c r="C20" s="5" t="n">
        <v>46839</v>
      </c>
    </row>
    <row r="21" spans="1:3">
      <c r="A21" s="4" t="s">
        <v>396</v>
      </c>
      <c r="B21" s="5" t="n">
        <v>1072</v>
      </c>
      <c r="C21" s="5" t="n">
        <v>1075</v>
      </c>
    </row>
    <row r="22" spans="1:3">
      <c r="A22" s="4" t="s">
        <v>397</v>
      </c>
      <c r="B22" s="5" t="n">
        <v>1193</v>
      </c>
      <c r="C22" s="5" t="n">
        <v>1156</v>
      </c>
    </row>
    <row r="23" spans="1:3">
      <c r="A23" s="4" t="s">
        <v>377</v>
      </c>
    </row>
    <row r="24" spans="1:3">
      <c r="A24" s="4" t="s">
        <v>390</v>
      </c>
      <c r="B24" s="5" t="n">
        <v>11511</v>
      </c>
      <c r="C24" s="5" t="n">
        <v>8008</v>
      </c>
    </row>
    <row r="25" spans="1:3">
      <c r="A25" s="4" t="s">
        <v>391</v>
      </c>
      <c r="B25" s="5" t="n">
        <v>11717</v>
      </c>
      <c r="C25" s="5" t="n">
        <v>8079</v>
      </c>
    </row>
    <row r="26" spans="1:3">
      <c r="A26" s="4" t="s">
        <v>396</v>
      </c>
      <c r="B26" s="5" t="n">
        <v>1500</v>
      </c>
      <c r="C26" s="5" t="n">
        <v>1500</v>
      </c>
    </row>
    <row r="27" spans="1:3">
      <c r="A27" s="4" t="s">
        <v>397</v>
      </c>
      <c r="B27" s="5" t="n">
        <v>1500</v>
      </c>
      <c r="C27" s="5" t="n">
        <v>1500</v>
      </c>
    </row>
    <row r="28" spans="1:3">
      <c r="A28" s="4" t="s">
        <v>378</v>
      </c>
    </row>
    <row r="29" spans="1:3">
      <c r="A29" s="4" t="s">
        <v>394</v>
      </c>
      <c r="B29" s="5" t="n">
        <v>218</v>
      </c>
      <c r="C29" s="5" t="n">
        <v>218</v>
      </c>
    </row>
    <row r="30" spans="1:3">
      <c r="A30" s="4" t="s">
        <v>395</v>
      </c>
      <c r="B30" s="7" t="n">
        <v>218</v>
      </c>
      <c r="C30" s="7" t="n">
        <v>2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98</v>
      </c>
      <c r="B1" s="2" t="s">
        <v>1</v>
      </c>
    </row>
    <row r="2" spans="1:4">
      <c r="B2" s="2" t="s">
        <v>2</v>
      </c>
      <c r="C2" s="2" t="s">
        <v>31</v>
      </c>
      <c r="D2" s="2" t="s">
        <v>30</v>
      </c>
    </row>
    <row r="3" spans="1:4">
      <c r="A3" s="3" t="s">
        <v>204</v>
      </c>
    </row>
    <row r="4" spans="1:4">
      <c r="A4" s="4" t="s">
        <v>399</v>
      </c>
      <c r="B4" s="7" t="n">
        <v>30980</v>
      </c>
      <c r="C4" s="7" t="n">
        <v>19920</v>
      </c>
      <c r="D4" s="7" t="n">
        <v>21600</v>
      </c>
    </row>
    <row r="5" spans="1:4">
      <c r="A5" s="4" t="s">
        <v>400</v>
      </c>
      <c r="B5" s="4" t="s">
        <v>401</v>
      </c>
    </row>
    <row r="6" spans="1:4">
      <c r="A6" s="4" t="s">
        <v>402</v>
      </c>
      <c r="B6" s="4" t="s">
        <v>403</v>
      </c>
    </row>
    <row r="7" spans="1:4">
      <c r="A7" s="4" t="s">
        <v>404</v>
      </c>
      <c r="B7" s="7" t="n">
        <v>795</v>
      </c>
      <c r="C7" s="5" t="n">
        <v>1300</v>
      </c>
    </row>
    <row r="8" spans="1:4">
      <c r="A8" s="4" t="s">
        <v>405</v>
      </c>
      <c r="B8" s="5" t="n">
        <v>254</v>
      </c>
      <c r="C8" s="5" t="n">
        <v>202</v>
      </c>
    </row>
    <row r="9" spans="1:4">
      <c r="A9" s="4" t="s">
        <v>406</v>
      </c>
      <c r="B9" s="5" t="n">
        <v>70100</v>
      </c>
      <c r="C9" s="7" t="n">
        <v>94200</v>
      </c>
    </row>
    <row r="10" spans="1:4">
      <c r="A10" s="4" t="s">
        <v>407</v>
      </c>
      <c r="B10" s="7" t="n">
        <v>4599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08</v>
      </c>
      <c r="B1" s="2" t="s">
        <v>76</v>
      </c>
      <c r="D1" s="2" t="s">
        <v>1</v>
      </c>
    </row>
    <row r="2" spans="1:6">
      <c r="B2" s="2" t="s">
        <v>2</v>
      </c>
      <c r="C2" s="2" t="s">
        <v>31</v>
      </c>
      <c r="D2" s="2" t="s">
        <v>2</v>
      </c>
      <c r="E2" s="2" t="s">
        <v>31</v>
      </c>
      <c r="F2" s="2" t="s">
        <v>30</v>
      </c>
    </row>
    <row r="3" spans="1:6">
      <c r="A3" s="4" t="s">
        <v>409</v>
      </c>
      <c r="B3" s="7" t="n">
        <v>250000</v>
      </c>
      <c r="D3" s="7" t="n">
        <v>250000</v>
      </c>
      <c r="F3" s="7" t="n">
        <v>250000</v>
      </c>
    </row>
    <row r="4" spans="1:6">
      <c r="A4" s="4" t="s">
        <v>410</v>
      </c>
    </row>
    <row r="5" spans="1:6">
      <c r="A5" s="4" t="s">
        <v>411</v>
      </c>
      <c r="B5" s="5" t="n">
        <v>-14</v>
      </c>
      <c r="C5" s="7" t="n">
        <v>151</v>
      </c>
      <c r="D5" s="5" t="n">
        <v>-912</v>
      </c>
      <c r="E5" s="7" t="n">
        <v>-156</v>
      </c>
    </row>
    <row r="6" spans="1:6">
      <c r="A6" s="4" t="s">
        <v>412</v>
      </c>
    </row>
    <row r="7" spans="1:6">
      <c r="A7" s="4" t="s">
        <v>409</v>
      </c>
      <c r="B7" s="5" t="n">
        <v>59600</v>
      </c>
      <c r="C7" s="5" t="n">
        <v>81700</v>
      </c>
      <c r="D7" s="5" t="n">
        <v>59600</v>
      </c>
      <c r="E7" s="5" t="n">
        <v>81700</v>
      </c>
    </row>
    <row r="8" spans="1:6">
      <c r="A8" s="4" t="s">
        <v>411</v>
      </c>
      <c r="B8" s="5" t="n">
        <v>71</v>
      </c>
      <c r="C8" s="5" t="n">
        <v>-46</v>
      </c>
      <c r="D8" s="5" t="n">
        <v>335</v>
      </c>
      <c r="E8" s="5" t="n">
        <v>274</v>
      </c>
    </row>
    <row r="9" spans="1:6">
      <c r="A9" s="4" t="s">
        <v>413</v>
      </c>
    </row>
    <row r="10" spans="1:6">
      <c r="A10" s="4" t="s">
        <v>414</v>
      </c>
      <c r="B10" s="5" t="n">
        <v>63</v>
      </c>
      <c r="C10" s="5" t="n">
        <v>217</v>
      </c>
      <c r="D10" s="5" t="n">
        <v>63</v>
      </c>
      <c r="E10" s="5" t="n">
        <v>217</v>
      </c>
    </row>
    <row r="11" spans="1:6">
      <c r="A11" s="4" t="s">
        <v>415</v>
      </c>
    </row>
    <row r="12" spans="1:6">
      <c r="A12" s="4" t="s">
        <v>416</v>
      </c>
      <c r="B12" s="7" t="n">
        <v>36</v>
      </c>
      <c r="C12" s="7" t="n">
        <v>222</v>
      </c>
      <c r="D12" s="7" t="n">
        <v>36</v>
      </c>
      <c r="E12" s="7" t="n">
        <v>2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s>
  <sheetData>
    <row r="1" spans="1:5">
      <c r="A1" s="1" t="s">
        <v>417</v>
      </c>
      <c r="C1" s="2" t="s">
        <v>2</v>
      </c>
      <c r="D1" s="2" t="s">
        <v>30</v>
      </c>
      <c r="E1" s="2" t="s">
        <v>31</v>
      </c>
    </row>
    <row r="2" spans="1:5">
      <c r="A2" s="4" t="s">
        <v>39</v>
      </c>
      <c r="C2" s="7" t="n">
        <v>6084204</v>
      </c>
      <c r="D2" s="7" t="n">
        <v>5677893</v>
      </c>
      <c r="E2" s="7" t="n">
        <v>5481975</v>
      </c>
    </row>
    <row r="3" spans="1:5">
      <c r="A3" s="4" t="s">
        <v>418</v>
      </c>
      <c r="C3" s="4" t="s">
        <v>419</v>
      </c>
      <c r="D3" s="4" t="s">
        <v>419</v>
      </c>
      <c r="E3" s="4" t="s">
        <v>419</v>
      </c>
    </row>
    <row r="4" spans="1:5">
      <c r="A4" s="4" t="s">
        <v>420</v>
      </c>
      <c r="C4" s="7" t="n">
        <v>-62967</v>
      </c>
      <c r="D4" s="7" t="n">
        <v>-59074</v>
      </c>
      <c r="E4" s="7" t="n">
        <v>-56864</v>
      </c>
    </row>
    <row r="5" spans="1:5">
      <c r="A5" s="4" t="s">
        <v>421</v>
      </c>
      <c r="C5" s="5" t="n">
        <v>6021237</v>
      </c>
      <c r="D5" s="5" t="n">
        <v>5618819</v>
      </c>
      <c r="E5" s="5" t="n">
        <v>5425111</v>
      </c>
    </row>
    <row r="6" spans="1:5">
      <c r="A6" s="4" t="s">
        <v>422</v>
      </c>
    </row>
    <row r="7" spans="1:5">
      <c r="A7" s="4" t="s">
        <v>39</v>
      </c>
      <c r="C7" s="7" t="n">
        <v>1244184</v>
      </c>
      <c r="D7" s="7" t="n">
        <v>1200728</v>
      </c>
      <c r="E7" s="7" t="n">
        <v>1130042</v>
      </c>
    </row>
    <row r="8" spans="1:5">
      <c r="A8" s="4" t="s">
        <v>418</v>
      </c>
      <c r="C8" s="4" t="s">
        <v>423</v>
      </c>
      <c r="D8" s="4" t="s">
        <v>424</v>
      </c>
      <c r="E8" s="4" t="s">
        <v>424</v>
      </c>
    </row>
    <row r="9" spans="1:5">
      <c r="A9" s="4" t="s">
        <v>425</v>
      </c>
    </row>
    <row r="10" spans="1:5">
      <c r="A10" s="4" t="s">
        <v>39</v>
      </c>
      <c r="C10" s="7" t="n">
        <v>2898948</v>
      </c>
      <c r="D10" s="7" t="n">
        <v>2509517</v>
      </c>
      <c r="E10" s="7" t="n">
        <v>2551186</v>
      </c>
    </row>
    <row r="11" spans="1:5">
      <c r="A11" s="4" t="s">
        <v>418</v>
      </c>
      <c r="C11" s="4" t="s">
        <v>426</v>
      </c>
      <c r="D11" s="4" t="s">
        <v>427</v>
      </c>
      <c r="E11" s="4" t="s">
        <v>428</v>
      </c>
    </row>
    <row r="12" spans="1:5">
      <c r="A12" s="4" t="s">
        <v>429</v>
      </c>
    </row>
    <row r="13" spans="1:5">
      <c r="A13" s="4" t="s">
        <v>39</v>
      </c>
      <c r="C13" s="7" t="n">
        <v>749580</v>
      </c>
      <c r="D13" s="7" t="n">
        <v>640870</v>
      </c>
      <c r="E13" s="7" t="n">
        <v>590427</v>
      </c>
    </row>
    <row r="14" spans="1:5">
      <c r="A14" s="4" t="s">
        <v>418</v>
      </c>
      <c r="C14" s="4" t="s">
        <v>430</v>
      </c>
      <c r="D14" s="4" t="s">
        <v>430</v>
      </c>
      <c r="E14" s="4" t="s">
        <v>431</v>
      </c>
    </row>
    <row r="15" spans="1:5">
      <c r="A15" s="4" t="s">
        <v>432</v>
      </c>
    </row>
    <row r="16" spans="1:5">
      <c r="A16" s="4" t="s">
        <v>39</v>
      </c>
      <c r="C16" s="7" t="n">
        <v>109460</v>
      </c>
      <c r="D16" s="7" t="n">
        <v>152748</v>
      </c>
      <c r="E16" s="7" t="n">
        <v>154439</v>
      </c>
    </row>
    <row r="17" spans="1:5">
      <c r="A17" s="4" t="s">
        <v>418</v>
      </c>
      <c r="C17" s="4" t="s">
        <v>433</v>
      </c>
      <c r="D17" s="4" t="s">
        <v>434</v>
      </c>
      <c r="E17" s="4" t="s">
        <v>434</v>
      </c>
    </row>
    <row r="18" spans="1:5">
      <c r="A18" s="4" t="s">
        <v>435</v>
      </c>
    </row>
    <row r="19" spans="1:5">
      <c r="A19" s="4" t="s">
        <v>39</v>
      </c>
      <c r="C19" s="7" t="n">
        <v>971321</v>
      </c>
      <c r="D19" s="7" t="n">
        <v>1058569</v>
      </c>
      <c r="E19" s="7" t="n">
        <v>942813</v>
      </c>
    </row>
    <row r="20" spans="1:5">
      <c r="A20" s="4" t="s">
        <v>436</v>
      </c>
    </row>
    <row r="21" spans="1:5">
      <c r="A21" s="4" t="s">
        <v>39</v>
      </c>
      <c r="B21" s="4" t="s">
        <v>437</v>
      </c>
      <c r="C21" s="7" t="n">
        <v>915493</v>
      </c>
      <c r="D21" s="7" t="n">
        <v>932531</v>
      </c>
      <c r="E21" s="7" t="n">
        <v>838137</v>
      </c>
    </row>
    <row r="22" spans="1:5">
      <c r="A22" s="4" t="s">
        <v>418</v>
      </c>
      <c r="B22" s="4" t="s">
        <v>437</v>
      </c>
      <c r="C22" s="4" t="s">
        <v>438</v>
      </c>
      <c r="D22" s="4" t="s">
        <v>439</v>
      </c>
      <c r="E22" s="4" t="s">
        <v>438</v>
      </c>
    </row>
    <row r="23" spans="1:5">
      <c r="A23" s="4" t="s">
        <v>440</v>
      </c>
    </row>
    <row r="24" spans="1:5">
      <c r="A24" s="4" t="s">
        <v>39</v>
      </c>
      <c r="C24" s="7" t="n">
        <v>55828</v>
      </c>
      <c r="D24" s="7" t="n">
        <v>126038</v>
      </c>
      <c r="E24" s="7" t="n">
        <v>104676</v>
      </c>
    </row>
    <row r="25" spans="1:5">
      <c r="A25" s="4" t="s">
        <v>418</v>
      </c>
      <c r="C25" s="4" t="s">
        <v>441</v>
      </c>
      <c r="D25" s="4" t="s">
        <v>433</v>
      </c>
      <c r="E25" s="4" t="s">
        <v>433</v>
      </c>
    </row>
    <row r="26" spans="1:5">
      <c r="A26" s="4" t="s">
        <v>442</v>
      </c>
    </row>
    <row r="27" spans="1:5">
      <c r="A27" s="4" t="s">
        <v>39</v>
      </c>
      <c r="C27" s="7" t="n">
        <v>101898</v>
      </c>
      <c r="D27" s="7" t="n">
        <v>105096</v>
      </c>
      <c r="E27" s="7" t="n">
        <v>106856</v>
      </c>
    </row>
    <row r="28" spans="1:5">
      <c r="A28" s="4" t="s">
        <v>418</v>
      </c>
      <c r="C28" s="4" t="s">
        <v>433</v>
      </c>
      <c r="D28" s="4" t="s">
        <v>433</v>
      </c>
      <c r="E28" s="4" t="s">
        <v>433</v>
      </c>
    </row>
    <row r="29" spans="1:5">
      <c r="A29" s="4" t="s">
        <v>443</v>
      </c>
    </row>
    <row r="30" spans="1:5">
      <c r="A30" s="4" t="s">
        <v>39</v>
      </c>
      <c r="C30" s="7" t="n">
        <v>8813</v>
      </c>
      <c r="D30" s="7" t="n">
        <v>10365</v>
      </c>
      <c r="E30" s="7" t="n">
        <v>6212</v>
      </c>
    </row>
    <row r="31" spans="1:5"/>
    <row r="32" spans="1:5">
      <c r="A32" s="4" t="s">
        <v>437</v>
      </c>
      <c r="B32" s="4" t="s">
        <v>444</v>
      </c>
    </row>
  </sheetData>
  <mergeCells count="3">
    <mergeCell ref="A1:B1"/>
    <mergeCell ref="A31:D31"/>
    <mergeCell ref="B32:D3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445</v>
      </c>
      <c r="B1" s="2" t="s">
        <v>76</v>
      </c>
      <c r="D1" s="2" t="s">
        <v>1</v>
      </c>
    </row>
    <row r="2" spans="1:7">
      <c r="B2" s="2" t="s">
        <v>2</v>
      </c>
      <c r="C2" s="2" t="s">
        <v>31</v>
      </c>
      <c r="D2" s="2" t="s">
        <v>2</v>
      </c>
      <c r="E2" s="2" t="s">
        <v>31</v>
      </c>
      <c r="F2" s="2" t="s">
        <v>2</v>
      </c>
      <c r="G2" s="2" t="s">
        <v>31</v>
      </c>
    </row>
    <row r="3" spans="1:7">
      <c r="A3" s="4" t="s">
        <v>446</v>
      </c>
      <c r="B3" s="7" t="n">
        <v>61047</v>
      </c>
      <c r="C3" s="7" t="n">
        <v>56536</v>
      </c>
      <c r="D3" s="7" t="n">
        <v>59074</v>
      </c>
      <c r="E3" s="7" t="n">
        <v>52687</v>
      </c>
    </row>
    <row r="4" spans="1:7">
      <c r="A4" s="4" t="s">
        <v>447</v>
      </c>
      <c r="B4" s="5" t="n">
        <v>-593</v>
      </c>
      <c r="C4" s="5" t="n">
        <v>-1993</v>
      </c>
      <c r="D4" s="5" t="n">
        <v>-2266</v>
      </c>
      <c r="E4" s="5" t="n">
        <v>-5398</v>
      </c>
    </row>
    <row r="5" spans="1:7">
      <c r="A5" s="4" t="s">
        <v>448</v>
      </c>
      <c r="B5" s="5" t="n">
        <v>592</v>
      </c>
      <c r="C5" s="5" t="n">
        <v>33</v>
      </c>
      <c r="D5" s="5" t="n">
        <v>1275</v>
      </c>
      <c r="E5" s="5" t="n">
        <v>356</v>
      </c>
    </row>
    <row r="6" spans="1:7">
      <c r="A6" s="4" t="s">
        <v>449</v>
      </c>
      <c r="B6" s="5" t="n">
        <v>-1</v>
      </c>
      <c r="C6" s="5" t="n">
        <v>-1960</v>
      </c>
      <c r="D6" s="5" t="n">
        <v>-991</v>
      </c>
      <c r="E6" s="5" t="n">
        <v>-5042</v>
      </c>
    </row>
    <row r="7" spans="1:7">
      <c r="A7" s="4" t="s">
        <v>154</v>
      </c>
      <c r="B7" s="5" t="n">
        <v>1921</v>
      </c>
      <c r="C7" s="5" t="n">
        <v>2288</v>
      </c>
      <c r="D7" s="5" t="n">
        <v>4884</v>
      </c>
      <c r="E7" s="5" t="n">
        <v>9219</v>
      </c>
    </row>
    <row r="8" spans="1:7">
      <c r="A8" s="4" t="s">
        <v>450</v>
      </c>
      <c r="B8" s="5" t="n">
        <v>62967</v>
      </c>
      <c r="C8" s="5" t="n">
        <v>56864</v>
      </c>
      <c r="D8" s="5" t="n">
        <v>62967</v>
      </c>
      <c r="E8" s="5" t="n">
        <v>56864</v>
      </c>
    </row>
    <row r="9" spans="1:7">
      <c r="A9" s="4" t="s">
        <v>451</v>
      </c>
      <c r="F9" s="7" t="n">
        <v>8700</v>
      </c>
      <c r="G9" s="7" t="n">
        <v>4471</v>
      </c>
    </row>
    <row r="10" spans="1:7">
      <c r="A10" s="4" t="s">
        <v>452</v>
      </c>
      <c r="F10" s="5" t="n">
        <v>54267</v>
      </c>
      <c r="G10" s="5" t="n">
        <v>52393</v>
      </c>
    </row>
    <row r="11" spans="1:7">
      <c r="A11" s="4" t="s">
        <v>453</v>
      </c>
      <c r="B11" s="5" t="n">
        <v>62967</v>
      </c>
      <c r="C11" s="5" t="n">
        <v>56536</v>
      </c>
      <c r="D11" s="5" t="n">
        <v>62967</v>
      </c>
      <c r="E11" s="5" t="n">
        <v>56864</v>
      </c>
      <c r="F11" s="5" t="n">
        <v>62967</v>
      </c>
      <c r="G11" s="5" t="n">
        <v>56864</v>
      </c>
    </row>
    <row r="12" spans="1:7">
      <c r="A12" s="4" t="s">
        <v>422</v>
      </c>
    </row>
    <row r="13" spans="1:7">
      <c r="A13" s="4" t="s">
        <v>446</v>
      </c>
      <c r="B13" s="5" t="n">
        <v>14225</v>
      </c>
      <c r="C13" s="5" t="n">
        <v>13386</v>
      </c>
      <c r="D13" s="5" t="n">
        <v>14700</v>
      </c>
      <c r="E13" s="5" t="n">
        <v>11563</v>
      </c>
    </row>
    <row r="14" spans="1:7">
      <c r="A14" s="4" t="s">
        <v>447</v>
      </c>
      <c r="B14" s="5" t="n">
        <v>-522</v>
      </c>
      <c r="C14" s="5" t="n">
        <v>-109</v>
      </c>
      <c r="D14" s="5" t="n">
        <v>-659</v>
      </c>
      <c r="E14" s="5" t="n">
        <v>-2802</v>
      </c>
    </row>
    <row r="15" spans="1:7">
      <c r="A15" s="4" t="s">
        <v>448</v>
      </c>
      <c r="B15" s="5" t="n">
        <v>407</v>
      </c>
      <c r="C15" s="5" t="n">
        <v>7</v>
      </c>
      <c r="D15" s="5" t="n">
        <v>675</v>
      </c>
      <c r="E15" s="5" t="n">
        <v>93</v>
      </c>
    </row>
    <row r="16" spans="1:7">
      <c r="A16" s="4" t="s">
        <v>449</v>
      </c>
      <c r="B16" s="5" t="n">
        <v>-115</v>
      </c>
      <c r="C16" s="5" t="n">
        <v>-102</v>
      </c>
      <c r="D16" s="5" t="n">
        <v>16</v>
      </c>
      <c r="E16" s="5" t="n">
        <v>-2709</v>
      </c>
    </row>
    <row r="17" spans="1:7">
      <c r="A17" s="4" t="s">
        <v>154</v>
      </c>
      <c r="B17" s="5" t="n">
        <v>-2266</v>
      </c>
      <c r="C17" s="5" t="n">
        <v>-523</v>
      </c>
      <c r="D17" s="5" t="n">
        <v>-2872</v>
      </c>
      <c r="E17" s="5" t="n">
        <v>3907</v>
      </c>
    </row>
    <row r="18" spans="1:7">
      <c r="A18" s="4" t="s">
        <v>450</v>
      </c>
      <c r="B18" s="5" t="n">
        <v>11844</v>
      </c>
      <c r="C18" s="5" t="n">
        <v>12761</v>
      </c>
      <c r="D18" s="5" t="n">
        <v>11844</v>
      </c>
      <c r="E18" s="5" t="n">
        <v>12761</v>
      </c>
    </row>
    <row r="19" spans="1:7">
      <c r="A19" s="4" t="s">
        <v>451</v>
      </c>
      <c r="F19" s="5" t="n">
        <v>3246</v>
      </c>
      <c r="G19" s="5" t="n">
        <v>1997</v>
      </c>
    </row>
    <row r="20" spans="1:7">
      <c r="A20" s="4" t="s">
        <v>452</v>
      </c>
      <c r="F20" s="5" t="n">
        <v>8598</v>
      </c>
      <c r="G20" s="5" t="n">
        <v>10764</v>
      </c>
    </row>
    <row r="21" spans="1:7">
      <c r="A21" s="4" t="s">
        <v>453</v>
      </c>
      <c r="B21" s="5" t="n">
        <v>11844</v>
      </c>
      <c r="C21" s="5" t="n">
        <v>12761</v>
      </c>
      <c r="D21" s="5" t="n">
        <v>11844</v>
      </c>
      <c r="E21" s="5" t="n">
        <v>12761</v>
      </c>
      <c r="F21" s="5" t="n">
        <v>11844</v>
      </c>
      <c r="G21" s="5" t="n">
        <v>12761</v>
      </c>
    </row>
    <row r="22" spans="1:7">
      <c r="A22" s="4" t="s">
        <v>425</v>
      </c>
    </row>
    <row r="23" spans="1:7">
      <c r="A23" s="4" t="s">
        <v>446</v>
      </c>
      <c r="B23" s="5" t="n">
        <v>23308</v>
      </c>
      <c r="C23" s="5" t="n">
        <v>19072</v>
      </c>
      <c r="D23" s="5" t="n">
        <v>21105</v>
      </c>
      <c r="E23" s="5" t="n">
        <v>14122</v>
      </c>
    </row>
    <row r="24" spans="1:7">
      <c r="A24" s="4" t="s">
        <v>447</v>
      </c>
      <c r="C24" s="5" t="n">
        <v>-1751</v>
      </c>
      <c r="D24" s="5" t="n">
        <v>-1470</v>
      </c>
      <c r="E24" s="5" t="n">
        <v>-2342</v>
      </c>
    </row>
    <row r="25" spans="1:7">
      <c r="A25" s="4" t="s">
        <v>448</v>
      </c>
      <c r="B25" s="5" t="n">
        <v>30</v>
      </c>
      <c r="C25" s="5" t="n">
        <v>10</v>
      </c>
      <c r="D25" s="5" t="n">
        <v>80</v>
      </c>
      <c r="E25" s="5" t="n">
        <v>14</v>
      </c>
    </row>
    <row r="26" spans="1:7">
      <c r="A26" s="4" t="s">
        <v>449</v>
      </c>
      <c r="B26" s="5" t="n">
        <v>30</v>
      </c>
      <c r="C26" s="5" t="n">
        <v>-1741</v>
      </c>
      <c r="D26" s="5" t="n">
        <v>-1390</v>
      </c>
      <c r="E26" s="5" t="n">
        <v>-2328</v>
      </c>
    </row>
    <row r="27" spans="1:7">
      <c r="A27" s="4" t="s">
        <v>154</v>
      </c>
      <c r="B27" s="5" t="n">
        <v>-963</v>
      </c>
      <c r="C27" s="5" t="n">
        <v>3178</v>
      </c>
      <c r="D27" s="5" t="n">
        <v>2660</v>
      </c>
      <c r="E27" s="5" t="n">
        <v>8715</v>
      </c>
    </row>
    <row r="28" spans="1:7">
      <c r="A28" s="4" t="s">
        <v>450</v>
      </c>
      <c r="B28" s="5" t="n">
        <v>22375</v>
      </c>
      <c r="C28" s="5" t="n">
        <v>20509</v>
      </c>
      <c r="D28" s="5" t="n">
        <v>22375</v>
      </c>
      <c r="E28" s="5" t="n">
        <v>20509</v>
      </c>
    </row>
    <row r="29" spans="1:7">
      <c r="A29" s="4" t="s">
        <v>451</v>
      </c>
      <c r="F29" s="5" t="n">
        <v>1378</v>
      </c>
      <c r="G29" s="5" t="n">
        <v>1714</v>
      </c>
    </row>
    <row r="30" spans="1:7">
      <c r="A30" s="4" t="s">
        <v>452</v>
      </c>
      <c r="F30" s="5" t="n">
        <v>20997</v>
      </c>
      <c r="G30" s="5" t="n">
        <v>18795</v>
      </c>
    </row>
    <row r="31" spans="1:7">
      <c r="A31" s="4" t="s">
        <v>453</v>
      </c>
      <c r="B31" s="5" t="n">
        <v>22375</v>
      </c>
      <c r="C31" s="5" t="n">
        <v>20509</v>
      </c>
      <c r="D31" s="5" t="n">
        <v>22375</v>
      </c>
      <c r="E31" s="5" t="n">
        <v>20509</v>
      </c>
      <c r="F31" s="5" t="n">
        <v>22375</v>
      </c>
      <c r="G31" s="5" t="n">
        <v>20509</v>
      </c>
    </row>
    <row r="32" spans="1:7">
      <c r="A32" s="4" t="s">
        <v>429</v>
      </c>
    </row>
    <row r="33" spans="1:7">
      <c r="A33" s="4" t="s">
        <v>446</v>
      </c>
      <c r="B33" s="5" t="n">
        <v>4189</v>
      </c>
      <c r="C33" s="5" t="n">
        <v>4202</v>
      </c>
      <c r="D33" s="5" t="n">
        <v>4010</v>
      </c>
      <c r="E33" s="5" t="n">
        <v>3279</v>
      </c>
    </row>
    <row r="34" spans="1:7">
      <c r="A34" s="4" t="s">
        <v>448</v>
      </c>
      <c r="D34" s="5" t="n">
        <v>2</v>
      </c>
      <c r="E34" s="5" t="n">
        <v>2</v>
      </c>
    </row>
    <row r="35" spans="1:7">
      <c r="A35" s="4" t="s">
        <v>449</v>
      </c>
      <c r="D35" s="5" t="n">
        <v>2</v>
      </c>
      <c r="E35" s="5" t="n">
        <v>2</v>
      </c>
    </row>
    <row r="36" spans="1:7">
      <c r="A36" s="4" t="s">
        <v>154</v>
      </c>
      <c r="B36" s="5" t="n">
        <v>1273</v>
      </c>
      <c r="C36" s="5" t="n">
        <v>59</v>
      </c>
      <c r="D36" s="5" t="n">
        <v>1450</v>
      </c>
      <c r="E36" s="5" t="n">
        <v>980</v>
      </c>
    </row>
    <row r="37" spans="1:7">
      <c r="A37" s="4" t="s">
        <v>450</v>
      </c>
      <c r="B37" s="5" t="n">
        <v>5462</v>
      </c>
      <c r="C37" s="5" t="n">
        <v>4261</v>
      </c>
      <c r="D37" s="5" t="n">
        <v>5462</v>
      </c>
      <c r="E37" s="5" t="n">
        <v>4261</v>
      </c>
    </row>
    <row r="38" spans="1:7">
      <c r="A38" s="4" t="s">
        <v>451</v>
      </c>
      <c r="F38" s="5" t="n">
        <v>1005</v>
      </c>
      <c r="G38" s="5" t="n">
        <v>360</v>
      </c>
    </row>
    <row r="39" spans="1:7">
      <c r="A39" s="4" t="s">
        <v>452</v>
      </c>
      <c r="F39" s="5" t="n">
        <v>4457</v>
      </c>
      <c r="G39" s="5" t="n">
        <v>3901</v>
      </c>
    </row>
    <row r="40" spans="1:7">
      <c r="A40" s="4" t="s">
        <v>453</v>
      </c>
      <c r="B40" s="5" t="n">
        <v>5462</v>
      </c>
      <c r="C40" s="5" t="n">
        <v>4261</v>
      </c>
      <c r="D40" s="5" t="n">
        <v>5462</v>
      </c>
      <c r="E40" s="5" t="n">
        <v>4261</v>
      </c>
      <c r="F40" s="5" t="n">
        <v>5462</v>
      </c>
      <c r="G40" s="5" t="n">
        <v>4261</v>
      </c>
    </row>
    <row r="41" spans="1:7">
      <c r="A41" s="4" t="s">
        <v>432</v>
      </c>
    </row>
    <row r="42" spans="1:7">
      <c r="A42" s="4" t="s">
        <v>446</v>
      </c>
      <c r="B42" s="5" t="n">
        <v>1081</v>
      </c>
      <c r="C42" s="5" t="n">
        <v>1061</v>
      </c>
      <c r="D42" s="5" t="n">
        <v>1284</v>
      </c>
      <c r="E42" s="5" t="n">
        <v>1268</v>
      </c>
    </row>
    <row r="43" spans="1:7">
      <c r="A43" s="4" t="s">
        <v>448</v>
      </c>
      <c r="B43" s="5" t="n">
        <v>2</v>
      </c>
      <c r="C43" s="5" t="n">
        <v>2</v>
      </c>
      <c r="D43" s="5" t="n">
        <v>5</v>
      </c>
      <c r="E43" s="5" t="n">
        <v>5</v>
      </c>
    </row>
    <row r="44" spans="1:7">
      <c r="A44" s="4" t="s">
        <v>449</v>
      </c>
      <c r="B44" s="5" t="n">
        <v>2</v>
      </c>
      <c r="C44" s="5" t="n">
        <v>2</v>
      </c>
      <c r="D44" s="5" t="n">
        <v>5</v>
      </c>
      <c r="E44" s="5" t="n">
        <v>5</v>
      </c>
    </row>
    <row r="45" spans="1:7">
      <c r="A45" s="4" t="s">
        <v>154</v>
      </c>
      <c r="B45" s="5" t="n">
        <v>-126</v>
      </c>
      <c r="C45" s="5" t="n">
        <v>47</v>
      </c>
      <c r="D45" s="5" t="n">
        <v>-332</v>
      </c>
      <c r="E45" s="5" t="n">
        <v>-163</v>
      </c>
    </row>
    <row r="46" spans="1:7">
      <c r="A46" s="4" t="s">
        <v>450</v>
      </c>
      <c r="B46" s="5" t="n">
        <v>957</v>
      </c>
      <c r="C46" s="5" t="n">
        <v>1110</v>
      </c>
      <c r="D46" s="5" t="n">
        <v>957</v>
      </c>
      <c r="E46" s="5" t="n">
        <v>1110</v>
      </c>
    </row>
    <row r="47" spans="1:7">
      <c r="A47" s="4" t="s">
        <v>452</v>
      </c>
      <c r="F47" s="5" t="n">
        <v>957</v>
      </c>
      <c r="G47" s="5" t="n">
        <v>1110</v>
      </c>
    </row>
    <row r="48" spans="1:7">
      <c r="A48" s="4" t="s">
        <v>453</v>
      </c>
      <c r="B48" s="5" t="n">
        <v>957</v>
      </c>
      <c r="C48" s="5" t="n">
        <v>1110</v>
      </c>
      <c r="D48" s="5" t="n">
        <v>957</v>
      </c>
      <c r="E48" s="5" t="n">
        <v>1110</v>
      </c>
      <c r="F48" s="5" t="n">
        <v>957</v>
      </c>
      <c r="G48" s="5" t="n">
        <v>1110</v>
      </c>
    </row>
    <row r="49" spans="1:7">
      <c r="A49" s="4" t="s">
        <v>435</v>
      </c>
    </row>
    <row r="50" spans="1:7">
      <c r="A50" s="4" t="s">
        <v>446</v>
      </c>
      <c r="B50" s="5" t="n">
        <v>16727</v>
      </c>
      <c r="C50" s="5" t="n">
        <v>17024</v>
      </c>
      <c r="D50" s="5" t="n">
        <v>16487</v>
      </c>
      <c r="E50" s="5" t="n">
        <v>21088</v>
      </c>
    </row>
    <row r="51" spans="1:7">
      <c r="A51" s="4" t="s">
        <v>447</v>
      </c>
      <c r="B51" s="5" t="n">
        <v>-39</v>
      </c>
      <c r="D51" s="5" t="n">
        <v>-39</v>
      </c>
    </row>
    <row r="52" spans="1:7">
      <c r="A52" s="4" t="s">
        <v>448</v>
      </c>
      <c r="B52" s="5" t="n">
        <v>146</v>
      </c>
      <c r="C52" s="5" t="n">
        <v>3</v>
      </c>
      <c r="D52" s="5" t="n">
        <v>491</v>
      </c>
      <c r="E52" s="5" t="n">
        <v>207</v>
      </c>
    </row>
    <row r="53" spans="1:7">
      <c r="A53" s="4" t="s">
        <v>449</v>
      </c>
      <c r="B53" s="5" t="n">
        <v>107</v>
      </c>
      <c r="C53" s="5" t="n">
        <v>3</v>
      </c>
      <c r="D53" s="5" t="n">
        <v>452</v>
      </c>
      <c r="E53" s="5" t="n">
        <v>207</v>
      </c>
    </row>
    <row r="54" spans="1:7">
      <c r="A54" s="4" t="s">
        <v>154</v>
      </c>
      <c r="B54" s="5" t="n">
        <v>4052</v>
      </c>
      <c r="C54" s="5" t="n">
        <v>-513</v>
      </c>
      <c r="D54" s="5" t="n">
        <v>3947</v>
      </c>
      <c r="E54" s="5" t="n">
        <v>-4781</v>
      </c>
    </row>
    <row r="55" spans="1:7">
      <c r="A55" s="4" t="s">
        <v>450</v>
      </c>
      <c r="B55" s="5" t="n">
        <v>20886</v>
      </c>
      <c r="C55" s="5" t="n">
        <v>16514</v>
      </c>
      <c r="D55" s="5" t="n">
        <v>20886</v>
      </c>
      <c r="E55" s="5" t="n">
        <v>16514</v>
      </c>
    </row>
    <row r="56" spans="1:7">
      <c r="A56" s="4" t="s">
        <v>451</v>
      </c>
      <c r="F56" s="5" t="n">
        <v>2900</v>
      </c>
      <c r="G56" s="5" t="n">
        <v>300</v>
      </c>
    </row>
    <row r="57" spans="1:7">
      <c r="A57" s="4" t="s">
        <v>452</v>
      </c>
      <c r="F57" s="5" t="n">
        <v>17986</v>
      </c>
      <c r="G57" s="5" t="n">
        <v>16214</v>
      </c>
    </row>
    <row r="58" spans="1:7">
      <c r="A58" s="4" t="s">
        <v>453</v>
      </c>
      <c r="B58" s="5" t="n">
        <v>20886</v>
      </c>
      <c r="C58" s="5" t="n">
        <v>16514</v>
      </c>
      <c r="D58" s="5" t="n">
        <v>16487</v>
      </c>
      <c r="E58" s="5" t="n">
        <v>21088</v>
      </c>
      <c r="F58" s="5" t="n">
        <v>20886</v>
      </c>
      <c r="G58" s="5" t="n">
        <v>16514</v>
      </c>
    </row>
    <row r="59" spans="1:7">
      <c r="A59" s="4" t="s">
        <v>442</v>
      </c>
    </row>
    <row r="60" spans="1:7">
      <c r="A60" s="4" t="s">
        <v>446</v>
      </c>
      <c r="B60" s="5" t="n">
        <v>1216</v>
      </c>
      <c r="C60" s="5" t="n">
        <v>1556</v>
      </c>
      <c r="D60" s="5" t="n">
        <v>1328</v>
      </c>
      <c r="E60" s="5" t="n">
        <v>1292</v>
      </c>
    </row>
    <row r="61" spans="1:7">
      <c r="A61" s="4" t="s">
        <v>447</v>
      </c>
      <c r="C61" s="5" t="n">
        <v>-121</v>
      </c>
      <c r="E61" s="5" t="n">
        <v>-217</v>
      </c>
    </row>
    <row r="62" spans="1:7">
      <c r="A62" s="4" t="s">
        <v>448</v>
      </c>
      <c r="B62" s="5" t="n">
        <v>1</v>
      </c>
      <c r="C62" s="5" t="n">
        <v>3</v>
      </c>
      <c r="D62" s="5" t="n">
        <v>4</v>
      </c>
      <c r="E62" s="5" t="n">
        <v>11</v>
      </c>
    </row>
    <row r="63" spans="1:7">
      <c r="A63" s="4" t="s">
        <v>449</v>
      </c>
      <c r="B63" s="5" t="n">
        <v>1</v>
      </c>
      <c r="C63" s="5" t="n">
        <v>-118</v>
      </c>
      <c r="D63" s="5" t="n">
        <v>4</v>
      </c>
      <c r="E63" s="5" t="n">
        <v>-206</v>
      </c>
    </row>
    <row r="64" spans="1:7">
      <c r="A64" s="4" t="s">
        <v>154</v>
      </c>
      <c r="B64" s="5" t="n">
        <v>-120</v>
      </c>
      <c r="C64" s="5" t="n">
        <v>-69</v>
      </c>
      <c r="D64" s="5" t="n">
        <v>-235</v>
      </c>
      <c r="E64" s="5" t="n">
        <v>283</v>
      </c>
    </row>
    <row r="65" spans="1:7">
      <c r="A65" s="4" t="s">
        <v>450</v>
      </c>
      <c r="B65" s="5" t="n">
        <v>1097</v>
      </c>
      <c r="C65" s="5" t="n">
        <v>1369</v>
      </c>
      <c r="D65" s="5" t="n">
        <v>1097</v>
      </c>
      <c r="E65" s="5" t="n">
        <v>1369</v>
      </c>
    </row>
    <row r="66" spans="1:7">
      <c r="A66" s="4" t="s">
        <v>451</v>
      </c>
      <c r="F66" s="5" t="n">
        <v>90</v>
      </c>
    </row>
    <row r="67" spans="1:7">
      <c r="A67" s="4" t="s">
        <v>452</v>
      </c>
      <c r="F67" s="5" t="n">
        <v>1007</v>
      </c>
      <c r="G67" s="5" t="n">
        <v>1369</v>
      </c>
    </row>
    <row r="68" spans="1:7">
      <c r="A68" s="4" t="s">
        <v>453</v>
      </c>
      <c r="B68" s="5" t="n">
        <v>1097</v>
      </c>
      <c r="C68" s="5" t="n">
        <v>1369</v>
      </c>
      <c r="D68" s="5" t="n">
        <v>1097</v>
      </c>
      <c r="E68" s="5" t="n">
        <v>1369</v>
      </c>
      <c r="F68" s="5" t="n">
        <v>1097</v>
      </c>
      <c r="G68" s="5" t="n">
        <v>1369</v>
      </c>
    </row>
    <row r="69" spans="1:7">
      <c r="A69" s="4" t="s">
        <v>443</v>
      </c>
    </row>
    <row r="70" spans="1:7">
      <c r="A70" s="4" t="s">
        <v>446</v>
      </c>
      <c r="B70" s="5" t="n">
        <v>301</v>
      </c>
      <c r="C70" s="5" t="n">
        <v>235</v>
      </c>
      <c r="D70" s="5" t="n">
        <v>160</v>
      </c>
      <c r="E70" s="5" t="n">
        <v>75</v>
      </c>
    </row>
    <row r="71" spans="1:7">
      <c r="A71" s="4" t="s">
        <v>447</v>
      </c>
      <c r="B71" s="5" t="n">
        <v>-32</v>
      </c>
      <c r="C71" s="5" t="n">
        <v>-12</v>
      </c>
      <c r="D71" s="5" t="n">
        <v>-98</v>
      </c>
      <c r="E71" s="5" t="n">
        <v>-37</v>
      </c>
    </row>
    <row r="72" spans="1:7">
      <c r="A72" s="4" t="s">
        <v>448</v>
      </c>
      <c r="B72" s="5" t="n">
        <v>6</v>
      </c>
      <c r="C72" s="5" t="n">
        <v>8</v>
      </c>
      <c r="D72" s="5" t="n">
        <v>18</v>
      </c>
      <c r="E72" s="5" t="n">
        <v>24</v>
      </c>
    </row>
    <row r="73" spans="1:7">
      <c r="A73" s="4" t="s">
        <v>449</v>
      </c>
      <c r="B73" s="5" t="n">
        <v>-26</v>
      </c>
      <c r="C73" s="5" t="n">
        <v>-4</v>
      </c>
      <c r="D73" s="5" t="n">
        <v>-80</v>
      </c>
      <c r="E73" s="5" t="n">
        <v>-13</v>
      </c>
    </row>
    <row r="74" spans="1:7">
      <c r="A74" s="4" t="s">
        <v>154</v>
      </c>
      <c r="B74" s="5" t="n">
        <v>71</v>
      </c>
      <c r="C74" s="5" t="n">
        <v>109</v>
      </c>
      <c r="D74" s="5" t="n">
        <v>266</v>
      </c>
      <c r="E74" s="5" t="n">
        <v>278</v>
      </c>
    </row>
    <row r="75" spans="1:7">
      <c r="A75" s="4" t="s">
        <v>450</v>
      </c>
      <c r="B75" s="5" t="n">
        <v>346</v>
      </c>
      <c r="C75" s="5" t="n">
        <v>340</v>
      </c>
      <c r="D75" s="5" t="n">
        <v>346</v>
      </c>
      <c r="E75" s="5" t="n">
        <v>340</v>
      </c>
    </row>
    <row r="76" spans="1:7">
      <c r="A76" s="4" t="s">
        <v>451</v>
      </c>
      <c r="F76" s="5" t="n">
        <v>81</v>
      </c>
      <c r="G76" s="5" t="n">
        <v>100</v>
      </c>
    </row>
    <row r="77" spans="1:7">
      <c r="A77" s="4" t="s">
        <v>452</v>
      </c>
      <c r="F77" s="5" t="n">
        <v>265</v>
      </c>
      <c r="G77" s="5" t="n">
        <v>240</v>
      </c>
    </row>
    <row r="78" spans="1:7">
      <c r="A78" s="4" t="s">
        <v>453</v>
      </c>
      <c r="B78" s="7" t="n">
        <v>346</v>
      </c>
      <c r="C78" s="7" t="n">
        <v>340</v>
      </c>
      <c r="D78" s="7" t="n">
        <v>346</v>
      </c>
      <c r="E78" s="7" t="n">
        <v>340</v>
      </c>
      <c r="F78" s="7" t="n">
        <v>346</v>
      </c>
      <c r="G78" s="7" t="n">
        <v>34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54</v>
      </c>
      <c r="B1" s="2" t="s">
        <v>2</v>
      </c>
      <c r="C1" s="2" t="s">
        <v>30</v>
      </c>
      <c r="D1" s="2" t="s">
        <v>31</v>
      </c>
    </row>
    <row r="2" spans="1:4">
      <c r="A2" s="3" t="s">
        <v>455</v>
      </c>
    </row>
    <row r="3" spans="1:4">
      <c r="A3" s="4" t="s">
        <v>456</v>
      </c>
      <c r="B3" s="7" t="n">
        <v>33534</v>
      </c>
      <c r="C3" s="7" t="n">
        <v>34471</v>
      </c>
      <c r="D3" s="7" t="n">
        <v>34848</v>
      </c>
    </row>
    <row r="4" spans="1:4">
      <c r="A4" s="4" t="s">
        <v>457</v>
      </c>
      <c r="B4" s="5" t="n">
        <v>6050670</v>
      </c>
      <c r="C4" s="5" t="n">
        <v>5643422</v>
      </c>
      <c r="D4" s="5" t="n">
        <v>5447127</v>
      </c>
    </row>
    <row r="5" spans="1:4">
      <c r="A5" s="4" t="s">
        <v>421</v>
      </c>
      <c r="B5" s="5" t="n">
        <v>6084204</v>
      </c>
      <c r="C5" s="5" t="n">
        <v>5677893</v>
      </c>
      <c r="D5" s="5" t="n">
        <v>5481975</v>
      </c>
    </row>
    <row r="6" spans="1:4">
      <c r="A6" s="4" t="s">
        <v>422</v>
      </c>
    </row>
    <row r="7" spans="1:4">
      <c r="A7" s="3" t="s">
        <v>455</v>
      </c>
    </row>
    <row r="8" spans="1:4">
      <c r="A8" s="4" t="s">
        <v>456</v>
      </c>
      <c r="B8" s="5" t="n">
        <v>8309</v>
      </c>
      <c r="C8" s="5" t="n">
        <v>10437</v>
      </c>
      <c r="D8" s="5" t="n">
        <v>12448</v>
      </c>
    </row>
    <row r="9" spans="1:4">
      <c r="A9" s="4" t="s">
        <v>457</v>
      </c>
      <c r="B9" s="5" t="n">
        <v>1235875</v>
      </c>
      <c r="C9" s="5" t="n">
        <v>1190291</v>
      </c>
      <c r="D9" s="5" t="n">
        <v>1117594</v>
      </c>
    </row>
    <row r="10" spans="1:4">
      <c r="A10" s="4" t="s">
        <v>421</v>
      </c>
      <c r="B10" s="5" t="n">
        <v>1244184</v>
      </c>
      <c r="C10" s="5" t="n">
        <v>1200728</v>
      </c>
      <c r="D10" s="5" t="n">
        <v>1130042</v>
      </c>
    </row>
    <row r="11" spans="1:4">
      <c r="A11" s="4" t="s">
        <v>425</v>
      </c>
    </row>
    <row r="12" spans="1:4">
      <c r="A12" s="3" t="s">
        <v>455</v>
      </c>
    </row>
    <row r="13" spans="1:4">
      <c r="A13" s="4" t="s">
        <v>456</v>
      </c>
      <c r="B13" s="5" t="n">
        <v>10241</v>
      </c>
      <c r="C13" s="5" t="n">
        <v>15057</v>
      </c>
      <c r="D13" s="5" t="n">
        <v>14648</v>
      </c>
    </row>
    <row r="14" spans="1:4">
      <c r="A14" s="4" t="s">
        <v>457</v>
      </c>
      <c r="B14" s="5" t="n">
        <v>2888707</v>
      </c>
      <c r="C14" s="5" t="n">
        <v>2494460</v>
      </c>
      <c r="D14" s="5" t="n">
        <v>2536538</v>
      </c>
    </row>
    <row r="15" spans="1:4">
      <c r="A15" s="4" t="s">
        <v>421</v>
      </c>
      <c r="B15" s="5" t="n">
        <v>2898948</v>
      </c>
      <c r="C15" s="5" t="n">
        <v>2509517</v>
      </c>
      <c r="D15" s="5" t="n">
        <v>2551186</v>
      </c>
    </row>
    <row r="16" spans="1:4">
      <c r="A16" s="4" t="s">
        <v>429</v>
      </c>
    </row>
    <row r="17" spans="1:4">
      <c r="A17" s="3" t="s">
        <v>455</v>
      </c>
    </row>
    <row r="18" spans="1:4">
      <c r="A18" s="4" t="s">
        <v>456</v>
      </c>
      <c r="B18" s="5" t="n">
        <v>6570</v>
      </c>
      <c r="C18" s="5" t="n">
        <v>2093</v>
      </c>
      <c r="D18" s="5" t="n">
        <v>2517</v>
      </c>
    </row>
    <row r="19" spans="1:4">
      <c r="A19" s="4" t="s">
        <v>457</v>
      </c>
      <c r="B19" s="5" t="n">
        <v>743010</v>
      </c>
      <c r="C19" s="5" t="n">
        <v>638777</v>
      </c>
      <c r="D19" s="5" t="n">
        <v>587910</v>
      </c>
    </row>
    <row r="20" spans="1:4">
      <c r="A20" s="4" t="s">
        <v>421</v>
      </c>
      <c r="B20" s="5" t="n">
        <v>749580</v>
      </c>
      <c r="C20" s="5" t="n">
        <v>640870</v>
      </c>
      <c r="D20" s="5" t="n">
        <v>590427</v>
      </c>
    </row>
    <row r="21" spans="1:4">
      <c r="A21" s="4" t="s">
        <v>432</v>
      </c>
    </row>
    <row r="22" spans="1:4">
      <c r="A22" s="3" t="s">
        <v>455</v>
      </c>
    </row>
    <row r="23" spans="1:4">
      <c r="A23" s="4" t="s">
        <v>456</v>
      </c>
      <c r="C23" s="5" t="n">
        <v>241</v>
      </c>
      <c r="D23" s="5" t="n">
        <v>244</v>
      </c>
    </row>
    <row r="24" spans="1:4">
      <c r="A24" s="4" t="s">
        <v>457</v>
      </c>
      <c r="B24" s="5" t="n">
        <v>109460</v>
      </c>
      <c r="C24" s="5" t="n">
        <v>152507</v>
      </c>
      <c r="D24" s="5" t="n">
        <v>154195</v>
      </c>
    </row>
    <row r="25" spans="1:4">
      <c r="A25" s="4" t="s">
        <v>421</v>
      </c>
      <c r="B25" s="5" t="n">
        <v>109460</v>
      </c>
      <c r="C25" s="5" t="n">
        <v>152748</v>
      </c>
      <c r="D25" s="5" t="n">
        <v>154439</v>
      </c>
    </row>
    <row r="26" spans="1:4">
      <c r="A26" s="4" t="s">
        <v>435</v>
      </c>
    </row>
    <row r="27" spans="1:4">
      <c r="A27" s="3" t="s">
        <v>455</v>
      </c>
    </row>
    <row r="28" spans="1:4">
      <c r="A28" s="4" t="s">
        <v>456</v>
      </c>
      <c r="B28" s="5" t="n">
        <v>7728</v>
      </c>
      <c r="C28" s="5" t="n">
        <v>6517</v>
      </c>
      <c r="D28" s="5" t="n">
        <v>4878</v>
      </c>
    </row>
    <row r="29" spans="1:4">
      <c r="A29" s="4" t="s">
        <v>457</v>
      </c>
      <c r="B29" s="5" t="n">
        <v>963593</v>
      </c>
      <c r="C29" s="5" t="n">
        <v>1052052</v>
      </c>
      <c r="D29" s="5" t="n">
        <v>937935</v>
      </c>
    </row>
    <row r="30" spans="1:4">
      <c r="A30" s="4" t="s">
        <v>421</v>
      </c>
      <c r="B30" s="5" t="n">
        <v>971321</v>
      </c>
      <c r="C30" s="5" t="n">
        <v>1058569</v>
      </c>
      <c r="D30" s="5" t="n">
        <v>942813</v>
      </c>
    </row>
    <row r="31" spans="1:4">
      <c r="A31" s="4" t="s">
        <v>442</v>
      </c>
    </row>
    <row r="32" spans="1:4">
      <c r="A32" s="3" t="s">
        <v>455</v>
      </c>
    </row>
    <row r="33" spans="1:4">
      <c r="A33" s="4" t="s">
        <v>456</v>
      </c>
      <c r="B33" s="5" t="n">
        <v>594</v>
      </c>
      <c r="D33" s="5" t="n">
        <v>113</v>
      </c>
    </row>
    <row r="34" spans="1:4">
      <c r="A34" s="4" t="s">
        <v>457</v>
      </c>
      <c r="B34" s="5" t="n">
        <v>101304</v>
      </c>
      <c r="C34" s="5" t="n">
        <v>105096</v>
      </c>
      <c r="D34" s="5" t="n">
        <v>106743</v>
      </c>
    </row>
    <row r="35" spans="1:4">
      <c r="A35" s="4" t="s">
        <v>421</v>
      </c>
      <c r="B35" s="5" t="n">
        <v>101898</v>
      </c>
      <c r="C35" s="5" t="n">
        <v>105096</v>
      </c>
      <c r="D35" s="5" t="n">
        <v>106856</v>
      </c>
    </row>
    <row r="36" spans="1:4">
      <c r="A36" s="4" t="s">
        <v>443</v>
      </c>
    </row>
    <row r="37" spans="1:4">
      <c r="A37" s="3" t="s">
        <v>455</v>
      </c>
    </row>
    <row r="38" spans="1:4">
      <c r="A38" s="4" t="s">
        <v>456</v>
      </c>
      <c r="B38" s="5" t="n">
        <v>92</v>
      </c>
      <c r="C38" s="5" t="n">
        <v>126</v>
      </c>
    </row>
    <row r="39" spans="1:4">
      <c r="A39" s="4" t="s">
        <v>457</v>
      </c>
      <c r="B39" s="5" t="n">
        <v>8721</v>
      </c>
      <c r="C39" s="5" t="n">
        <v>10239</v>
      </c>
      <c r="D39" s="5" t="n">
        <v>6212</v>
      </c>
    </row>
    <row r="40" spans="1:4">
      <c r="A40" s="4" t="s">
        <v>421</v>
      </c>
      <c r="B40" s="7" t="n">
        <v>8813</v>
      </c>
      <c r="C40" s="7" t="n">
        <v>10365</v>
      </c>
      <c r="D40" s="7" t="n">
        <v>62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5</v>
      </c>
      <c r="B1" s="2" t="s">
        <v>76</v>
      </c>
      <c r="D1" s="2" t="s">
        <v>1</v>
      </c>
    </row>
    <row r="2" spans="1:5">
      <c r="B2" s="2" t="s">
        <v>2</v>
      </c>
      <c r="C2" s="2" t="s">
        <v>31</v>
      </c>
      <c r="D2" s="2" t="s">
        <v>2</v>
      </c>
      <c r="E2" s="2" t="s">
        <v>31</v>
      </c>
    </row>
    <row r="3" spans="1:5">
      <c r="A3" s="3" t="s">
        <v>77</v>
      </c>
    </row>
    <row r="4" spans="1:5">
      <c r="A4" s="4" t="s">
        <v>78</v>
      </c>
      <c r="B4" s="7" t="n">
        <v>78176</v>
      </c>
      <c r="C4" s="7" t="n">
        <v>69869</v>
      </c>
      <c r="D4" s="7" t="n">
        <v>226543</v>
      </c>
      <c r="E4" s="7" t="n">
        <v>202002</v>
      </c>
    </row>
    <row r="5" spans="1:5">
      <c r="A5" s="4" t="s">
        <v>79</v>
      </c>
      <c r="B5" s="5" t="n">
        <v>3194</v>
      </c>
      <c r="C5" s="5" t="n">
        <v>2177</v>
      </c>
      <c r="D5" s="5" t="n">
        <v>8854</v>
      </c>
      <c r="E5" s="5" t="n">
        <v>7121</v>
      </c>
    </row>
    <row r="6" spans="1:5">
      <c r="A6" s="4" t="s">
        <v>80</v>
      </c>
      <c r="B6" s="5" t="n">
        <v>991</v>
      </c>
      <c r="C6" s="5" t="n">
        <v>376</v>
      </c>
      <c r="D6" s="5" t="n">
        <v>2084</v>
      </c>
      <c r="E6" s="5" t="n">
        <v>856</v>
      </c>
    </row>
    <row r="7" spans="1:5">
      <c r="A7" s="4" t="s">
        <v>81</v>
      </c>
      <c r="B7" s="5" t="n">
        <v>9</v>
      </c>
      <c r="C7" s="5" t="n">
        <v>9</v>
      </c>
      <c r="D7" s="5" t="n">
        <v>27</v>
      </c>
      <c r="E7" s="5" t="n">
        <v>31</v>
      </c>
    </row>
    <row r="8" spans="1:5">
      <c r="A8" s="4" t="s">
        <v>82</v>
      </c>
      <c r="B8" s="5" t="n">
        <v>82370</v>
      </c>
      <c r="C8" s="5" t="n">
        <v>72431</v>
      </c>
      <c r="D8" s="5" t="n">
        <v>237508</v>
      </c>
      <c r="E8" s="5" t="n">
        <v>210010</v>
      </c>
    </row>
    <row r="9" spans="1:5">
      <c r="A9" s="3" t="s">
        <v>83</v>
      </c>
    </row>
    <row r="10" spans="1:5">
      <c r="A10" s="4" t="s">
        <v>84</v>
      </c>
      <c r="B10" s="5" t="n">
        <v>7233</v>
      </c>
      <c r="C10" s="5" t="n">
        <v>4840</v>
      </c>
      <c r="D10" s="5" t="n">
        <v>19466</v>
      </c>
      <c r="E10" s="5" t="n">
        <v>13513</v>
      </c>
    </row>
    <row r="11" spans="1:5">
      <c r="A11" s="4" t="s">
        <v>85</v>
      </c>
      <c r="B11" s="5" t="n">
        <v>58</v>
      </c>
      <c r="C11" s="5" t="n">
        <v>39</v>
      </c>
      <c r="D11" s="5" t="n">
        <v>136</v>
      </c>
      <c r="E11" s="5" t="n">
        <v>115</v>
      </c>
    </row>
    <row r="12" spans="1:5">
      <c r="A12" s="4" t="s">
        <v>86</v>
      </c>
      <c r="B12" s="5" t="n">
        <v>164</v>
      </c>
      <c r="C12" s="5" t="n">
        <v>383</v>
      </c>
      <c r="D12" s="5" t="n">
        <v>441</v>
      </c>
      <c r="E12" s="5" t="n">
        <v>727</v>
      </c>
    </row>
    <row r="13" spans="1:5">
      <c r="A13" s="4" t="s">
        <v>87</v>
      </c>
      <c r="B13" s="5" t="n">
        <v>2979</v>
      </c>
      <c r="C13" s="5" t="n">
        <v>2441</v>
      </c>
      <c r="D13" s="5" t="n">
        <v>8937</v>
      </c>
      <c r="E13" s="5" t="n">
        <v>4515</v>
      </c>
    </row>
    <row r="14" spans="1:5">
      <c r="A14" s="4" t="s">
        <v>88</v>
      </c>
      <c r="B14" s="5" t="n">
        <v>10434</v>
      </c>
      <c r="C14" s="5" t="n">
        <v>7703</v>
      </c>
      <c r="D14" s="5" t="n">
        <v>28980</v>
      </c>
      <c r="E14" s="5" t="n">
        <v>18870</v>
      </c>
    </row>
    <row r="15" spans="1:5">
      <c r="A15" s="4" t="s">
        <v>89</v>
      </c>
      <c r="B15" s="5" t="n">
        <v>71936</v>
      </c>
      <c r="C15" s="5" t="n">
        <v>64728</v>
      </c>
      <c r="D15" s="5" t="n">
        <v>208528</v>
      </c>
      <c r="E15" s="5" t="n">
        <v>191140</v>
      </c>
    </row>
    <row r="16" spans="1:5">
      <c r="A16" s="4" t="s">
        <v>90</v>
      </c>
      <c r="B16" s="5" t="n">
        <v>1921</v>
      </c>
      <c r="C16" s="5" t="n">
        <v>2288</v>
      </c>
      <c r="D16" s="5" t="n">
        <v>4884</v>
      </c>
      <c r="E16" s="5" t="n">
        <v>9219</v>
      </c>
    </row>
    <row r="17" spans="1:5">
      <c r="A17" s="4" t="s">
        <v>91</v>
      </c>
      <c r="B17" s="5" t="n">
        <v>70015</v>
      </c>
      <c r="C17" s="5" t="n">
        <v>62440</v>
      </c>
      <c r="D17" s="5" t="n">
        <v>203644</v>
      </c>
      <c r="E17" s="5" t="n">
        <v>181921</v>
      </c>
    </row>
    <row r="18" spans="1:5">
      <c r="A18" s="3" t="s">
        <v>92</v>
      </c>
    </row>
    <row r="19" spans="1:5">
      <c r="A19" s="4" t="s">
        <v>93</v>
      </c>
      <c r="B19" s="5" t="n">
        <v>1626</v>
      </c>
      <c r="C19" s="5" t="n">
        <v>1431</v>
      </c>
      <c r="D19" s="5" t="n">
        <v>4641</v>
      </c>
      <c r="E19" s="5" t="n">
        <v>4303</v>
      </c>
    </row>
    <row r="20" spans="1:5">
      <c r="A20" s="4" t="s">
        <v>94</v>
      </c>
      <c r="B20" s="5" t="n">
        <v>2173</v>
      </c>
      <c r="C20" s="5" t="n">
        <v>3009</v>
      </c>
      <c r="D20" s="5" t="n">
        <v>6740</v>
      </c>
      <c r="E20" s="5" t="n">
        <v>8464</v>
      </c>
    </row>
    <row r="21" spans="1:5">
      <c r="A21" s="4" t="s">
        <v>95</v>
      </c>
      <c r="B21" s="5" t="n">
        <v>11</v>
      </c>
      <c r="C21" s="5" t="n">
        <v>1</v>
      </c>
      <c r="D21" s="5" t="n">
        <v>542</v>
      </c>
      <c r="E21" s="5" t="n">
        <v>1123</v>
      </c>
    </row>
    <row r="22" spans="1:5">
      <c r="A22" s="4" t="s">
        <v>96</v>
      </c>
      <c r="B22" s="5" t="n">
        <v>369</v>
      </c>
      <c r="C22" s="5" t="n">
        <v>391</v>
      </c>
      <c r="D22" s="5" t="n">
        <v>1108</v>
      </c>
      <c r="E22" s="5" t="n">
        <v>1171</v>
      </c>
    </row>
    <row r="23" spans="1:5">
      <c r="A23" s="4" t="s">
        <v>97</v>
      </c>
      <c r="B23" s="5" t="n">
        <v>2605</v>
      </c>
      <c r="C23" s="5" t="n">
        <v>1573</v>
      </c>
      <c r="D23" s="5" t="n">
        <v>6846</v>
      </c>
      <c r="E23" s="5" t="n">
        <v>5209</v>
      </c>
    </row>
    <row r="24" spans="1:5">
      <c r="A24" s="4" t="s">
        <v>98</v>
      </c>
      <c r="B24" s="5" t="n">
        <v>6784</v>
      </c>
      <c r="C24" s="5" t="n">
        <v>6405</v>
      </c>
      <c r="D24" s="5" t="n">
        <v>19877</v>
      </c>
      <c r="E24" s="5" t="n">
        <v>20270</v>
      </c>
    </row>
    <row r="25" spans="1:5">
      <c r="A25" s="3" t="s">
        <v>99</v>
      </c>
    </row>
    <row r="26" spans="1:5">
      <c r="A26" s="4" t="s">
        <v>100</v>
      </c>
      <c r="B26" s="5" t="n">
        <v>16905</v>
      </c>
      <c r="C26" s="5" t="n">
        <v>17130</v>
      </c>
      <c r="D26" s="5" t="n">
        <v>50451</v>
      </c>
      <c r="E26" s="5" t="n">
        <v>49157</v>
      </c>
    </row>
    <row r="27" spans="1:5">
      <c r="A27" s="4" t="s">
        <v>101</v>
      </c>
      <c r="B27" s="5" t="n">
        <v>3846</v>
      </c>
      <c r="C27" s="5" t="n">
        <v>3786</v>
      </c>
      <c r="D27" s="5" t="n">
        <v>11613</v>
      </c>
      <c r="E27" s="5" t="n">
        <v>11419</v>
      </c>
    </row>
    <row r="28" spans="1:5">
      <c r="A28" s="4" t="s">
        <v>102</v>
      </c>
      <c r="B28" s="5" t="n">
        <v>732</v>
      </c>
      <c r="C28" s="5" t="n">
        <v>857</v>
      </c>
      <c r="D28" s="5" t="n">
        <v>2873</v>
      </c>
      <c r="E28" s="5" t="n">
        <v>2551</v>
      </c>
    </row>
    <row r="29" spans="1:5">
      <c r="A29" s="4" t="s">
        <v>103</v>
      </c>
      <c r="B29" s="5" t="n">
        <v>2019</v>
      </c>
      <c r="C29" s="5" t="n">
        <v>1879</v>
      </c>
      <c r="D29" s="5" t="n">
        <v>6057</v>
      </c>
      <c r="E29" s="5" t="n">
        <v>5716</v>
      </c>
    </row>
    <row r="30" spans="1:5">
      <c r="A30" s="4" t="s">
        <v>104</v>
      </c>
      <c r="B30" s="5" t="n">
        <v>1240</v>
      </c>
      <c r="C30" s="5" t="n">
        <v>771</v>
      </c>
      <c r="D30" s="5" t="n">
        <v>3539</v>
      </c>
      <c r="E30" s="5" t="n">
        <v>2845</v>
      </c>
    </row>
    <row r="31" spans="1:5">
      <c r="A31" s="4" t="s">
        <v>105</v>
      </c>
      <c r="B31" s="5" t="n">
        <v>929</v>
      </c>
      <c r="C31" s="5" t="n">
        <v>629</v>
      </c>
      <c r="D31" s="5" t="n">
        <v>2063</v>
      </c>
      <c r="E31" s="5" t="n">
        <v>2193</v>
      </c>
    </row>
    <row r="32" spans="1:5">
      <c r="A32" s="4" t="s">
        <v>106</v>
      </c>
      <c r="B32" s="5" t="n">
        <v>3845</v>
      </c>
      <c r="C32" s="5" t="n">
        <v>3786</v>
      </c>
      <c r="D32" s="5" t="n">
        <v>12153</v>
      </c>
      <c r="E32" s="5" t="n">
        <v>11354</v>
      </c>
    </row>
    <row r="33" spans="1:5">
      <c r="A33" s="4" t="s">
        <v>107</v>
      </c>
      <c r="B33" s="5" t="n">
        <v>29516</v>
      </c>
      <c r="C33" s="5" t="n">
        <v>28838</v>
      </c>
      <c r="D33" s="5" t="n">
        <v>88749</v>
      </c>
      <c r="E33" s="5" t="n">
        <v>85235</v>
      </c>
    </row>
    <row r="34" spans="1:5">
      <c r="A34" s="4" t="s">
        <v>108</v>
      </c>
      <c r="B34" s="5" t="n">
        <v>47283</v>
      </c>
      <c r="C34" s="5" t="n">
        <v>40007</v>
      </c>
      <c r="D34" s="5" t="n">
        <v>134772</v>
      </c>
      <c r="E34" s="5" t="n">
        <v>116956</v>
      </c>
    </row>
    <row r="35" spans="1:5">
      <c r="A35" s="4" t="s">
        <v>109</v>
      </c>
      <c r="B35" s="5" t="n">
        <v>17409</v>
      </c>
      <c r="C35" s="5" t="n">
        <v>15484</v>
      </c>
      <c r="D35" s="5" t="n">
        <v>50109</v>
      </c>
      <c r="E35" s="5" t="n">
        <v>44966</v>
      </c>
    </row>
    <row r="36" spans="1:5">
      <c r="A36" s="4" t="s">
        <v>110</v>
      </c>
      <c r="B36" s="7" t="n">
        <v>29874</v>
      </c>
      <c r="C36" s="7" t="n">
        <v>24523</v>
      </c>
      <c r="D36" s="7" t="n">
        <v>84663</v>
      </c>
      <c r="E36" s="7" t="n">
        <v>71990</v>
      </c>
    </row>
    <row r="37" spans="1:5">
      <c r="A37" s="3" t="s">
        <v>111</v>
      </c>
    </row>
    <row r="38" spans="1:5">
      <c r="A38" s="4" t="s">
        <v>112</v>
      </c>
      <c r="B38" s="8" t="n">
        <v>0.87</v>
      </c>
      <c r="C38" s="8" t="n">
        <v>0.73</v>
      </c>
      <c r="D38" s="8" t="n">
        <v>2.48</v>
      </c>
      <c r="E38" s="8" t="n">
        <v>2.14</v>
      </c>
    </row>
    <row r="39" spans="1:5">
      <c r="A39" s="4" t="s">
        <v>113</v>
      </c>
      <c r="B39" s="8" t="n">
        <v>0.87</v>
      </c>
      <c r="C39" s="8" t="n">
        <v>0.72</v>
      </c>
      <c r="D39" s="8" t="n">
        <v>2.47</v>
      </c>
      <c r="E39" s="8" t="n">
        <v>2.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30</v>
      </c>
      <c r="D1" s="2" t="s">
        <v>31</v>
      </c>
    </row>
    <row r="2" spans="1:4">
      <c r="A2" s="4" t="s">
        <v>459</v>
      </c>
      <c r="B2" s="7" t="n">
        <v>6084204</v>
      </c>
      <c r="C2" s="7" t="n">
        <v>5677893</v>
      </c>
      <c r="D2" s="7" t="n">
        <v>5481975</v>
      </c>
    </row>
    <row r="3" spans="1:4">
      <c r="A3" s="4" t="s">
        <v>432</v>
      </c>
    </row>
    <row r="4" spans="1:4">
      <c r="A4" s="4" t="s">
        <v>459</v>
      </c>
      <c r="B4" s="5" t="n">
        <v>109460</v>
      </c>
      <c r="C4" s="5" t="n">
        <v>152748</v>
      </c>
      <c r="D4" s="5" t="n">
        <v>154439</v>
      </c>
    </row>
    <row r="5" spans="1:4">
      <c r="A5" s="4" t="s">
        <v>429</v>
      </c>
    </row>
    <row r="6" spans="1:4">
      <c r="A6" s="4" t="s">
        <v>459</v>
      </c>
      <c r="B6" s="5" t="n">
        <v>749580</v>
      </c>
      <c r="C6" s="5" t="n">
        <v>640870</v>
      </c>
      <c r="D6" s="5" t="n">
        <v>590427</v>
      </c>
    </row>
    <row r="7" spans="1:4">
      <c r="A7" s="4" t="s">
        <v>443</v>
      </c>
    </row>
    <row r="8" spans="1:4">
      <c r="A8" s="4" t="s">
        <v>459</v>
      </c>
      <c r="B8" s="5" t="n">
        <v>8813</v>
      </c>
      <c r="C8" s="5" t="n">
        <v>10365</v>
      </c>
      <c r="D8" s="5" t="n">
        <v>6212</v>
      </c>
    </row>
    <row r="9" spans="1:4">
      <c r="A9" s="4" t="s">
        <v>425</v>
      </c>
    </row>
    <row r="10" spans="1:4">
      <c r="A10" s="4" t="s">
        <v>459</v>
      </c>
      <c r="B10" s="5" t="n">
        <v>2898948</v>
      </c>
      <c r="C10" s="5" t="n">
        <v>2509517</v>
      </c>
      <c r="D10" s="5" t="n">
        <v>2551186</v>
      </c>
    </row>
    <row r="11" spans="1:4">
      <c r="A11" s="4" t="s">
        <v>442</v>
      </c>
    </row>
    <row r="12" spans="1:4">
      <c r="A12" s="4" t="s">
        <v>459</v>
      </c>
      <c r="B12" s="5" t="n">
        <v>101898</v>
      </c>
      <c r="C12" s="5" t="n">
        <v>105096</v>
      </c>
      <c r="D12" s="5" t="n">
        <v>106856</v>
      </c>
    </row>
    <row r="13" spans="1:4">
      <c r="A13" s="4" t="s">
        <v>435</v>
      </c>
    </row>
    <row r="14" spans="1:4">
      <c r="A14" s="4" t="s">
        <v>459</v>
      </c>
      <c r="B14" s="5" t="n">
        <v>971321</v>
      </c>
      <c r="C14" s="5" t="n">
        <v>1058569</v>
      </c>
      <c r="D14" s="5" t="n">
        <v>942813</v>
      </c>
    </row>
    <row r="15" spans="1:4">
      <c r="A15" s="4" t="s">
        <v>422</v>
      </c>
    </row>
    <row r="16" spans="1:4">
      <c r="A16" s="4" t="s">
        <v>459</v>
      </c>
      <c r="B16" s="5" t="n">
        <v>1244184</v>
      </c>
      <c r="C16" s="5" t="n">
        <v>1200728</v>
      </c>
      <c r="D16" s="5" t="n">
        <v>1130042</v>
      </c>
    </row>
    <row r="17" spans="1:4">
      <c r="A17" s="4" t="s">
        <v>460</v>
      </c>
    </row>
    <row r="18" spans="1:4">
      <c r="A18" s="4" t="s">
        <v>459</v>
      </c>
      <c r="B18" s="5" t="n">
        <v>5968616</v>
      </c>
      <c r="C18" s="5" t="n">
        <v>5597416</v>
      </c>
      <c r="D18" s="5" t="n">
        <v>5407185</v>
      </c>
    </row>
    <row r="19" spans="1:4">
      <c r="A19" s="4" t="s">
        <v>461</v>
      </c>
    </row>
    <row r="20" spans="1:4">
      <c r="A20" s="4" t="s">
        <v>459</v>
      </c>
      <c r="B20" s="5" t="n">
        <v>108797</v>
      </c>
      <c r="C20" s="5" t="n">
        <v>151831</v>
      </c>
      <c r="D20" s="5" t="n">
        <v>153515</v>
      </c>
    </row>
    <row r="21" spans="1:4">
      <c r="A21" s="4" t="s">
        <v>462</v>
      </c>
    </row>
    <row r="22" spans="1:4">
      <c r="A22" s="4" t="s">
        <v>459</v>
      </c>
      <c r="B22" s="5" t="n">
        <v>720693</v>
      </c>
      <c r="C22" s="5" t="n">
        <v>630827</v>
      </c>
      <c r="D22" s="5" t="n">
        <v>577925</v>
      </c>
    </row>
    <row r="23" spans="1:4">
      <c r="A23" s="4" t="s">
        <v>463</v>
      </c>
    </row>
    <row r="24" spans="1:4">
      <c r="A24" s="4" t="s">
        <v>459</v>
      </c>
      <c r="B24" s="5" t="n">
        <v>8719</v>
      </c>
      <c r="C24" s="5" t="n">
        <v>10237</v>
      </c>
      <c r="D24" s="5" t="n">
        <v>6209</v>
      </c>
    </row>
    <row r="25" spans="1:4">
      <c r="A25" s="4" t="s">
        <v>464</v>
      </c>
    </row>
    <row r="26" spans="1:4">
      <c r="A26" s="4" t="s">
        <v>459</v>
      </c>
      <c r="B26" s="5" t="n">
        <v>2861346</v>
      </c>
      <c r="C26" s="5" t="n">
        <v>2489407</v>
      </c>
      <c r="D26" s="5" t="n">
        <v>2527318</v>
      </c>
    </row>
    <row r="27" spans="1:4">
      <c r="A27" s="4" t="s">
        <v>465</v>
      </c>
    </row>
    <row r="28" spans="1:4">
      <c r="A28" s="4" t="s">
        <v>459</v>
      </c>
      <c r="B28" s="5" t="n">
        <v>100618</v>
      </c>
      <c r="C28" s="5" t="n">
        <v>103484</v>
      </c>
      <c r="D28" s="5" t="n">
        <v>105126</v>
      </c>
    </row>
    <row r="29" spans="1:4">
      <c r="A29" s="4" t="s">
        <v>466</v>
      </c>
    </row>
    <row r="30" spans="1:4">
      <c r="A30" s="4" t="s">
        <v>459</v>
      </c>
      <c r="B30" s="5" t="n">
        <v>963593</v>
      </c>
      <c r="C30" s="5" t="n">
        <v>1051445</v>
      </c>
      <c r="D30" s="5" t="n">
        <v>937198</v>
      </c>
    </row>
    <row r="31" spans="1:4">
      <c r="A31" s="4" t="s">
        <v>467</v>
      </c>
    </row>
    <row r="32" spans="1:4">
      <c r="A32" s="4" t="s">
        <v>459</v>
      </c>
      <c r="B32" s="5" t="n">
        <v>1204850</v>
      </c>
      <c r="C32" s="5" t="n">
        <v>1160185</v>
      </c>
      <c r="D32" s="5" t="n">
        <v>1099894</v>
      </c>
    </row>
    <row r="33" spans="1:4">
      <c r="A33" s="4" t="s">
        <v>468</v>
      </c>
    </row>
    <row r="34" spans="1:4">
      <c r="A34" s="4" t="s">
        <v>459</v>
      </c>
      <c r="B34" s="5" t="n">
        <v>82054</v>
      </c>
      <c r="C34" s="5" t="n">
        <v>46006</v>
      </c>
      <c r="D34" s="5" t="n">
        <v>41255</v>
      </c>
    </row>
    <row r="35" spans="1:4">
      <c r="A35" s="4" t="s">
        <v>469</v>
      </c>
    </row>
    <row r="36" spans="1:4">
      <c r="A36" s="4" t="s">
        <v>459</v>
      </c>
      <c r="B36" s="5" t="n">
        <v>663</v>
      </c>
      <c r="C36" s="5" t="n">
        <v>676</v>
      </c>
      <c r="D36" s="5" t="n">
        <v>680</v>
      </c>
    </row>
    <row r="37" spans="1:4">
      <c r="A37" s="4" t="s">
        <v>470</v>
      </c>
    </row>
    <row r="38" spans="1:4">
      <c r="A38" s="4" t="s">
        <v>459</v>
      </c>
      <c r="B38" s="5" t="n">
        <v>22317</v>
      </c>
      <c r="C38" s="5" t="n">
        <v>7950</v>
      </c>
      <c r="D38" s="5" t="n">
        <v>10399</v>
      </c>
    </row>
    <row r="39" spans="1:4">
      <c r="A39" s="4" t="s">
        <v>471</v>
      </c>
    </row>
    <row r="40" spans="1:4">
      <c r="A40" s="4" t="s">
        <v>459</v>
      </c>
      <c r="B40" s="5" t="n">
        <v>2</v>
      </c>
      <c r="C40" s="5" t="n">
        <v>2</v>
      </c>
      <c r="D40" s="5" t="n">
        <v>3</v>
      </c>
    </row>
    <row r="41" spans="1:4">
      <c r="A41" s="4" t="s">
        <v>472</v>
      </c>
    </row>
    <row r="42" spans="1:4">
      <c r="A42" s="4" t="s">
        <v>459</v>
      </c>
      <c r="B42" s="5" t="n">
        <v>27361</v>
      </c>
      <c r="C42" s="5" t="n">
        <v>5053</v>
      </c>
      <c r="D42" s="5" t="n">
        <v>9220</v>
      </c>
    </row>
    <row r="43" spans="1:4">
      <c r="A43" s="4" t="s">
        <v>473</v>
      </c>
    </row>
    <row r="44" spans="1:4">
      <c r="A44" s="4" t="s">
        <v>459</v>
      </c>
      <c r="B44" s="5" t="n">
        <v>686</v>
      </c>
      <c r="C44" s="5" t="n">
        <v>1612</v>
      </c>
      <c r="D44" s="5" t="n">
        <v>1617</v>
      </c>
    </row>
    <row r="45" spans="1:4">
      <c r="A45" s="4" t="s">
        <v>474</v>
      </c>
    </row>
    <row r="46" spans="1:4">
      <c r="A46" s="4" t="s">
        <v>459</v>
      </c>
      <c r="C46" s="5" t="n">
        <v>607</v>
      </c>
      <c r="D46" s="5" t="n">
        <v>737</v>
      </c>
    </row>
    <row r="47" spans="1:4">
      <c r="A47" s="4" t="s">
        <v>475</v>
      </c>
    </row>
    <row r="48" spans="1:4">
      <c r="A48" s="4" t="s">
        <v>459</v>
      </c>
      <c r="B48" s="5" t="n">
        <v>31025</v>
      </c>
      <c r="C48" s="5" t="n">
        <v>30106</v>
      </c>
      <c r="D48" s="5" t="n">
        <v>18599</v>
      </c>
    </row>
    <row r="49" spans="1:4">
      <c r="A49" s="4" t="s">
        <v>476</v>
      </c>
    </row>
    <row r="50" spans="1:4">
      <c r="A50" s="4" t="s">
        <v>459</v>
      </c>
      <c r="B50" s="5" t="n">
        <v>33534</v>
      </c>
      <c r="C50" s="5" t="n">
        <v>34471</v>
      </c>
      <c r="D50" s="5" t="n">
        <v>33535</v>
      </c>
    </row>
    <row r="51" spans="1:4">
      <c r="A51" s="4" t="s">
        <v>477</v>
      </c>
    </row>
    <row r="52" spans="1:4">
      <c r="A52" s="4" t="s">
        <v>459</v>
      </c>
      <c r="C52" s="5" t="n">
        <v>241</v>
      </c>
      <c r="D52" s="5" t="n">
        <v>244</v>
      </c>
    </row>
    <row r="53" spans="1:4">
      <c r="A53" s="4" t="s">
        <v>478</v>
      </c>
    </row>
    <row r="54" spans="1:4">
      <c r="A54" s="4" t="s">
        <v>459</v>
      </c>
      <c r="B54" s="5" t="n">
        <v>6570</v>
      </c>
      <c r="C54" s="5" t="n">
        <v>2093</v>
      </c>
      <c r="D54" s="5" t="n">
        <v>2103</v>
      </c>
    </row>
    <row r="55" spans="1:4">
      <c r="A55" s="4" t="s">
        <v>479</v>
      </c>
    </row>
    <row r="56" spans="1:4">
      <c r="A56" s="4" t="s">
        <v>459</v>
      </c>
      <c r="B56" s="5" t="n">
        <v>92</v>
      </c>
      <c r="C56" s="5" t="n">
        <v>126</v>
      </c>
    </row>
    <row r="57" spans="1:4">
      <c r="A57" s="4" t="s">
        <v>480</v>
      </c>
    </row>
    <row r="58" spans="1:4">
      <c r="A58" s="4" t="s">
        <v>459</v>
      </c>
      <c r="B58" s="5" t="n">
        <v>10241</v>
      </c>
      <c r="C58" s="5" t="n">
        <v>15057</v>
      </c>
      <c r="D58" s="5" t="n">
        <v>14648</v>
      </c>
    </row>
    <row r="59" spans="1:4">
      <c r="A59" s="4" t="s">
        <v>481</v>
      </c>
    </row>
    <row r="60" spans="1:4">
      <c r="A60" s="4" t="s">
        <v>459</v>
      </c>
      <c r="B60" s="5" t="n">
        <v>594</v>
      </c>
      <c r="D60" s="5" t="n">
        <v>113</v>
      </c>
    </row>
    <row r="61" spans="1:4">
      <c r="A61" s="4" t="s">
        <v>482</v>
      </c>
    </row>
    <row r="62" spans="1:4">
      <c r="A62" s="4" t="s">
        <v>459</v>
      </c>
      <c r="B62" s="5" t="n">
        <v>7728</v>
      </c>
      <c r="C62" s="5" t="n">
        <v>6517</v>
      </c>
      <c r="D62" s="5" t="n">
        <v>4878</v>
      </c>
    </row>
    <row r="63" spans="1:4">
      <c r="A63" s="4" t="s">
        <v>483</v>
      </c>
    </row>
    <row r="64" spans="1:4">
      <c r="A64" s="4" t="s">
        <v>459</v>
      </c>
      <c r="B64" s="7" t="n">
        <v>8309</v>
      </c>
      <c r="C64" s="7" t="n">
        <v>10437</v>
      </c>
      <c r="D64" s="7" t="n">
        <v>115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484</v>
      </c>
      <c r="C1" s="2" t="s">
        <v>2</v>
      </c>
      <c r="D1" s="2" t="s">
        <v>30</v>
      </c>
      <c r="E1" s="2" t="s">
        <v>31</v>
      </c>
    </row>
    <row r="2" spans="1:5">
      <c r="A2" s="4" t="s">
        <v>485</v>
      </c>
      <c r="B2" s="4" t="s">
        <v>486</v>
      </c>
      <c r="C2" s="7" t="n">
        <v>16609</v>
      </c>
      <c r="D2" s="7" t="n">
        <v>17875</v>
      </c>
      <c r="E2" s="7" t="n">
        <v>22274</v>
      </c>
    </row>
    <row r="3" spans="1:5">
      <c r="A3" s="4" t="s">
        <v>422</v>
      </c>
    </row>
    <row r="4" spans="1:5">
      <c r="A4" s="4" t="s">
        <v>485</v>
      </c>
      <c r="C4" s="5" t="n">
        <v>3242</v>
      </c>
      <c r="D4" s="5" t="n">
        <v>2490</v>
      </c>
      <c r="E4" s="5" t="n">
        <v>2986</v>
      </c>
    </row>
    <row r="5" spans="1:5">
      <c r="A5" s="4" t="s">
        <v>425</v>
      </c>
    </row>
    <row r="6" spans="1:5">
      <c r="A6" s="4" t="s">
        <v>485</v>
      </c>
      <c r="C6" s="5" t="n">
        <v>880</v>
      </c>
      <c r="D6" s="5" t="n">
        <v>10539</v>
      </c>
      <c r="E6" s="5" t="n">
        <v>10098</v>
      </c>
    </row>
    <row r="7" spans="1:5">
      <c r="A7" s="4" t="s">
        <v>429</v>
      </c>
    </row>
    <row r="8" spans="1:5">
      <c r="A8" s="4" t="s">
        <v>485</v>
      </c>
      <c r="C8" s="5" t="n">
        <v>6570</v>
      </c>
      <c r="D8" s="5" t="n">
        <v>2093</v>
      </c>
      <c r="E8" s="5" t="n">
        <v>2103</v>
      </c>
    </row>
    <row r="9" spans="1:5">
      <c r="A9" s="4" t="s">
        <v>432</v>
      </c>
    </row>
    <row r="10" spans="1:5">
      <c r="A10" s="4" t="s">
        <v>485</v>
      </c>
      <c r="C10" s="5" t="n">
        <v>301</v>
      </c>
      <c r="D10" s="5" t="n">
        <v>555</v>
      </c>
      <c r="E10" s="5" t="n">
        <v>562</v>
      </c>
    </row>
    <row r="11" spans="1:5">
      <c r="A11" s="4" t="s">
        <v>435</v>
      </c>
    </row>
    <row r="12" spans="1:5">
      <c r="A12" s="4" t="s">
        <v>485</v>
      </c>
      <c r="C12" s="5" t="n">
        <v>4930</v>
      </c>
      <c r="D12" s="5" t="n">
        <v>2072</v>
      </c>
      <c r="E12" s="5" t="n">
        <v>6412</v>
      </c>
    </row>
    <row r="13" spans="1:5">
      <c r="A13" s="4" t="s">
        <v>442</v>
      </c>
    </row>
    <row r="14" spans="1:5">
      <c r="A14" s="4" t="s">
        <v>485</v>
      </c>
      <c r="C14" s="5" t="n">
        <v>594</v>
      </c>
      <c r="E14" s="7" t="n">
        <v>113</v>
      </c>
    </row>
    <row r="15" spans="1:5">
      <c r="A15" s="4" t="s">
        <v>443</v>
      </c>
    </row>
    <row r="16" spans="1:5">
      <c r="A16" s="4" t="s">
        <v>485</v>
      </c>
      <c r="C16" s="7" t="n">
        <v>92</v>
      </c>
      <c r="D16" s="7" t="n">
        <v>126</v>
      </c>
    </row>
    <row r="17" spans="1:5"/>
    <row r="18" spans="1:5">
      <c r="A18" s="4" t="s">
        <v>437</v>
      </c>
      <c r="B18" s="4" t="s">
        <v>487</v>
      </c>
    </row>
    <row r="19" spans="1:5">
      <c r="A19" s="4" t="s">
        <v>488</v>
      </c>
      <c r="B19" s="4" t="s">
        <v>489</v>
      </c>
    </row>
  </sheetData>
  <mergeCells count="4">
    <mergeCell ref="A1:B1"/>
    <mergeCell ref="A17:D17"/>
    <mergeCell ref="B18:D18"/>
    <mergeCell ref="B19:D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30</v>
      </c>
      <c r="D1" s="2" t="s">
        <v>31</v>
      </c>
    </row>
    <row r="2" spans="1:4">
      <c r="A2" s="4" t="s">
        <v>491</v>
      </c>
      <c r="B2" s="7" t="n">
        <v>30249</v>
      </c>
      <c r="C2" s="7" t="n">
        <v>31082</v>
      </c>
      <c r="D2" s="7" t="n">
        <v>28650</v>
      </c>
    </row>
    <row r="3" spans="1:4">
      <c r="A3" s="4" t="s">
        <v>492</v>
      </c>
      <c r="B3" s="5" t="n">
        <v>6053955</v>
      </c>
      <c r="C3" s="5" t="n">
        <v>5646811</v>
      </c>
      <c r="D3" s="5" t="n">
        <v>5453325</v>
      </c>
    </row>
    <row r="4" spans="1:4">
      <c r="A4" s="4" t="s">
        <v>493</v>
      </c>
      <c r="B4" s="5" t="n">
        <v>6084204</v>
      </c>
      <c r="C4" s="5" t="n">
        <v>5677893</v>
      </c>
      <c r="D4" s="5" t="n">
        <v>5481975</v>
      </c>
    </row>
    <row r="5" spans="1:4">
      <c r="A5" s="4" t="s">
        <v>432</v>
      </c>
    </row>
    <row r="6" spans="1:4">
      <c r="A6" s="4" t="s">
        <v>491</v>
      </c>
      <c r="B6" s="5" t="n">
        <v>3904</v>
      </c>
      <c r="C6" s="5" t="n">
        <v>1733</v>
      </c>
      <c r="D6" s="5" t="n">
        <v>726</v>
      </c>
    </row>
    <row r="7" spans="1:4">
      <c r="A7" s="4" t="s">
        <v>492</v>
      </c>
      <c r="B7" s="5" t="n">
        <v>105556</v>
      </c>
      <c r="C7" s="5" t="n">
        <v>151015</v>
      </c>
      <c r="D7" s="5" t="n">
        <v>153713</v>
      </c>
    </row>
    <row r="8" spans="1:4">
      <c r="A8" s="4" t="s">
        <v>493</v>
      </c>
      <c r="B8" s="5" t="n">
        <v>109460</v>
      </c>
      <c r="C8" s="5" t="n">
        <v>152748</v>
      </c>
      <c r="D8" s="5" t="n">
        <v>154439</v>
      </c>
    </row>
    <row r="9" spans="1:4">
      <c r="A9" s="4" t="s">
        <v>429</v>
      </c>
    </row>
    <row r="10" spans="1:4">
      <c r="A10" s="4" t="s">
        <v>491</v>
      </c>
      <c r="B10" s="5" t="n">
        <v>10655</v>
      </c>
      <c r="C10" s="5" t="n">
        <v>9408</v>
      </c>
      <c r="D10" s="5" t="n">
        <v>5441</v>
      </c>
    </row>
    <row r="11" spans="1:4">
      <c r="A11" s="4" t="s">
        <v>492</v>
      </c>
      <c r="B11" s="5" t="n">
        <v>738925</v>
      </c>
      <c r="C11" s="5" t="n">
        <v>631462</v>
      </c>
      <c r="D11" s="5" t="n">
        <v>584986</v>
      </c>
    </row>
    <row r="12" spans="1:4">
      <c r="A12" s="4" t="s">
        <v>493</v>
      </c>
      <c r="B12" s="5" t="n">
        <v>749580</v>
      </c>
      <c r="C12" s="5" t="n">
        <v>640870</v>
      </c>
      <c r="D12" s="5" t="n">
        <v>590427</v>
      </c>
    </row>
    <row r="13" spans="1:4">
      <c r="A13" s="4" t="s">
        <v>443</v>
      </c>
    </row>
    <row r="14" spans="1:4">
      <c r="A14" s="4" t="s">
        <v>491</v>
      </c>
      <c r="B14" s="5" t="n">
        <v>117</v>
      </c>
      <c r="C14" s="5" t="n">
        <v>236</v>
      </c>
      <c r="D14" s="5" t="n">
        <v>24</v>
      </c>
    </row>
    <row r="15" spans="1:4">
      <c r="A15" s="4" t="s">
        <v>492</v>
      </c>
      <c r="B15" s="5" t="n">
        <v>8696</v>
      </c>
      <c r="C15" s="5" t="n">
        <v>10129</v>
      </c>
      <c r="D15" s="5" t="n">
        <v>6188</v>
      </c>
    </row>
    <row r="16" spans="1:4">
      <c r="A16" s="4" t="s">
        <v>493</v>
      </c>
      <c r="B16" s="5" t="n">
        <v>8813</v>
      </c>
      <c r="C16" s="5" t="n">
        <v>10365</v>
      </c>
      <c r="D16" s="5" t="n">
        <v>6212</v>
      </c>
    </row>
    <row r="17" spans="1:4">
      <c r="A17" s="4" t="s">
        <v>425</v>
      </c>
    </row>
    <row r="18" spans="1:4">
      <c r="A18" s="4" t="s">
        <v>491</v>
      </c>
      <c r="B18" s="5" t="n">
        <v>4810</v>
      </c>
      <c r="C18" s="5" t="n">
        <v>11050</v>
      </c>
      <c r="D18" s="5" t="n">
        <v>10098</v>
      </c>
    </row>
    <row r="19" spans="1:4">
      <c r="A19" s="4" t="s">
        <v>492</v>
      </c>
      <c r="B19" s="5" t="n">
        <v>2894138</v>
      </c>
      <c r="C19" s="5" t="n">
        <v>2498467</v>
      </c>
      <c r="D19" s="5" t="n">
        <v>2541088</v>
      </c>
    </row>
    <row r="20" spans="1:4">
      <c r="A20" s="4" t="s">
        <v>493</v>
      </c>
      <c r="B20" s="5" t="n">
        <v>2898948</v>
      </c>
      <c r="C20" s="5" t="n">
        <v>2509517</v>
      </c>
      <c r="D20" s="5" t="n">
        <v>2551186</v>
      </c>
    </row>
    <row r="21" spans="1:4">
      <c r="A21" s="4" t="s">
        <v>442</v>
      </c>
    </row>
    <row r="22" spans="1:4">
      <c r="A22" s="4" t="s">
        <v>491</v>
      </c>
      <c r="B22" s="5" t="n">
        <v>1331</v>
      </c>
      <c r="D22" s="5" t="n">
        <v>1295</v>
      </c>
    </row>
    <row r="23" spans="1:4">
      <c r="A23" s="4" t="s">
        <v>492</v>
      </c>
      <c r="B23" s="5" t="n">
        <v>100567</v>
      </c>
      <c r="C23" s="5" t="n">
        <v>105096</v>
      </c>
      <c r="D23" s="5" t="n">
        <v>105561</v>
      </c>
    </row>
    <row r="24" spans="1:4">
      <c r="A24" s="4" t="s">
        <v>493</v>
      </c>
      <c r="B24" s="5" t="n">
        <v>101898</v>
      </c>
      <c r="C24" s="5" t="n">
        <v>105096</v>
      </c>
      <c r="D24" s="5" t="n">
        <v>106856</v>
      </c>
    </row>
    <row r="25" spans="1:4">
      <c r="A25" s="4" t="s">
        <v>435</v>
      </c>
    </row>
    <row r="26" spans="1:4">
      <c r="A26" s="4" t="s">
        <v>491</v>
      </c>
      <c r="B26" s="5" t="n">
        <v>5127</v>
      </c>
      <c r="C26" s="5" t="n">
        <v>3774</v>
      </c>
      <c r="D26" s="5" t="n">
        <v>6412</v>
      </c>
    </row>
    <row r="27" spans="1:4">
      <c r="A27" s="4" t="s">
        <v>492</v>
      </c>
      <c r="B27" s="5" t="n">
        <v>966194</v>
      </c>
      <c r="C27" s="5" t="n">
        <v>1054795</v>
      </c>
      <c r="D27" s="5" t="n">
        <v>936401</v>
      </c>
    </row>
    <row r="28" spans="1:4">
      <c r="A28" s="4" t="s">
        <v>493</v>
      </c>
      <c r="B28" s="5" t="n">
        <v>971321</v>
      </c>
      <c r="C28" s="5" t="n">
        <v>1058569</v>
      </c>
      <c r="D28" s="5" t="n">
        <v>942813</v>
      </c>
    </row>
    <row r="29" spans="1:4">
      <c r="A29" s="4" t="s">
        <v>422</v>
      </c>
    </row>
    <row r="30" spans="1:4">
      <c r="A30" s="4" t="s">
        <v>491</v>
      </c>
      <c r="B30" s="5" t="n">
        <v>4305</v>
      </c>
      <c r="C30" s="5" t="n">
        <v>4881</v>
      </c>
      <c r="D30" s="5" t="n">
        <v>4654</v>
      </c>
    </row>
    <row r="31" spans="1:4">
      <c r="A31" s="4" t="s">
        <v>492</v>
      </c>
      <c r="B31" s="5" t="n">
        <v>1239879</v>
      </c>
      <c r="C31" s="5" t="n">
        <v>1195847</v>
      </c>
      <c r="D31" s="5" t="n">
        <v>1125388</v>
      </c>
    </row>
    <row r="32" spans="1:4">
      <c r="A32" s="4" t="s">
        <v>493</v>
      </c>
      <c r="B32" s="5" t="n">
        <v>1244184</v>
      </c>
      <c r="C32" s="5" t="n">
        <v>1200728</v>
      </c>
      <c r="D32" s="5" t="n">
        <v>1130042</v>
      </c>
    </row>
    <row r="33" spans="1:4">
      <c r="A33" s="4" t="s">
        <v>494</v>
      </c>
    </row>
    <row r="34" spans="1:4">
      <c r="A34" s="4" t="s">
        <v>491</v>
      </c>
      <c r="B34" s="5" t="n">
        <v>6713</v>
      </c>
      <c r="C34" s="5" t="n">
        <v>7608</v>
      </c>
      <c r="D34" s="5" t="n">
        <v>1743</v>
      </c>
    </row>
    <row r="35" spans="1:4">
      <c r="A35" s="4" t="s">
        <v>495</v>
      </c>
    </row>
    <row r="36" spans="1:4">
      <c r="A36" s="4" t="s">
        <v>491</v>
      </c>
      <c r="B36" s="5" t="n">
        <v>1480</v>
      </c>
      <c r="C36" s="5" t="n">
        <v>1015</v>
      </c>
    </row>
    <row r="37" spans="1:4">
      <c r="A37" s="4" t="s">
        <v>496</v>
      </c>
    </row>
    <row r="38" spans="1:4">
      <c r="A38" s="4" t="s">
        <v>491</v>
      </c>
      <c r="B38" s="5" t="n">
        <v>817</v>
      </c>
      <c r="C38" s="5" t="n">
        <v>3987</v>
      </c>
    </row>
    <row r="39" spans="1:4">
      <c r="A39" s="4" t="s">
        <v>497</v>
      </c>
    </row>
    <row r="40" spans="1:4">
      <c r="A40" s="4" t="s">
        <v>491</v>
      </c>
      <c r="B40" s="5" t="n">
        <v>21</v>
      </c>
      <c r="C40" s="5" t="n">
        <v>101</v>
      </c>
      <c r="D40" s="5" t="n">
        <v>8</v>
      </c>
    </row>
    <row r="41" spans="1:4">
      <c r="A41" s="4" t="s">
        <v>498</v>
      </c>
    </row>
    <row r="42" spans="1:4">
      <c r="A42" s="4" t="s">
        <v>491</v>
      </c>
      <c r="B42" s="5" t="n">
        <v>3160</v>
      </c>
      <c r="C42" s="5" t="n">
        <v>511</v>
      </c>
    </row>
    <row r="43" spans="1:4">
      <c r="A43" s="4" t="s">
        <v>499</v>
      </c>
    </row>
    <row r="44" spans="1:4">
      <c r="A44" s="4" t="s">
        <v>491</v>
      </c>
      <c r="B44" s="5" t="n">
        <v>637</v>
      </c>
      <c r="D44" s="5" t="n">
        <v>562</v>
      </c>
    </row>
    <row r="45" spans="1:4">
      <c r="A45" s="4" t="s">
        <v>500</v>
      </c>
    </row>
    <row r="46" spans="1:4">
      <c r="A46" s="4" t="s">
        <v>491</v>
      </c>
      <c r="B46" s="5" t="n">
        <v>197</v>
      </c>
      <c r="C46" s="5" t="n">
        <v>360</v>
      </c>
    </row>
    <row r="47" spans="1:4">
      <c r="A47" s="4" t="s">
        <v>501</v>
      </c>
    </row>
    <row r="48" spans="1:4">
      <c r="A48" s="4" t="s">
        <v>491</v>
      </c>
      <c r="B48" s="5" t="n">
        <v>401</v>
      </c>
      <c r="C48" s="5" t="n">
        <v>1634</v>
      </c>
      <c r="D48" s="5" t="n">
        <v>1173</v>
      </c>
    </row>
    <row r="49" spans="1:4">
      <c r="A49" s="4" t="s">
        <v>502</v>
      </c>
    </row>
    <row r="50" spans="1:4">
      <c r="A50" s="4" t="s">
        <v>491</v>
      </c>
      <c r="B50" s="5" t="n">
        <v>6927</v>
      </c>
      <c r="C50" s="5" t="n">
        <v>5599</v>
      </c>
      <c r="D50" s="5" t="n">
        <v>4633</v>
      </c>
    </row>
    <row r="51" spans="1:4">
      <c r="A51" s="4" t="s">
        <v>503</v>
      </c>
    </row>
    <row r="52" spans="1:4">
      <c r="A52" s="4" t="s">
        <v>491</v>
      </c>
      <c r="B52" s="5" t="n">
        <v>2123</v>
      </c>
      <c r="C52" s="5" t="n">
        <v>163</v>
      </c>
      <c r="D52" s="5" t="n">
        <v>164</v>
      </c>
    </row>
    <row r="53" spans="1:4">
      <c r="A53" s="4" t="s">
        <v>504</v>
      </c>
    </row>
    <row r="54" spans="1:4">
      <c r="A54" s="4" t="s">
        <v>491</v>
      </c>
      <c r="B54" s="5" t="n">
        <v>3268</v>
      </c>
      <c r="C54" s="5" t="n">
        <v>3328</v>
      </c>
      <c r="D54" s="5" t="n">
        <v>3338</v>
      </c>
    </row>
    <row r="55" spans="1:4">
      <c r="A55" s="4" t="s">
        <v>505</v>
      </c>
    </row>
    <row r="56" spans="1:4">
      <c r="A56" s="4" t="s">
        <v>491</v>
      </c>
      <c r="B56" s="5" t="n">
        <v>4</v>
      </c>
      <c r="C56" s="5" t="n">
        <v>9</v>
      </c>
      <c r="D56" s="5" t="n">
        <v>16</v>
      </c>
    </row>
    <row r="57" spans="1:4">
      <c r="A57" s="4" t="s">
        <v>506</v>
      </c>
    </row>
    <row r="58" spans="1:4">
      <c r="A58" s="4" t="s">
        <v>491</v>
      </c>
      <c r="B58" s="5" t="n">
        <v>770</v>
      </c>
    </row>
    <row r="59" spans="1:4">
      <c r="A59" s="4" t="s">
        <v>507</v>
      </c>
    </row>
    <row r="60" spans="1:4">
      <c r="A60" s="4" t="s">
        <v>491</v>
      </c>
      <c r="B60" s="5" t="n">
        <v>100</v>
      </c>
      <c r="D60" s="5" t="n">
        <v>620</v>
      </c>
    </row>
    <row r="61" spans="1:4">
      <c r="A61" s="4" t="s">
        <v>508</v>
      </c>
    </row>
    <row r="62" spans="1:4">
      <c r="A62" s="4" t="s">
        <v>491</v>
      </c>
      <c r="C62" s="5" t="n">
        <v>1342</v>
      </c>
    </row>
    <row r="63" spans="1:4">
      <c r="A63" s="4" t="s">
        <v>509</v>
      </c>
    </row>
    <row r="64" spans="1:4">
      <c r="A64" s="4" t="s">
        <v>491</v>
      </c>
      <c r="B64" s="5" t="n">
        <v>662</v>
      </c>
      <c r="C64" s="5" t="n">
        <v>757</v>
      </c>
      <c r="D64" s="5" t="n">
        <v>495</v>
      </c>
    </row>
    <row r="65" spans="1:4">
      <c r="A65" s="4" t="s">
        <v>510</v>
      </c>
    </row>
    <row r="66" spans="1:4">
      <c r="A66" s="4" t="s">
        <v>491</v>
      </c>
      <c r="B66" s="5" t="n">
        <v>16609</v>
      </c>
      <c r="C66" s="5" t="n">
        <v>17875</v>
      </c>
      <c r="D66" s="5" t="n">
        <v>22274</v>
      </c>
    </row>
    <row r="67" spans="1:4">
      <c r="A67" s="4" t="s">
        <v>511</v>
      </c>
    </row>
    <row r="68" spans="1:4">
      <c r="A68" s="4" t="s">
        <v>491</v>
      </c>
      <c r="B68" s="5" t="n">
        <v>301</v>
      </c>
      <c r="C68" s="5" t="n">
        <v>555</v>
      </c>
      <c r="D68" s="5" t="n">
        <v>562</v>
      </c>
    </row>
    <row r="69" spans="1:4">
      <c r="A69" s="4" t="s">
        <v>512</v>
      </c>
    </row>
    <row r="70" spans="1:4">
      <c r="A70" s="4" t="s">
        <v>491</v>
      </c>
      <c r="B70" s="5" t="n">
        <v>6570</v>
      </c>
      <c r="C70" s="5" t="n">
        <v>2093</v>
      </c>
      <c r="D70" s="5" t="n">
        <v>2103</v>
      </c>
    </row>
    <row r="71" spans="1:4">
      <c r="A71" s="4" t="s">
        <v>513</v>
      </c>
    </row>
    <row r="72" spans="1:4">
      <c r="A72" s="4" t="s">
        <v>491</v>
      </c>
      <c r="B72" s="5" t="n">
        <v>92</v>
      </c>
      <c r="C72" s="5" t="n">
        <v>126</v>
      </c>
    </row>
    <row r="73" spans="1:4">
      <c r="A73" s="4" t="s">
        <v>514</v>
      </c>
    </row>
    <row r="74" spans="1:4">
      <c r="A74" s="4" t="s">
        <v>491</v>
      </c>
      <c r="B74" s="5" t="n">
        <v>880</v>
      </c>
      <c r="C74" s="5" t="n">
        <v>10539</v>
      </c>
      <c r="D74" s="5" t="n">
        <v>10098</v>
      </c>
    </row>
    <row r="75" spans="1:4">
      <c r="A75" s="4" t="s">
        <v>515</v>
      </c>
    </row>
    <row r="76" spans="1:4">
      <c r="A76" s="4" t="s">
        <v>491</v>
      </c>
      <c r="B76" s="5" t="n">
        <v>594</v>
      </c>
      <c r="D76" s="5" t="n">
        <v>113</v>
      </c>
    </row>
    <row r="77" spans="1:4">
      <c r="A77" s="4" t="s">
        <v>516</v>
      </c>
    </row>
    <row r="78" spans="1:4">
      <c r="A78" s="4" t="s">
        <v>491</v>
      </c>
      <c r="B78" s="5" t="n">
        <v>4930</v>
      </c>
      <c r="C78" s="5" t="n">
        <v>2072</v>
      </c>
      <c r="D78" s="5" t="n">
        <v>6412</v>
      </c>
    </row>
    <row r="79" spans="1:4">
      <c r="A79" s="4" t="s">
        <v>517</v>
      </c>
    </row>
    <row r="80" spans="1:4">
      <c r="A80" s="4" t="s">
        <v>491</v>
      </c>
      <c r="B80" s="7" t="n">
        <v>3242</v>
      </c>
      <c r="C80" s="7" t="n">
        <v>2490</v>
      </c>
      <c r="D80" s="7" t="n">
        <v>29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8</v>
      </c>
      <c r="B1" s="2" t="s">
        <v>1</v>
      </c>
      <c r="D1" s="2" t="s">
        <v>519</v>
      </c>
    </row>
    <row r="2" spans="1:4">
      <c r="B2" s="2" t="s">
        <v>2</v>
      </c>
      <c r="C2" s="2" t="s">
        <v>31</v>
      </c>
      <c r="D2" s="2" t="s">
        <v>30</v>
      </c>
    </row>
    <row r="3" spans="1:4">
      <c r="A3" s="4" t="s">
        <v>520</v>
      </c>
      <c r="B3" s="7" t="n">
        <v>28946</v>
      </c>
      <c r="C3" s="7" t="n">
        <v>37917</v>
      </c>
      <c r="D3" s="7" t="n">
        <v>28468</v>
      </c>
    </row>
    <row r="4" spans="1:4">
      <c r="A4" s="4" t="s">
        <v>521</v>
      </c>
      <c r="B4" s="5" t="n">
        <v>7132</v>
      </c>
      <c r="C4" s="5" t="n">
        <v>6954</v>
      </c>
      <c r="D4" s="5" t="n">
        <v>11361</v>
      </c>
    </row>
    <row r="5" spans="1:4">
      <c r="A5" s="4" t="s">
        <v>522</v>
      </c>
      <c r="B5" s="5" t="n">
        <v>21770</v>
      </c>
      <c r="C5" s="5" t="n">
        <v>27894</v>
      </c>
      <c r="D5" s="5" t="n">
        <v>14438</v>
      </c>
    </row>
    <row r="6" spans="1:4">
      <c r="A6" s="4" t="s">
        <v>523</v>
      </c>
      <c r="B6" s="5" t="n">
        <v>28902</v>
      </c>
      <c r="C6" s="5" t="n">
        <v>34848</v>
      </c>
      <c r="D6" s="5" t="n">
        <v>25799</v>
      </c>
    </row>
    <row r="7" spans="1:4">
      <c r="A7" s="4" t="s">
        <v>524</v>
      </c>
      <c r="B7" s="5" t="n">
        <v>8700</v>
      </c>
      <c r="C7" s="5" t="n">
        <v>4471</v>
      </c>
      <c r="D7" s="5" t="n">
        <v>5599</v>
      </c>
    </row>
    <row r="8" spans="1:4">
      <c r="A8" s="4" t="s">
        <v>525</v>
      </c>
    </row>
    <row r="9" spans="1:4">
      <c r="A9" s="4" t="s">
        <v>526</v>
      </c>
      <c r="B9" s="5" t="n">
        <v>27473</v>
      </c>
      <c r="C9" s="5" t="n">
        <v>38042</v>
      </c>
      <c r="D9" s="5" t="n">
        <v>37052</v>
      </c>
    </row>
    <row r="10" spans="1:4">
      <c r="A10" s="4" t="s">
        <v>527</v>
      </c>
      <c r="B10" s="5" t="n">
        <v>178</v>
      </c>
      <c r="C10" s="5" t="n">
        <v>97</v>
      </c>
      <c r="D10" s="5" t="n">
        <v>135</v>
      </c>
    </row>
    <row r="11" spans="1:4">
      <c r="A11" s="4" t="s">
        <v>528</v>
      </c>
    </row>
    <row r="12" spans="1:4">
      <c r="A12" s="4" t="s">
        <v>526</v>
      </c>
      <c r="B12" s="5" t="n">
        <v>25750</v>
      </c>
      <c r="C12" s="5" t="n">
        <v>37048</v>
      </c>
      <c r="D12" s="5" t="n">
        <v>37938</v>
      </c>
    </row>
    <row r="13" spans="1:4">
      <c r="A13" s="4" t="s">
        <v>527</v>
      </c>
      <c r="B13" s="5" t="n">
        <v>532</v>
      </c>
      <c r="C13" s="5" t="n">
        <v>271</v>
      </c>
      <c r="D13" s="5" t="n">
        <v>406</v>
      </c>
    </row>
    <row r="14" spans="1:4">
      <c r="A14" s="4" t="s">
        <v>442</v>
      </c>
    </row>
    <row r="15" spans="1:4">
      <c r="A15" s="4" t="s">
        <v>520</v>
      </c>
      <c r="B15" s="5" t="n">
        <v>594</v>
      </c>
      <c r="C15" s="5" t="n">
        <v>113</v>
      </c>
    </row>
    <row r="16" spans="1:4">
      <c r="A16" s="4" t="s">
        <v>521</v>
      </c>
      <c r="B16" s="5" t="n">
        <v>494</v>
      </c>
    </row>
    <row r="17" spans="1:4">
      <c r="A17" s="4" t="s">
        <v>522</v>
      </c>
      <c r="B17" s="5" t="n">
        <v>100</v>
      </c>
      <c r="C17" s="5" t="n">
        <v>113</v>
      </c>
    </row>
    <row r="18" spans="1:4">
      <c r="A18" s="4" t="s">
        <v>523</v>
      </c>
      <c r="B18" s="5" t="n">
        <v>594</v>
      </c>
      <c r="C18" s="5" t="n">
        <v>113</v>
      </c>
    </row>
    <row r="19" spans="1:4">
      <c r="A19" s="4" t="s">
        <v>524</v>
      </c>
      <c r="B19" s="5" t="n">
        <v>90</v>
      </c>
      <c r="C19" s="5" t="n">
        <v>100</v>
      </c>
    </row>
    <row r="20" spans="1:4">
      <c r="A20" s="4" t="s">
        <v>529</v>
      </c>
    </row>
    <row r="21" spans="1:4">
      <c r="A21" s="4" t="s">
        <v>526</v>
      </c>
      <c r="B21" s="5" t="n">
        <v>446</v>
      </c>
      <c r="C21" s="5" t="n">
        <v>117</v>
      </c>
      <c r="D21" s="5" t="n">
        <v>78</v>
      </c>
    </row>
    <row r="22" spans="1:4">
      <c r="A22" s="4" t="s">
        <v>527</v>
      </c>
      <c r="C22" s="5" t="n">
        <v>2</v>
      </c>
    </row>
    <row r="23" spans="1:4">
      <c r="A23" s="4" t="s">
        <v>530</v>
      </c>
    </row>
    <row r="24" spans="1:4">
      <c r="A24" s="4" t="s">
        <v>526</v>
      </c>
      <c r="B24" s="5" t="n">
        <v>223</v>
      </c>
      <c r="C24" s="5" t="n">
        <v>129</v>
      </c>
      <c r="D24" s="5" t="n">
        <v>89</v>
      </c>
    </row>
    <row r="25" spans="1:4">
      <c r="A25" s="4" t="s">
        <v>527</v>
      </c>
      <c r="B25" s="5" t="n">
        <v>2</v>
      </c>
      <c r="C25" s="5" t="n">
        <v>2</v>
      </c>
    </row>
    <row r="26" spans="1:4">
      <c r="A26" s="4" t="s">
        <v>422</v>
      </c>
    </row>
    <row r="27" spans="1:4">
      <c r="A27" s="4" t="s">
        <v>520</v>
      </c>
      <c r="B27" s="5" t="n">
        <v>6047</v>
      </c>
      <c r="C27" s="5" t="n">
        <v>15517</v>
      </c>
      <c r="D27" s="5" t="n">
        <v>8296</v>
      </c>
    </row>
    <row r="28" spans="1:4">
      <c r="A28" s="4" t="s">
        <v>521</v>
      </c>
      <c r="B28" s="5" t="n">
        <v>2363</v>
      </c>
      <c r="C28" s="5" t="n">
        <v>2370</v>
      </c>
      <c r="D28" s="5" t="n">
        <v>2532</v>
      </c>
    </row>
    <row r="29" spans="1:4">
      <c r="A29" s="4" t="s">
        <v>522</v>
      </c>
      <c r="B29" s="5" t="n">
        <v>3640</v>
      </c>
      <c r="C29" s="5" t="n">
        <v>10078</v>
      </c>
      <c r="D29" s="5" t="n">
        <v>3095</v>
      </c>
    </row>
    <row r="30" spans="1:4">
      <c r="A30" s="4" t="s">
        <v>523</v>
      </c>
      <c r="B30" s="5" t="n">
        <v>6003</v>
      </c>
      <c r="C30" s="5" t="n">
        <v>12448</v>
      </c>
      <c r="D30" s="5" t="n">
        <v>5627</v>
      </c>
    </row>
    <row r="31" spans="1:4">
      <c r="A31" s="4" t="s">
        <v>524</v>
      </c>
      <c r="B31" s="5" t="n">
        <v>3246</v>
      </c>
      <c r="C31" s="5" t="n">
        <v>1997</v>
      </c>
      <c r="D31" s="5" t="n">
        <v>2671</v>
      </c>
    </row>
    <row r="32" spans="1:4">
      <c r="A32" s="4" t="s">
        <v>531</v>
      </c>
    </row>
    <row r="33" spans="1:4">
      <c r="A33" s="4" t="s">
        <v>526</v>
      </c>
      <c r="B33" s="5" t="n">
        <v>5977</v>
      </c>
      <c r="C33" s="5" t="n">
        <v>12838</v>
      </c>
      <c r="D33" s="5" t="n">
        <v>12620</v>
      </c>
    </row>
    <row r="34" spans="1:4">
      <c r="A34" s="4" t="s">
        <v>527</v>
      </c>
      <c r="B34" s="5" t="n">
        <v>31</v>
      </c>
      <c r="C34" s="5" t="n">
        <v>54</v>
      </c>
      <c r="D34" s="5" t="n">
        <v>79</v>
      </c>
    </row>
    <row r="35" spans="1:4">
      <c r="A35" s="4" t="s">
        <v>532</v>
      </c>
    </row>
    <row r="36" spans="1:4">
      <c r="A36" s="4" t="s">
        <v>526</v>
      </c>
      <c r="B36" s="5" t="n">
        <v>5790</v>
      </c>
      <c r="C36" s="5" t="n">
        <v>12879</v>
      </c>
      <c r="D36" s="5" t="n">
        <v>12755</v>
      </c>
    </row>
    <row r="37" spans="1:4">
      <c r="A37" s="4" t="s">
        <v>527</v>
      </c>
      <c r="B37" s="5" t="n">
        <v>97</v>
      </c>
      <c r="C37" s="5" t="n">
        <v>112</v>
      </c>
      <c r="D37" s="5" t="n">
        <v>191</v>
      </c>
    </row>
    <row r="38" spans="1:4">
      <c r="A38" s="4" t="s">
        <v>435</v>
      </c>
    </row>
    <row r="39" spans="1:4">
      <c r="A39" s="4" t="s">
        <v>520</v>
      </c>
      <c r="B39" s="5" t="n">
        <v>4930</v>
      </c>
      <c r="C39" s="5" t="n">
        <v>4878</v>
      </c>
      <c r="D39" s="5" t="n">
        <v>2072</v>
      </c>
    </row>
    <row r="40" spans="1:4">
      <c r="A40" s="4" t="s">
        <v>521</v>
      </c>
      <c r="B40" s="5" t="n">
        <v>1534</v>
      </c>
      <c r="C40" s="5" t="n">
        <v>4340</v>
      </c>
      <c r="D40" s="5" t="n">
        <v>1535</v>
      </c>
    </row>
    <row r="41" spans="1:4">
      <c r="A41" s="4" t="s">
        <v>522</v>
      </c>
      <c r="B41" s="5" t="n">
        <v>3396</v>
      </c>
      <c r="C41" s="5" t="n">
        <v>538</v>
      </c>
      <c r="D41" s="5" t="n">
        <v>537</v>
      </c>
    </row>
    <row r="42" spans="1:4">
      <c r="A42" s="4" t="s">
        <v>523</v>
      </c>
      <c r="B42" s="5" t="n">
        <v>4930</v>
      </c>
      <c r="C42" s="5" t="n">
        <v>4878</v>
      </c>
      <c r="D42" s="5" t="n">
        <v>2072</v>
      </c>
    </row>
    <row r="43" spans="1:4">
      <c r="A43" s="4" t="s">
        <v>524</v>
      </c>
      <c r="B43" s="5" t="n">
        <v>2900</v>
      </c>
      <c r="C43" s="5" t="n">
        <v>300</v>
      </c>
      <c r="D43" s="5" t="n">
        <v>522</v>
      </c>
    </row>
    <row r="44" spans="1:4">
      <c r="A44" s="4" t="s">
        <v>533</v>
      </c>
    </row>
    <row r="45" spans="1:4">
      <c r="A45" s="4" t="s">
        <v>526</v>
      </c>
      <c r="B45" s="5" t="n">
        <v>4808</v>
      </c>
      <c r="C45" s="5" t="n">
        <v>5146</v>
      </c>
      <c r="D45" s="5" t="n">
        <v>5091</v>
      </c>
    </row>
    <row r="46" spans="1:4">
      <c r="A46" s="4" t="s">
        <v>534</v>
      </c>
    </row>
    <row r="47" spans="1:4">
      <c r="A47" s="4" t="s">
        <v>526</v>
      </c>
      <c r="B47" s="5" t="n">
        <v>3736</v>
      </c>
      <c r="C47" s="5" t="n">
        <v>6542</v>
      </c>
      <c r="D47" s="5" t="n">
        <v>5174</v>
      </c>
    </row>
    <row r="48" spans="1:4">
      <c r="A48" s="4" t="s">
        <v>527</v>
      </c>
      <c r="B48" s="5" t="n">
        <v>14</v>
      </c>
    </row>
    <row r="49" spans="1:4">
      <c r="A49" s="4" t="s">
        <v>425</v>
      </c>
    </row>
    <row r="50" spans="1:4">
      <c r="A50" s="4" t="s">
        <v>520</v>
      </c>
      <c r="B50" s="5" t="n">
        <v>10092</v>
      </c>
      <c r="C50" s="5" t="n">
        <v>14648</v>
      </c>
      <c r="D50" s="5" t="n">
        <v>14936</v>
      </c>
    </row>
    <row r="51" spans="1:4">
      <c r="A51" s="4" t="s">
        <v>521</v>
      </c>
      <c r="B51" s="5" t="n">
        <v>828</v>
      </c>
      <c r="D51" s="5" t="n">
        <v>5048</v>
      </c>
    </row>
    <row r="52" spans="1:4">
      <c r="A52" s="4" t="s">
        <v>522</v>
      </c>
      <c r="B52" s="5" t="n">
        <v>9264</v>
      </c>
      <c r="C52" s="5" t="n">
        <v>14648</v>
      </c>
      <c r="D52" s="5" t="n">
        <v>9888</v>
      </c>
    </row>
    <row r="53" spans="1:4">
      <c r="A53" s="4" t="s">
        <v>523</v>
      </c>
      <c r="B53" s="5" t="n">
        <v>10092</v>
      </c>
      <c r="C53" s="5" t="n">
        <v>14648</v>
      </c>
      <c r="D53" s="5" t="n">
        <v>14936</v>
      </c>
    </row>
    <row r="54" spans="1:4">
      <c r="A54" s="4" t="s">
        <v>524</v>
      </c>
      <c r="B54" s="5" t="n">
        <v>1378</v>
      </c>
      <c r="C54" s="5" t="n">
        <v>1714</v>
      </c>
      <c r="D54" s="5" t="n">
        <v>1943</v>
      </c>
    </row>
    <row r="55" spans="1:4">
      <c r="A55" s="4" t="s">
        <v>535</v>
      </c>
    </row>
    <row r="56" spans="1:4">
      <c r="A56" s="4" t="s">
        <v>526</v>
      </c>
      <c r="B56" s="5" t="n">
        <v>10222</v>
      </c>
      <c r="C56" s="5" t="n">
        <v>17584</v>
      </c>
      <c r="D56" s="5" t="n">
        <v>16742</v>
      </c>
    </row>
    <row r="57" spans="1:4">
      <c r="A57" s="4" t="s">
        <v>527</v>
      </c>
      <c r="B57" s="5" t="n">
        <v>121</v>
      </c>
      <c r="C57" s="5" t="n">
        <v>28</v>
      </c>
      <c r="D57" s="5" t="n">
        <v>54</v>
      </c>
    </row>
    <row r="58" spans="1:4">
      <c r="A58" s="4" t="s">
        <v>536</v>
      </c>
    </row>
    <row r="59" spans="1:4">
      <c r="A59" s="4" t="s">
        <v>526</v>
      </c>
      <c r="B59" s="5" t="n">
        <v>11350</v>
      </c>
      <c r="C59" s="5" t="n">
        <v>15298</v>
      </c>
      <c r="D59" s="5" t="n">
        <v>17533</v>
      </c>
    </row>
    <row r="60" spans="1:4">
      <c r="A60" s="4" t="s">
        <v>527</v>
      </c>
      <c r="B60" s="5" t="n">
        <v>373</v>
      </c>
      <c r="C60" s="5" t="n">
        <v>144</v>
      </c>
      <c r="D60" s="5" t="n">
        <v>198</v>
      </c>
    </row>
    <row r="61" spans="1:4">
      <c r="A61" s="4" t="s">
        <v>443</v>
      </c>
    </row>
    <row r="62" spans="1:4">
      <c r="A62" s="4" t="s">
        <v>520</v>
      </c>
      <c r="B62" s="5" t="n">
        <v>92</v>
      </c>
      <c r="D62" s="5" t="n">
        <v>126</v>
      </c>
    </row>
    <row r="63" spans="1:4">
      <c r="A63" s="4" t="s">
        <v>522</v>
      </c>
      <c r="B63" s="5" t="n">
        <v>92</v>
      </c>
      <c r="D63" s="5" t="n">
        <v>126</v>
      </c>
    </row>
    <row r="64" spans="1:4">
      <c r="A64" s="4" t="s">
        <v>523</v>
      </c>
      <c r="B64" s="5" t="n">
        <v>92</v>
      </c>
      <c r="D64" s="5" t="n">
        <v>126</v>
      </c>
    </row>
    <row r="65" spans="1:4">
      <c r="A65" s="4" t="s">
        <v>524</v>
      </c>
      <c r="B65" s="5" t="n">
        <v>81</v>
      </c>
      <c r="D65" s="5" t="n">
        <v>113</v>
      </c>
    </row>
    <row r="66" spans="1:4">
      <c r="A66" s="4" t="s">
        <v>537</v>
      </c>
    </row>
    <row r="67" spans="1:4">
      <c r="A67" s="4" t="s">
        <v>526</v>
      </c>
      <c r="B67" s="5" t="n">
        <v>93</v>
      </c>
      <c r="D67" s="5" t="n">
        <v>42</v>
      </c>
    </row>
    <row r="68" spans="1:4">
      <c r="A68" s="4" t="s">
        <v>527</v>
      </c>
      <c r="D68" s="5" t="n">
        <v>2</v>
      </c>
    </row>
    <row r="69" spans="1:4">
      <c r="A69" s="4" t="s">
        <v>538</v>
      </c>
    </row>
    <row r="70" spans="1:4">
      <c r="A70" s="4" t="s">
        <v>526</v>
      </c>
      <c r="B70" s="5" t="n">
        <v>101</v>
      </c>
      <c r="C70" s="5" t="n">
        <v>6</v>
      </c>
      <c r="D70" s="5" t="n">
        <v>32</v>
      </c>
    </row>
    <row r="71" spans="1:4">
      <c r="A71" s="4" t="s">
        <v>527</v>
      </c>
      <c r="D71" s="5" t="n">
        <v>4</v>
      </c>
    </row>
    <row r="72" spans="1:4">
      <c r="A72" s="4" t="s">
        <v>429</v>
      </c>
    </row>
    <row r="73" spans="1:4">
      <c r="A73" s="4" t="s">
        <v>520</v>
      </c>
      <c r="B73" s="5" t="n">
        <v>6890</v>
      </c>
      <c r="C73" s="5" t="n">
        <v>2517</v>
      </c>
      <c r="D73" s="5" t="n">
        <v>2483</v>
      </c>
    </row>
    <row r="74" spans="1:4">
      <c r="A74" s="4" t="s">
        <v>521</v>
      </c>
      <c r="B74" s="5" t="n">
        <v>1612</v>
      </c>
      <c r="D74" s="5" t="n">
        <v>1691</v>
      </c>
    </row>
    <row r="75" spans="1:4">
      <c r="A75" s="4" t="s">
        <v>522</v>
      </c>
      <c r="B75" s="5" t="n">
        <v>5278</v>
      </c>
      <c r="C75" s="5" t="n">
        <v>2517</v>
      </c>
      <c r="D75" s="5" t="n">
        <v>792</v>
      </c>
    </row>
    <row r="76" spans="1:4">
      <c r="A76" s="4" t="s">
        <v>523</v>
      </c>
      <c r="B76" s="5" t="n">
        <v>6890</v>
      </c>
      <c r="C76" s="5" t="n">
        <v>2517</v>
      </c>
      <c r="D76" s="5" t="n">
        <v>2483</v>
      </c>
    </row>
    <row r="77" spans="1:4">
      <c r="A77" s="4" t="s">
        <v>524</v>
      </c>
      <c r="B77" s="5" t="n">
        <v>1005</v>
      </c>
      <c r="C77" s="5" t="n">
        <v>360</v>
      </c>
      <c r="D77" s="5" t="n">
        <v>350</v>
      </c>
    </row>
    <row r="78" spans="1:4">
      <c r="A78" s="4" t="s">
        <v>539</v>
      </c>
    </row>
    <row r="79" spans="1:4">
      <c r="A79" s="4" t="s">
        <v>526</v>
      </c>
      <c r="B79" s="5" t="n">
        <v>5623</v>
      </c>
      <c r="C79" s="5" t="n">
        <v>2108</v>
      </c>
      <c r="D79" s="5" t="n">
        <v>2233</v>
      </c>
    </row>
    <row r="80" spans="1:4">
      <c r="A80" s="4" t="s">
        <v>527</v>
      </c>
      <c r="B80" s="5" t="n">
        <v>26</v>
      </c>
      <c r="C80" s="5" t="n">
        <v>13</v>
      </c>
    </row>
    <row r="81" spans="1:4">
      <c r="A81" s="4" t="s">
        <v>540</v>
      </c>
    </row>
    <row r="82" spans="1:4">
      <c r="A82" s="4" t="s">
        <v>526</v>
      </c>
      <c r="B82" s="5" t="n">
        <v>4182</v>
      </c>
      <c r="C82" s="5" t="n">
        <v>1923</v>
      </c>
      <c r="D82" s="5" t="n">
        <v>2106</v>
      </c>
    </row>
    <row r="83" spans="1:4">
      <c r="A83" s="4" t="s">
        <v>527</v>
      </c>
      <c r="B83" s="5" t="n">
        <v>46</v>
      </c>
      <c r="C83" s="5" t="n">
        <v>13</v>
      </c>
      <c r="D83" s="5" t="n">
        <v>13</v>
      </c>
    </row>
    <row r="84" spans="1:4">
      <c r="A84" s="4" t="s">
        <v>432</v>
      </c>
    </row>
    <row r="85" spans="1:4">
      <c r="A85" s="4" t="s">
        <v>520</v>
      </c>
      <c r="B85" s="5" t="n">
        <v>301</v>
      </c>
      <c r="C85" s="5" t="n">
        <v>244</v>
      </c>
      <c r="D85" s="5" t="n">
        <v>555</v>
      </c>
    </row>
    <row r="86" spans="1:4">
      <c r="A86" s="4" t="s">
        <v>521</v>
      </c>
      <c r="B86" s="5" t="n">
        <v>301</v>
      </c>
      <c r="C86" s="5" t="n">
        <v>244</v>
      </c>
      <c r="D86" s="5" t="n">
        <v>555</v>
      </c>
    </row>
    <row r="87" spans="1:4">
      <c r="A87" s="4" t="s">
        <v>523</v>
      </c>
      <c r="B87" s="5" t="n">
        <v>301</v>
      </c>
      <c r="C87" s="5" t="n">
        <v>244</v>
      </c>
      <c r="D87" s="5" t="n">
        <v>555</v>
      </c>
    </row>
    <row r="88" spans="1:4">
      <c r="A88" s="4" t="s">
        <v>541</v>
      </c>
    </row>
    <row r="89" spans="1:4">
      <c r="A89" s="4" t="s">
        <v>526</v>
      </c>
      <c r="B89" s="5" t="n">
        <v>304</v>
      </c>
      <c r="C89" s="5" t="n">
        <v>249</v>
      </c>
      <c r="D89" s="5" t="n">
        <v>246</v>
      </c>
    </row>
    <row r="90" spans="1:4">
      <c r="A90" s="4" t="s">
        <v>542</v>
      </c>
    </row>
    <row r="91" spans="1:4">
      <c r="A91" s="4" t="s">
        <v>526</v>
      </c>
      <c r="B91" s="7" t="n">
        <v>368</v>
      </c>
      <c r="C91" s="7" t="n">
        <v>271</v>
      </c>
      <c r="D91" s="7" t="n">
        <v>2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27"/>
    <col customWidth="1" max="3" min="3" width="27"/>
  </cols>
  <sheetData>
    <row r="1" spans="1:3">
      <c r="A1" s="1" t="s">
        <v>543</v>
      </c>
      <c r="B1" s="2" t="s">
        <v>76</v>
      </c>
    </row>
    <row r="2" spans="1:3">
      <c r="B2" s="2" t="s">
        <v>340</v>
      </c>
      <c r="C2" s="2" t="s">
        <v>544</v>
      </c>
    </row>
    <row r="3" spans="1:3">
      <c r="A3" s="4" t="s">
        <v>545</v>
      </c>
      <c r="B3" s="5" t="n">
        <v>2</v>
      </c>
      <c r="C3" s="5" t="n">
        <v>1</v>
      </c>
    </row>
    <row r="4" spans="1:3">
      <c r="A4" s="4" t="s">
        <v>546</v>
      </c>
      <c r="B4" s="7" t="n">
        <v>-379</v>
      </c>
      <c r="C4" s="7" t="n">
        <v>801</v>
      </c>
    </row>
    <row r="5" spans="1:3">
      <c r="A5" s="4" t="s">
        <v>547</v>
      </c>
      <c r="B5" s="5" t="n">
        <v>26</v>
      </c>
    </row>
    <row r="6" spans="1:3">
      <c r="A6" s="4" t="s">
        <v>548</v>
      </c>
      <c r="B6" s="5" t="n">
        <v>-353</v>
      </c>
      <c r="C6" s="5" t="n">
        <v>801</v>
      </c>
    </row>
    <row r="7" spans="1:3">
      <c r="A7" s="4" t="s">
        <v>549</v>
      </c>
      <c r="B7" s="5" t="n">
        <v>-744</v>
      </c>
      <c r="C7" s="5" t="n">
        <v>363</v>
      </c>
    </row>
    <row r="8" spans="1:3">
      <c r="A8" s="4" t="s">
        <v>422</v>
      </c>
    </row>
    <row r="9" spans="1:3">
      <c r="A9" s="4" t="s">
        <v>546</v>
      </c>
      <c r="B9" s="5" t="n">
        <v>-356</v>
      </c>
      <c r="C9" s="5" t="n">
        <v>801</v>
      </c>
    </row>
    <row r="10" spans="1:3">
      <c r="A10" s="4" t="s">
        <v>547</v>
      </c>
      <c r="B10" s="5" t="n">
        <v>586</v>
      </c>
    </row>
    <row r="11" spans="1:3">
      <c r="A11" s="4" t="s">
        <v>548</v>
      </c>
      <c r="B11" s="5" t="n">
        <v>230</v>
      </c>
      <c r="C11" s="5" t="n">
        <v>801</v>
      </c>
    </row>
    <row r="12" spans="1:3">
      <c r="A12" s="4" t="s">
        <v>549</v>
      </c>
      <c r="B12" s="5" t="n">
        <v>-185</v>
      </c>
      <c r="C12" s="7" t="n">
        <v>363</v>
      </c>
    </row>
    <row r="13" spans="1:3">
      <c r="A13" s="4" t="s">
        <v>425</v>
      </c>
    </row>
    <row r="14" spans="1:3">
      <c r="A14" s="4" t="s">
        <v>546</v>
      </c>
      <c r="B14" s="4" t="s">
        <v>146</v>
      </c>
    </row>
    <row r="15" spans="1:3">
      <c r="A15" s="4" t="s">
        <v>547</v>
      </c>
      <c r="B15" s="5" t="n">
        <v>-560</v>
      </c>
    </row>
    <row r="16" spans="1:3">
      <c r="A16" s="4" t="s">
        <v>548</v>
      </c>
      <c r="B16" s="5" t="n">
        <v>-560</v>
      </c>
    </row>
    <row r="17" spans="1:3">
      <c r="A17" s="4" t="s">
        <v>549</v>
      </c>
      <c r="B17" s="5" t="n">
        <v>-559</v>
      </c>
    </row>
    <row r="18" spans="1:3">
      <c r="A18" s="4" t="s">
        <v>429</v>
      </c>
    </row>
    <row r="19" spans="1:3">
      <c r="A19" s="4" t="s">
        <v>546</v>
      </c>
      <c r="B19" s="5" t="n">
        <v>-23</v>
      </c>
    </row>
    <row r="20" spans="1:3">
      <c r="A20" s="4" t="s">
        <v>548</v>
      </c>
      <c r="B20" s="7" t="n">
        <v>-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27"/>
    <col customWidth="1" max="3" min="3" width="27"/>
  </cols>
  <sheetData>
    <row r="1" spans="1:3">
      <c r="A1" s="1" t="s">
        <v>550</v>
      </c>
      <c r="B1" s="2" t="s">
        <v>340</v>
      </c>
      <c r="C1" s="2" t="s">
        <v>544</v>
      </c>
    </row>
    <row r="2" spans="1:3">
      <c r="A2" s="4" t="s">
        <v>551</v>
      </c>
      <c r="B2" s="5" t="n">
        <v>9</v>
      </c>
      <c r="C2" s="5" t="n">
        <v>7</v>
      </c>
    </row>
    <row r="3" spans="1:3">
      <c r="A3" s="4" t="s">
        <v>552</v>
      </c>
      <c r="B3" s="5" t="n">
        <v>4</v>
      </c>
      <c r="C3" s="5" t="n">
        <v>2</v>
      </c>
    </row>
    <row r="4" spans="1:3">
      <c r="A4" s="4" t="s">
        <v>545</v>
      </c>
      <c r="B4" s="5" t="n">
        <v>13</v>
      </c>
      <c r="C4" s="5" t="n">
        <v>9</v>
      </c>
    </row>
    <row r="5" spans="1:3">
      <c r="A5" s="4" t="s">
        <v>546</v>
      </c>
      <c r="B5" s="7" t="n">
        <v>12293</v>
      </c>
      <c r="C5" s="7" t="n">
        <v>2881</v>
      </c>
    </row>
    <row r="6" spans="1:3">
      <c r="A6" s="4" t="s">
        <v>547</v>
      </c>
      <c r="B6" s="5" t="n">
        <v>912</v>
      </c>
      <c r="C6" s="5" t="n">
        <v>5147</v>
      </c>
    </row>
    <row r="7" spans="1:3">
      <c r="A7" s="4" t="s">
        <v>548</v>
      </c>
      <c r="B7" s="5" t="n">
        <v>13205</v>
      </c>
      <c r="C7" s="5" t="n">
        <v>8028</v>
      </c>
    </row>
    <row r="8" spans="1:3">
      <c r="A8" s="4" t="s">
        <v>549</v>
      </c>
      <c r="B8" s="5" t="n">
        <v>2026</v>
      </c>
      <c r="C8" s="5" t="n">
        <v>456</v>
      </c>
    </row>
    <row r="9" spans="1:3">
      <c r="A9" s="4" t="s">
        <v>553</v>
      </c>
      <c r="B9" s="5" t="n">
        <v>237</v>
      </c>
      <c r="C9" s="5" t="n">
        <v>4948</v>
      </c>
    </row>
    <row r="10" spans="1:3">
      <c r="A10" s="4" t="s">
        <v>422</v>
      </c>
    </row>
    <row r="11" spans="1:3">
      <c r="A11" s="4" t="s">
        <v>546</v>
      </c>
      <c r="B11" s="5" t="n">
        <v>2761</v>
      </c>
      <c r="C11" s="5" t="n">
        <v>1725</v>
      </c>
    </row>
    <row r="12" spans="1:3">
      <c r="A12" s="4" t="s">
        <v>547</v>
      </c>
      <c r="B12" s="5" t="n">
        <v>776</v>
      </c>
      <c r="C12" s="5" t="n">
        <v>199</v>
      </c>
    </row>
    <row r="13" spans="1:3">
      <c r="A13" s="4" t="s">
        <v>548</v>
      </c>
      <c r="B13" s="5" t="n">
        <v>3537</v>
      </c>
      <c r="C13" s="5" t="n">
        <v>1924</v>
      </c>
    </row>
    <row r="14" spans="1:3">
      <c r="A14" s="4" t="s">
        <v>549</v>
      </c>
      <c r="B14" s="5" t="n">
        <v>685</v>
      </c>
      <c r="C14" s="5" t="n">
        <v>456</v>
      </c>
    </row>
    <row r="15" spans="1:3">
      <c r="A15" s="4" t="s">
        <v>553</v>
      </c>
      <c r="B15" s="5" t="n">
        <v>237</v>
      </c>
    </row>
    <row r="16" spans="1:3">
      <c r="A16" s="4" t="s">
        <v>425</v>
      </c>
    </row>
    <row r="17" spans="1:3">
      <c r="A17" s="4" t="s">
        <v>546</v>
      </c>
      <c r="B17" s="5" t="n">
        <v>9212</v>
      </c>
      <c r="C17" s="5" t="n">
        <v>742</v>
      </c>
    </row>
    <row r="18" spans="1:3">
      <c r="A18" s="4" t="s">
        <v>547</v>
      </c>
      <c r="B18" s="5" t="n">
        <v>136</v>
      </c>
    </row>
    <row r="19" spans="1:3">
      <c r="A19" s="4" t="s">
        <v>548</v>
      </c>
      <c r="B19" s="5" t="n">
        <v>9348</v>
      </c>
      <c r="C19" s="5" t="n">
        <v>742</v>
      </c>
    </row>
    <row r="20" spans="1:3">
      <c r="A20" s="4" t="s">
        <v>549</v>
      </c>
      <c r="B20" s="5" t="n">
        <v>1341</v>
      </c>
    </row>
    <row r="21" spans="1:3">
      <c r="A21" s="4" t="s">
        <v>429</v>
      </c>
    </row>
    <row r="22" spans="1:3">
      <c r="A22" s="4" t="s">
        <v>546</v>
      </c>
      <c r="B22" s="5" t="n">
        <v>320</v>
      </c>
      <c r="C22" s="5" t="n">
        <v>414</v>
      </c>
    </row>
    <row r="23" spans="1:3">
      <c r="A23" s="4" t="s">
        <v>548</v>
      </c>
      <c r="B23" s="7" t="n">
        <v>320</v>
      </c>
      <c r="C23" s="5" t="n">
        <v>414</v>
      </c>
    </row>
    <row r="24" spans="1:3">
      <c r="A24" s="4" t="s">
        <v>554</v>
      </c>
    </row>
    <row r="25" spans="1:3">
      <c r="A25" s="4" t="s">
        <v>547</v>
      </c>
      <c r="C25" s="5" t="n">
        <v>4948</v>
      </c>
    </row>
    <row r="26" spans="1:3">
      <c r="A26" s="4" t="s">
        <v>548</v>
      </c>
      <c r="C26" s="5" t="n">
        <v>4948</v>
      </c>
    </row>
    <row r="27" spans="1:3">
      <c r="A27" s="4" t="s">
        <v>553</v>
      </c>
      <c r="C27" s="7" t="n">
        <v>49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555</v>
      </c>
      <c r="B1" s="2" t="s">
        <v>76</v>
      </c>
      <c r="D1" s="2" t="s">
        <v>1</v>
      </c>
    </row>
    <row r="2" spans="1:5">
      <c r="B2" s="2" t="s">
        <v>340</v>
      </c>
      <c r="C2" s="2" t="s">
        <v>544</v>
      </c>
      <c r="D2" s="2" t="s">
        <v>340</v>
      </c>
      <c r="E2" s="2" t="s">
        <v>556</v>
      </c>
    </row>
    <row r="3" spans="1:5">
      <c r="A3" s="4" t="s">
        <v>557</v>
      </c>
      <c r="B3" s="7" t="n">
        <v>23300</v>
      </c>
      <c r="C3" s="7" t="n">
        <v>20900</v>
      </c>
      <c r="D3" s="7" t="n">
        <v>23300</v>
      </c>
      <c r="E3" s="7" t="n">
        <v>22300</v>
      </c>
    </row>
    <row r="4" spans="1:5">
      <c r="A4" s="4" t="s">
        <v>558</v>
      </c>
      <c r="B4" s="7" t="n">
        <v>176500</v>
      </c>
      <c r="D4" s="7" t="n">
        <v>176500</v>
      </c>
      <c r="E4" s="5" t="n">
        <v>128800</v>
      </c>
    </row>
    <row r="5" spans="1:5">
      <c r="A5" s="4" t="s">
        <v>559</v>
      </c>
      <c r="B5" s="9" t="n">
        <v>1.15</v>
      </c>
      <c r="D5" s="9" t="n">
        <v>1.15</v>
      </c>
    </row>
    <row r="6" spans="1:5">
      <c r="A6" s="4" t="s">
        <v>560</v>
      </c>
      <c r="B6" s="4" t="s">
        <v>433</v>
      </c>
      <c r="D6" s="4" t="s">
        <v>433</v>
      </c>
    </row>
    <row r="7" spans="1:5">
      <c r="A7" s="4" t="s">
        <v>561</v>
      </c>
      <c r="B7" s="7" t="n">
        <v>6084204</v>
      </c>
      <c r="C7" s="5" t="n">
        <v>5481975</v>
      </c>
      <c r="D7" s="7" t="n">
        <v>6084204</v>
      </c>
      <c r="E7" s="5" t="n">
        <v>5677893</v>
      </c>
    </row>
    <row r="8" spans="1:5">
      <c r="A8" s="4" t="s">
        <v>562</v>
      </c>
      <c r="B8" s="5" t="n">
        <v>13205</v>
      </c>
      <c r="C8" s="7" t="n">
        <v>8028</v>
      </c>
      <c r="D8" s="5" t="n">
        <v>13205</v>
      </c>
    </row>
    <row r="9" spans="1:5">
      <c r="A9" s="4" t="s">
        <v>563</v>
      </c>
      <c r="B9" s="5" t="n">
        <v>176</v>
      </c>
      <c r="D9" s="5" t="n">
        <v>802</v>
      </c>
    </row>
    <row r="10" spans="1:5">
      <c r="A10" s="4" t="s">
        <v>564</v>
      </c>
      <c r="B10" s="7" t="n">
        <v>31</v>
      </c>
      <c r="D10" s="7" t="n">
        <v>56</v>
      </c>
    </row>
    <row r="11" spans="1:5">
      <c r="A11" s="4" t="s">
        <v>565</v>
      </c>
      <c r="B11" s="5" t="n">
        <v>13</v>
      </c>
      <c r="C11" s="5" t="n">
        <v>9</v>
      </c>
      <c r="D11" s="5" t="n">
        <v>13</v>
      </c>
    </row>
    <row r="12" spans="1:5">
      <c r="A12" s="4" t="s">
        <v>566</v>
      </c>
      <c r="B12" s="5" t="n">
        <v>2</v>
      </c>
      <c r="C12" s="5" t="n">
        <v>1</v>
      </c>
    </row>
    <row r="13" spans="1:5">
      <c r="A13" s="4" t="s">
        <v>567</v>
      </c>
      <c r="B13" s="7" t="n">
        <v>251</v>
      </c>
      <c r="C13" s="7" t="n">
        <v>801</v>
      </c>
    </row>
    <row r="14" spans="1:5">
      <c r="A14" s="4" t="s">
        <v>568</v>
      </c>
    </row>
    <row r="15" spans="1:5">
      <c r="A15" s="4" t="s">
        <v>562</v>
      </c>
      <c r="B15" s="5" t="n">
        <v>2900</v>
      </c>
      <c r="D15" s="7" t="n">
        <v>2900</v>
      </c>
    </row>
    <row r="16" spans="1:5">
      <c r="A16" s="4" t="s">
        <v>569</v>
      </c>
    </row>
    <row r="17" spans="1:5">
      <c r="A17" s="4" t="s">
        <v>570</v>
      </c>
      <c r="B17" s="5" t="n">
        <v>476</v>
      </c>
      <c r="D17" s="5" t="n">
        <v>476</v>
      </c>
    </row>
    <row r="18" spans="1:5">
      <c r="A18" s="4" t="s">
        <v>571</v>
      </c>
      <c r="B18" s="5" t="n">
        <v>533</v>
      </c>
      <c r="D18" s="5" t="n">
        <v>533</v>
      </c>
    </row>
    <row r="19" spans="1:5">
      <c r="A19" s="4" t="s">
        <v>572</v>
      </c>
    </row>
    <row r="20" spans="1:5">
      <c r="A20" s="4" t="s">
        <v>570</v>
      </c>
      <c r="B20" s="5" t="n">
        <v>507</v>
      </c>
      <c r="D20" s="5" t="n">
        <v>507</v>
      </c>
    </row>
    <row r="21" spans="1:5">
      <c r="A21" s="4" t="s">
        <v>571</v>
      </c>
      <c r="B21" s="5" t="n">
        <v>1500</v>
      </c>
      <c r="D21" s="5" t="n">
        <v>1500</v>
      </c>
    </row>
    <row r="22" spans="1:5">
      <c r="A22" s="4" t="s">
        <v>573</v>
      </c>
    </row>
    <row r="23" spans="1:5">
      <c r="A23" s="4" t="s">
        <v>562</v>
      </c>
      <c r="B23" s="7" t="n">
        <v>12300</v>
      </c>
      <c r="C23" s="5" t="n">
        <v>2900</v>
      </c>
      <c r="D23" s="7" t="n">
        <v>12300</v>
      </c>
      <c r="E23" s="5" t="n">
        <v>7900</v>
      </c>
    </row>
    <row r="24" spans="1:5">
      <c r="A24" s="4" t="s">
        <v>574</v>
      </c>
    </row>
    <row r="25" spans="1:5">
      <c r="A25" s="4" t="s">
        <v>575</v>
      </c>
      <c r="B25" s="4" t="s">
        <v>576</v>
      </c>
      <c r="D25" s="4" t="s">
        <v>576</v>
      </c>
    </row>
    <row r="26" spans="1:5">
      <c r="A26" s="4" t="s">
        <v>577</v>
      </c>
    </row>
    <row r="27" spans="1:5">
      <c r="A27" s="4" t="s">
        <v>575</v>
      </c>
      <c r="B27" s="4" t="s">
        <v>578</v>
      </c>
      <c r="D27" s="4" t="s">
        <v>578</v>
      </c>
    </row>
    <row r="28" spans="1:5">
      <c r="A28" s="4" t="s">
        <v>579</v>
      </c>
    </row>
    <row r="29" spans="1:5">
      <c r="A29" s="4" t="s">
        <v>575</v>
      </c>
      <c r="B29" s="4" t="s">
        <v>580</v>
      </c>
      <c r="D29" s="4" t="s">
        <v>580</v>
      </c>
    </row>
    <row r="30" spans="1:5">
      <c r="A30" s="4" t="s">
        <v>422</v>
      </c>
    </row>
    <row r="31" spans="1:5">
      <c r="A31" s="4" t="s">
        <v>575</v>
      </c>
      <c r="B31" s="4" t="s">
        <v>423</v>
      </c>
      <c r="D31" s="4" t="s">
        <v>423</v>
      </c>
    </row>
    <row r="32" spans="1:5">
      <c r="A32" s="4" t="s">
        <v>561</v>
      </c>
      <c r="B32" s="7" t="n">
        <v>1244184</v>
      </c>
      <c r="C32" s="5" t="n">
        <v>1130042</v>
      </c>
      <c r="D32" s="7" t="n">
        <v>1244184</v>
      </c>
      <c r="E32" s="5" t="n">
        <v>1200728</v>
      </c>
    </row>
    <row r="33" spans="1:5">
      <c r="A33" s="4" t="s">
        <v>562</v>
      </c>
      <c r="B33" s="7" t="n">
        <v>3537</v>
      </c>
      <c r="C33" s="5" t="n">
        <v>1924</v>
      </c>
      <c r="D33" s="7" t="n">
        <v>3537</v>
      </c>
    </row>
    <row r="34" spans="1:5">
      <c r="A34" s="4" t="s">
        <v>581</v>
      </c>
    </row>
    <row r="35" spans="1:5">
      <c r="A35" s="4" t="s">
        <v>575</v>
      </c>
      <c r="B35" s="4" t="s">
        <v>433</v>
      </c>
      <c r="D35" s="4" t="s">
        <v>433</v>
      </c>
    </row>
    <row r="36" spans="1:5">
      <c r="A36" s="4" t="s">
        <v>582</v>
      </c>
    </row>
    <row r="37" spans="1:5">
      <c r="A37" s="4" t="s">
        <v>575</v>
      </c>
      <c r="B37" s="4" t="s">
        <v>583</v>
      </c>
      <c r="D37" s="4" t="s">
        <v>583</v>
      </c>
    </row>
    <row r="38" spans="1:5">
      <c r="A38" s="4" t="s">
        <v>561</v>
      </c>
      <c r="B38" s="7" t="n">
        <v>1440000</v>
      </c>
      <c r="D38" s="7" t="n">
        <v>1440000</v>
      </c>
    </row>
    <row r="39" spans="1:5">
      <c r="A39" s="4" t="s">
        <v>584</v>
      </c>
    </row>
    <row r="40" spans="1:5">
      <c r="A40" s="4" t="s">
        <v>575</v>
      </c>
      <c r="B40" s="4" t="s">
        <v>433</v>
      </c>
      <c r="D40" s="4" t="s">
        <v>433</v>
      </c>
    </row>
    <row r="41" spans="1:5">
      <c r="A41" s="4" t="s">
        <v>432</v>
      </c>
    </row>
    <row r="42" spans="1:5">
      <c r="A42" s="4" t="s">
        <v>561</v>
      </c>
      <c r="B42" s="7" t="n">
        <v>109460</v>
      </c>
      <c r="C42" s="7" t="n">
        <v>154439</v>
      </c>
      <c r="D42" s="7" t="n">
        <v>109460</v>
      </c>
      <c r="E42" s="7" t="n">
        <v>152748</v>
      </c>
    </row>
    <row r="43" spans="1:5">
      <c r="A43" s="4" t="s">
        <v>585</v>
      </c>
    </row>
    <row r="44" spans="1:5">
      <c r="A44" s="4" t="s">
        <v>575</v>
      </c>
      <c r="B44" s="4" t="s">
        <v>433</v>
      </c>
      <c r="D44" s="4" t="s">
        <v>433</v>
      </c>
    </row>
    <row r="45" spans="1:5">
      <c r="A45" s="4" t="s">
        <v>362</v>
      </c>
    </row>
    <row r="46" spans="1:5">
      <c r="A46" s="4" t="s">
        <v>586</v>
      </c>
      <c r="B46" s="4" t="s">
        <v>587</v>
      </c>
      <c r="D46" s="4" t="s">
        <v>587</v>
      </c>
    </row>
    <row r="47" spans="1:5">
      <c r="A47" s="4" t="s">
        <v>588</v>
      </c>
    </row>
    <row r="48" spans="1:5">
      <c r="A48" s="4" t="s">
        <v>589</v>
      </c>
      <c r="D48" s="4" t="s">
        <v>590</v>
      </c>
    </row>
    <row r="49" spans="1:5">
      <c r="A49" s="4" t="s">
        <v>591</v>
      </c>
      <c r="D49" s="4" t="s">
        <v>592</v>
      </c>
    </row>
    <row r="50" spans="1:5">
      <c r="A50" s="4" t="s">
        <v>593</v>
      </c>
    </row>
    <row r="51" spans="1:5">
      <c r="A51" s="4" t="s">
        <v>589</v>
      </c>
      <c r="D51" s="4" t="s">
        <v>365</v>
      </c>
    </row>
    <row r="52" spans="1:5">
      <c r="A52" s="4" t="s">
        <v>353</v>
      </c>
    </row>
    <row r="53" spans="1:5">
      <c r="A53" s="4" t="s">
        <v>594</v>
      </c>
      <c r="D53" s="4" t="s">
        <v>360</v>
      </c>
    </row>
    <row r="54" spans="1:5">
      <c r="A54" s="4" t="s">
        <v>595</v>
      </c>
    </row>
    <row r="55" spans="1:5">
      <c r="A55" s="4" t="s">
        <v>589</v>
      </c>
      <c r="D55" s="4" t="s">
        <v>3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58"/>
    <col customWidth="1" max="3" min="3" width="58"/>
  </cols>
  <sheetData>
    <row r="1" spans="1:3">
      <c r="A1" s="1" t="s">
        <v>596</v>
      </c>
      <c r="B1" s="2" t="s">
        <v>1</v>
      </c>
      <c r="C1" s="2" t="s">
        <v>519</v>
      </c>
    </row>
    <row r="2" spans="1:3">
      <c r="B2" s="2" t="s">
        <v>2</v>
      </c>
      <c r="C2" s="2" t="s">
        <v>30</v>
      </c>
    </row>
    <row r="3" spans="1:3">
      <c r="A3" s="4" t="s">
        <v>597</v>
      </c>
      <c r="B3" s="7" t="n">
        <v>250000</v>
      </c>
      <c r="C3" s="7" t="n">
        <v>250000</v>
      </c>
    </row>
    <row r="4" spans="1:3">
      <c r="A4" s="4" t="s">
        <v>598</v>
      </c>
      <c r="B4" s="5" t="n">
        <v>167</v>
      </c>
      <c r="C4" s="5" t="n">
        <v>-692</v>
      </c>
    </row>
    <row r="5" spans="1:3">
      <c r="A5" s="4" t="s">
        <v>599</v>
      </c>
    </row>
    <row r="6" spans="1:3">
      <c r="A6" s="4" t="s">
        <v>597</v>
      </c>
      <c r="B6" s="5" t="n">
        <v>75000</v>
      </c>
    </row>
    <row r="7" spans="1:3">
      <c r="A7" s="4" t="s">
        <v>598</v>
      </c>
      <c r="B7" s="7" t="n">
        <v>116</v>
      </c>
    </row>
    <row r="8" spans="1:3">
      <c r="A8" s="4" t="s">
        <v>600</v>
      </c>
      <c r="B8" s="4" t="s">
        <v>601</v>
      </c>
    </row>
    <row r="9" spans="1:3">
      <c r="A9" s="4" t="s">
        <v>602</v>
      </c>
      <c r="B9" s="4" t="s">
        <v>603</v>
      </c>
    </row>
    <row r="10" spans="1:3">
      <c r="A10" s="4" t="s">
        <v>604</v>
      </c>
      <c r="B10" s="4" t="s">
        <v>605</v>
      </c>
    </row>
    <row r="11" spans="1:3">
      <c r="A11" s="4" t="s">
        <v>606</v>
      </c>
    </row>
    <row r="12" spans="1:3">
      <c r="A12" s="4" t="s">
        <v>607</v>
      </c>
      <c r="B12" s="4" t="s">
        <v>608</v>
      </c>
    </row>
    <row r="13" spans="1:3">
      <c r="A13" s="4" t="s">
        <v>609</v>
      </c>
    </row>
    <row r="14" spans="1:3">
      <c r="A14" s="4" t="s">
        <v>597</v>
      </c>
      <c r="B14" s="7" t="n">
        <v>75000</v>
      </c>
      <c r="C14" s="5" t="n">
        <v>75000</v>
      </c>
    </row>
    <row r="15" spans="1:3">
      <c r="A15" s="4" t="s">
        <v>598</v>
      </c>
      <c r="B15" s="7" t="n">
        <v>75</v>
      </c>
      <c r="C15" s="7" t="n">
        <v>19</v>
      </c>
    </row>
    <row r="16" spans="1:3">
      <c r="A16" s="4" t="s">
        <v>600</v>
      </c>
      <c r="B16" s="4" t="s">
        <v>610</v>
      </c>
      <c r="C16" s="4" t="s">
        <v>610</v>
      </c>
    </row>
    <row r="17" spans="1:3">
      <c r="A17" s="4" t="s">
        <v>602</v>
      </c>
      <c r="B17" s="4" t="s">
        <v>611</v>
      </c>
      <c r="C17" s="4" t="s">
        <v>611</v>
      </c>
    </row>
    <row r="18" spans="1:3">
      <c r="A18" s="4" t="s">
        <v>604</v>
      </c>
      <c r="B18" s="4" t="s">
        <v>605</v>
      </c>
      <c r="C18" s="4" t="s">
        <v>605</v>
      </c>
    </row>
    <row r="19" spans="1:3">
      <c r="A19" s="4" t="s">
        <v>612</v>
      </c>
    </row>
    <row r="20" spans="1:3">
      <c r="A20" s="4" t="s">
        <v>607</v>
      </c>
      <c r="B20" s="4" t="s">
        <v>608</v>
      </c>
      <c r="C20" s="4" t="s">
        <v>608</v>
      </c>
    </row>
    <row r="21" spans="1:3">
      <c r="A21" s="4" t="s">
        <v>613</v>
      </c>
    </row>
    <row r="22" spans="1:3">
      <c r="A22" s="4" t="s">
        <v>597</v>
      </c>
      <c r="C22" s="7" t="n">
        <v>75000</v>
      </c>
    </row>
    <row r="23" spans="1:3">
      <c r="A23" s="4" t="s">
        <v>598</v>
      </c>
      <c r="C23" s="7" t="n">
        <v>-197</v>
      </c>
    </row>
    <row r="24" spans="1:3">
      <c r="A24" s="4" t="s">
        <v>600</v>
      </c>
      <c r="C24" s="4" t="s">
        <v>601</v>
      </c>
    </row>
    <row r="25" spans="1:3">
      <c r="A25" s="4" t="s">
        <v>602</v>
      </c>
      <c r="C25" s="4" t="s">
        <v>603</v>
      </c>
    </row>
    <row r="26" spans="1:3">
      <c r="A26" s="4" t="s">
        <v>604</v>
      </c>
      <c r="C26" s="4" t="s">
        <v>605</v>
      </c>
    </row>
    <row r="27" spans="1:3">
      <c r="A27" s="4" t="s">
        <v>614</v>
      </c>
    </row>
    <row r="28" spans="1:3">
      <c r="A28" s="4" t="s">
        <v>607</v>
      </c>
      <c r="C28" s="4" t="s">
        <v>608</v>
      </c>
    </row>
    <row r="29" spans="1:3">
      <c r="A29" s="4" t="s">
        <v>615</v>
      </c>
    </row>
    <row r="30" spans="1:3">
      <c r="A30" s="4" t="s">
        <v>597</v>
      </c>
      <c r="B30" s="7" t="n">
        <v>100000</v>
      </c>
      <c r="C30" s="7" t="n">
        <v>100000</v>
      </c>
    </row>
    <row r="31" spans="1:3">
      <c r="A31" s="4" t="s">
        <v>598</v>
      </c>
      <c r="B31" s="7" t="n">
        <v>-24</v>
      </c>
      <c r="C31" s="7" t="n">
        <v>-514</v>
      </c>
    </row>
    <row r="32" spans="1:3">
      <c r="A32" s="4" t="s">
        <v>600</v>
      </c>
      <c r="B32" s="4" t="s">
        <v>616</v>
      </c>
      <c r="C32" s="4" t="s">
        <v>616</v>
      </c>
    </row>
    <row r="33" spans="1:3">
      <c r="A33" s="4" t="s">
        <v>602</v>
      </c>
      <c r="B33" s="4" t="s">
        <v>617</v>
      </c>
      <c r="C33" s="4" t="s">
        <v>617</v>
      </c>
    </row>
    <row r="34" spans="1:3">
      <c r="A34" s="4" t="s">
        <v>604</v>
      </c>
      <c r="B34" s="4" t="s">
        <v>618</v>
      </c>
      <c r="C34" s="4" t="s">
        <v>618</v>
      </c>
    </row>
    <row r="35" spans="1:3">
      <c r="A35" s="4" t="s">
        <v>619</v>
      </c>
    </row>
    <row r="36" spans="1:3">
      <c r="A36" s="4" t="s">
        <v>607</v>
      </c>
      <c r="B36" s="4" t="s">
        <v>608</v>
      </c>
      <c r="C36" s="4" t="s">
        <v>6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s>
  <sheetData>
    <row r="1" spans="1:4">
      <c r="A1" s="1" t="s">
        <v>620</v>
      </c>
      <c r="B1" s="2" t="s">
        <v>76</v>
      </c>
      <c r="C1" s="2" t="s">
        <v>1</v>
      </c>
      <c r="D1" s="2" t="s">
        <v>519</v>
      </c>
    </row>
    <row r="2" spans="1:4">
      <c r="B2" s="2" t="s">
        <v>2</v>
      </c>
      <c r="C2" s="2" t="s">
        <v>2</v>
      </c>
      <c r="D2" s="2" t="s">
        <v>30</v>
      </c>
    </row>
    <row r="3" spans="1:4">
      <c r="A3" s="4" t="s">
        <v>621</v>
      </c>
    </row>
    <row r="4" spans="1:4">
      <c r="A4" s="4" t="s">
        <v>622</v>
      </c>
      <c r="C4" s="7" t="n">
        <v>116</v>
      </c>
      <c r="D4" s="7" t="n">
        <v>-197</v>
      </c>
    </row>
    <row r="5" spans="1:4">
      <c r="A5" s="4" t="s">
        <v>623</v>
      </c>
      <c r="C5" s="5" t="n">
        <v>-338</v>
      </c>
      <c r="D5" s="5" t="n">
        <v>-628</v>
      </c>
    </row>
    <row r="6" spans="1:4">
      <c r="A6" s="4" t="s">
        <v>624</v>
      </c>
    </row>
    <row r="7" spans="1:4">
      <c r="A7" s="4" t="s">
        <v>622</v>
      </c>
      <c r="C7" s="5" t="n">
        <v>-24</v>
      </c>
      <c r="D7" s="5" t="n">
        <v>-514</v>
      </c>
    </row>
    <row r="8" spans="1:4">
      <c r="A8" s="4" t="s">
        <v>623</v>
      </c>
      <c r="C8" s="5" t="n">
        <v>-525</v>
      </c>
      <c r="D8" s="5" t="n">
        <v>-880</v>
      </c>
    </row>
    <row r="9" spans="1:4">
      <c r="A9" s="4" t="s">
        <v>625</v>
      </c>
    </row>
    <row r="10" spans="1:4">
      <c r="A10" s="4" t="s">
        <v>622</v>
      </c>
      <c r="C10" s="5" t="n">
        <v>75</v>
      </c>
      <c r="D10" s="5" t="n">
        <v>19</v>
      </c>
    </row>
    <row r="11" spans="1:4">
      <c r="A11" s="4" t="s">
        <v>623</v>
      </c>
      <c r="C11" s="5" t="n">
        <v>-458</v>
      </c>
      <c r="D11" s="5" t="n">
        <v>-747</v>
      </c>
    </row>
    <row r="12" spans="1:4">
      <c r="A12" s="4" t="s">
        <v>626</v>
      </c>
      <c r="C12" s="5" t="n">
        <v>-1</v>
      </c>
      <c r="D12" s="5" t="n">
        <v>1</v>
      </c>
    </row>
    <row r="13" spans="1:4">
      <c r="A13" s="4" t="s">
        <v>627</v>
      </c>
    </row>
    <row r="14" spans="1:4">
      <c r="A14" s="4" t="s">
        <v>622</v>
      </c>
      <c r="C14" s="5" t="n">
        <v>167</v>
      </c>
      <c r="D14" s="5" t="n">
        <v>-692</v>
      </c>
    </row>
    <row r="15" spans="1:4">
      <c r="A15" s="4" t="s">
        <v>623</v>
      </c>
      <c r="B15" s="7" t="n">
        <v>307</v>
      </c>
      <c r="C15" s="5" t="n">
        <v>-1321</v>
      </c>
      <c r="D15" s="5" t="n">
        <v>-2255</v>
      </c>
    </row>
    <row r="16" spans="1:4">
      <c r="A16" s="4" t="s">
        <v>626</v>
      </c>
      <c r="C16" s="7" t="n">
        <v>-1</v>
      </c>
      <c r="D16" s="7"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4" t="s">
        <v>629</v>
      </c>
      <c r="B2" s="7" t="n">
        <v>-92</v>
      </c>
      <c r="C2" s="7" t="n">
        <v>711</v>
      </c>
    </row>
    <row r="3" spans="1:3">
      <c r="A3" s="4" t="s">
        <v>630</v>
      </c>
      <c r="B3" s="5" t="n">
        <v>-75</v>
      </c>
      <c r="C3" s="5" t="n">
        <v>-19</v>
      </c>
    </row>
    <row r="4" spans="1:3">
      <c r="A4" s="4" t="s">
        <v>631</v>
      </c>
      <c r="B4" s="5" t="n">
        <v>-167</v>
      </c>
      <c r="C4" s="5" t="n">
        <v>692</v>
      </c>
    </row>
    <row r="5" spans="1:3">
      <c r="A5" s="4" t="s">
        <v>632</v>
      </c>
      <c r="B5" s="5" t="n">
        <v>-890</v>
      </c>
      <c r="C5" s="5" t="n">
        <v>-550</v>
      </c>
    </row>
    <row r="6" spans="1:3">
      <c r="A6" s="4" t="s">
        <v>633</v>
      </c>
      <c r="B6" s="5" t="n">
        <v>-1057</v>
      </c>
      <c r="C6" s="5" t="n">
        <v>142</v>
      </c>
    </row>
    <row r="7" spans="1:3">
      <c r="A7" s="4" t="s">
        <v>634</v>
      </c>
    </row>
    <row r="8" spans="1:3">
      <c r="A8" s="4" t="s">
        <v>629</v>
      </c>
      <c r="B8" s="5" t="n">
        <v>24</v>
      </c>
      <c r="C8" s="5" t="n">
        <v>514</v>
      </c>
    </row>
    <row r="9" spans="1:3">
      <c r="A9" s="4" t="s">
        <v>630</v>
      </c>
      <c r="B9" s="5" t="n">
        <v>-75</v>
      </c>
      <c r="C9" s="5" t="n">
        <v>-19</v>
      </c>
    </row>
    <row r="10" spans="1:3">
      <c r="A10" s="4" t="s">
        <v>631</v>
      </c>
      <c r="B10" s="5" t="n">
        <v>-51</v>
      </c>
      <c r="C10" s="5" t="n">
        <v>495</v>
      </c>
    </row>
    <row r="11" spans="1:3">
      <c r="A11" s="4" t="s">
        <v>632</v>
      </c>
      <c r="B11" s="5" t="n">
        <v>-560</v>
      </c>
      <c r="C11" s="5" t="n">
        <v>-380</v>
      </c>
    </row>
    <row r="12" spans="1:3">
      <c r="A12" s="4" t="s">
        <v>633</v>
      </c>
      <c r="B12" s="5" t="n">
        <v>-611</v>
      </c>
      <c r="C12" s="5" t="n">
        <v>115</v>
      </c>
    </row>
    <row r="13" spans="1:3">
      <c r="A13" s="4" t="s">
        <v>635</v>
      </c>
    </row>
    <row r="14" spans="1:3">
      <c r="A14" s="4" t="s">
        <v>629</v>
      </c>
      <c r="B14" s="5" t="n">
        <v>-116</v>
      </c>
      <c r="C14" s="5" t="n">
        <v>197</v>
      </c>
    </row>
    <row r="15" spans="1:3">
      <c r="A15" s="4" t="s">
        <v>631</v>
      </c>
      <c r="B15" s="5" t="n">
        <v>-116</v>
      </c>
      <c r="C15" s="5" t="n">
        <v>197</v>
      </c>
    </row>
    <row r="16" spans="1:3">
      <c r="A16" s="4" t="s">
        <v>632</v>
      </c>
      <c r="B16" s="5" t="n">
        <v>-330</v>
      </c>
      <c r="C16" s="5" t="n">
        <v>-170</v>
      </c>
    </row>
    <row r="17" spans="1:3">
      <c r="A17" s="4" t="s">
        <v>633</v>
      </c>
      <c r="B17" s="7" t="n">
        <v>-446</v>
      </c>
      <c r="C17" s="7" t="n">
        <v>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6</v>
      </c>
      <c r="D1" s="2" t="s">
        <v>1</v>
      </c>
    </row>
    <row r="2" spans="1:5">
      <c r="B2" s="2" t="s">
        <v>2</v>
      </c>
      <c r="C2" s="2" t="s">
        <v>31</v>
      </c>
      <c r="D2" s="2" t="s">
        <v>2</v>
      </c>
      <c r="E2" s="2" t="s">
        <v>31</v>
      </c>
    </row>
    <row r="3" spans="1:5">
      <c r="A3" s="3" t="s">
        <v>115</v>
      </c>
    </row>
    <row r="4" spans="1:5">
      <c r="A4" s="4" t="s">
        <v>110</v>
      </c>
      <c r="B4" s="7" t="n">
        <v>29874</v>
      </c>
      <c r="C4" s="7" t="n">
        <v>24523</v>
      </c>
      <c r="D4" s="7" t="n">
        <v>84663</v>
      </c>
      <c r="E4" s="7" t="n">
        <v>71990</v>
      </c>
    </row>
    <row r="5" spans="1:5">
      <c r="A5" s="3" t="s">
        <v>116</v>
      </c>
    </row>
    <row r="6" spans="1:5">
      <c r="A6" s="4" t="s">
        <v>117</v>
      </c>
      <c r="B6" s="5" t="n">
        <v>15</v>
      </c>
      <c r="C6" s="5" t="n">
        <v>-907</v>
      </c>
      <c r="D6" s="5" t="n">
        <v>1243</v>
      </c>
      <c r="E6" s="5" t="n">
        <v>4110</v>
      </c>
    </row>
    <row r="7" spans="1:5">
      <c r="A7" s="4" t="s">
        <v>118</v>
      </c>
      <c r="B7" s="5" t="n">
        <v>-7</v>
      </c>
      <c r="C7" s="5" t="n">
        <v>1</v>
      </c>
      <c r="D7" s="5" t="n">
        <v>-340</v>
      </c>
      <c r="E7" s="5" t="n">
        <v>-674</v>
      </c>
    </row>
    <row r="8" spans="1:5">
      <c r="A8" s="4" t="s">
        <v>119</v>
      </c>
      <c r="B8" s="5" t="n">
        <v>8</v>
      </c>
      <c r="C8" s="5" t="n">
        <v>-906</v>
      </c>
      <c r="D8" s="5" t="n">
        <v>903</v>
      </c>
      <c r="E8" s="5" t="n">
        <v>3436</v>
      </c>
    </row>
    <row r="9" spans="1:5">
      <c r="A9" s="4" t="s">
        <v>120</v>
      </c>
      <c r="B9" s="5" t="n">
        <v>347</v>
      </c>
      <c r="C9" s="5" t="n">
        <v>1756</v>
      </c>
      <c r="D9" s="5" t="n">
        <v>1350</v>
      </c>
      <c r="E9" s="5" t="n">
        <v>-5478</v>
      </c>
    </row>
    <row r="10" spans="1:5">
      <c r="A10" s="4" t="s">
        <v>121</v>
      </c>
      <c r="B10" s="5" t="n">
        <v>-183</v>
      </c>
      <c r="C10" s="5" t="n">
        <v>-466</v>
      </c>
      <c r="D10" s="5" t="n">
        <v>-821</v>
      </c>
      <c r="E10" s="5" t="n">
        <v>911</v>
      </c>
    </row>
    <row r="11" spans="1:5">
      <c r="A11" s="4" t="s">
        <v>122</v>
      </c>
      <c r="B11" s="5" t="n">
        <v>164</v>
      </c>
      <c r="C11" s="5" t="n">
        <v>1290</v>
      </c>
      <c r="D11" s="5" t="n">
        <v>529</v>
      </c>
      <c r="E11" s="5" t="n">
        <v>-4567</v>
      </c>
    </row>
    <row r="12" spans="1:5">
      <c r="A12" s="4" t="s">
        <v>123</v>
      </c>
      <c r="B12" s="5" t="n">
        <v>172</v>
      </c>
      <c r="C12" s="5" t="n">
        <v>384</v>
      </c>
      <c r="D12" s="5" t="n">
        <v>1432</v>
      </c>
      <c r="E12" s="5" t="n">
        <v>-1131</v>
      </c>
    </row>
    <row r="13" spans="1:5">
      <c r="A13" s="4" t="s">
        <v>124</v>
      </c>
      <c r="B13" s="7" t="n">
        <v>30046</v>
      </c>
      <c r="C13" s="7" t="n">
        <v>24907</v>
      </c>
      <c r="D13" s="7" t="n">
        <v>86095</v>
      </c>
      <c r="E13" s="7" t="n">
        <v>708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636</v>
      </c>
      <c r="B1" s="2" t="s">
        <v>76</v>
      </c>
      <c r="C1" s="2" t="s">
        <v>1</v>
      </c>
      <c r="D1" s="2" t="s">
        <v>519</v>
      </c>
    </row>
    <row r="2" spans="1:4">
      <c r="B2" s="2" t="s">
        <v>340</v>
      </c>
      <c r="C2" s="2" t="s">
        <v>340</v>
      </c>
      <c r="D2" s="2" t="s">
        <v>556</v>
      </c>
    </row>
    <row r="3" spans="1:4">
      <c r="A3" s="4" t="s">
        <v>637</v>
      </c>
      <c r="B3" s="7" t="n">
        <v>250000</v>
      </c>
      <c r="C3" s="7" t="n">
        <v>250000</v>
      </c>
      <c r="D3" s="7" t="n">
        <v>250000</v>
      </c>
    </row>
    <row r="4" spans="1:4">
      <c r="A4" s="4" t="s">
        <v>627</v>
      </c>
    </row>
    <row r="5" spans="1:4">
      <c r="A5" s="4" t="s">
        <v>638</v>
      </c>
      <c r="B5" s="5" t="n">
        <v>3</v>
      </c>
      <c r="C5" s="5" t="n">
        <v>3</v>
      </c>
    </row>
    <row r="6" spans="1:4">
      <c r="A6" s="4" t="s">
        <v>637</v>
      </c>
      <c r="B6" s="7" t="n">
        <v>250000</v>
      </c>
      <c r="C6" s="7" t="n">
        <v>250000</v>
      </c>
    </row>
    <row r="7" spans="1:4">
      <c r="A7" s="4" t="s">
        <v>120</v>
      </c>
      <c r="C7" s="5" t="n">
        <v>167</v>
      </c>
      <c r="D7" s="5" t="n">
        <v>-692</v>
      </c>
    </row>
    <row r="8" spans="1:4">
      <c r="A8" s="4" t="s">
        <v>639</v>
      </c>
      <c r="B8" s="7" t="n">
        <v>307</v>
      </c>
      <c r="C8" s="5" t="n">
        <v>-1321</v>
      </c>
      <c r="D8" s="5" t="n">
        <v>-2255</v>
      </c>
    </row>
    <row r="9" spans="1:4">
      <c r="A9" s="4" t="s">
        <v>640</v>
      </c>
      <c r="B9" s="4" t="s">
        <v>641</v>
      </c>
    </row>
    <row r="10" spans="1:4">
      <c r="A10" s="4" t="s">
        <v>642</v>
      </c>
      <c r="B10" s="7" t="n">
        <v>657</v>
      </c>
    </row>
    <row r="11" spans="1:4">
      <c r="A11" s="4" t="s">
        <v>643</v>
      </c>
      <c r="C11" s="5" t="n">
        <v>167</v>
      </c>
      <c r="D11" s="5" t="n">
        <v>-692</v>
      </c>
    </row>
    <row r="12" spans="1:4">
      <c r="A12" s="4" t="s">
        <v>416</v>
      </c>
      <c r="B12" s="5" t="n">
        <v>-167</v>
      </c>
      <c r="C12" s="5" t="n">
        <v>-167</v>
      </c>
      <c r="D12" s="7" t="n">
        <v>692</v>
      </c>
    </row>
    <row r="13" spans="1:4">
      <c r="A13" s="4" t="s">
        <v>644</v>
      </c>
      <c r="B13" s="7" t="n">
        <v>890</v>
      </c>
      <c r="C13" s="7" t="n">
        <v>8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45</v>
      </c>
      <c r="B1" s="2" t="s">
        <v>76</v>
      </c>
      <c r="D1" s="2" t="s">
        <v>1</v>
      </c>
    </row>
    <row r="2" spans="1:5">
      <c r="B2" s="2" t="s">
        <v>2</v>
      </c>
      <c r="C2" s="2" t="s">
        <v>31</v>
      </c>
      <c r="D2" s="2" t="s">
        <v>2</v>
      </c>
      <c r="E2" s="2" t="s">
        <v>31</v>
      </c>
    </row>
    <row r="3" spans="1:5">
      <c r="A3" s="3" t="s">
        <v>646</v>
      </c>
    </row>
    <row r="4" spans="1:5">
      <c r="A4" s="4" t="s">
        <v>647</v>
      </c>
      <c r="B4" s="7" t="n">
        <v>1394</v>
      </c>
      <c r="C4" s="7" t="n">
        <v>3152</v>
      </c>
      <c r="D4" s="7" t="n">
        <v>2694</v>
      </c>
      <c r="E4" s="7" t="n">
        <v>5852</v>
      </c>
    </row>
    <row r="5" spans="1:5">
      <c r="A5" s="4" t="s">
        <v>648</v>
      </c>
      <c r="B5" s="5" t="n">
        <v>1145</v>
      </c>
      <c r="C5" s="5" t="n">
        <v>2500</v>
      </c>
      <c r="D5" s="5" t="n">
        <v>1145</v>
      </c>
      <c r="E5" s="5" t="n">
        <v>2500</v>
      </c>
    </row>
    <row r="6" spans="1:5">
      <c r="A6" s="4" t="s">
        <v>649</v>
      </c>
      <c r="E6" s="5" t="n">
        <v>-200</v>
      </c>
    </row>
    <row r="7" spans="1:5">
      <c r="A7" s="4" t="s">
        <v>650</v>
      </c>
      <c r="B7" s="5" t="n">
        <v>-1145</v>
      </c>
      <c r="C7" s="5" t="n">
        <v>-458</v>
      </c>
      <c r="D7" s="5" t="n">
        <v>-2445</v>
      </c>
      <c r="E7" s="5" t="n">
        <v>-2958</v>
      </c>
    </row>
    <row r="8" spans="1:5">
      <c r="A8" s="4" t="s">
        <v>651</v>
      </c>
      <c r="B8" s="7" t="n">
        <v>1394</v>
      </c>
      <c r="C8" s="7" t="n">
        <v>5194</v>
      </c>
      <c r="D8" s="7" t="n">
        <v>1394</v>
      </c>
      <c r="E8" s="7" t="n">
        <v>51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9"/>
    <col customWidth="1" max="2" min="2" width="27"/>
    <col customWidth="1" max="3" min="3" width="27"/>
    <col customWidth="1" max="4" min="4" width="21"/>
    <col customWidth="1" max="5" min="5" width="21"/>
    <col customWidth="1" max="6" min="6" width="21"/>
    <col customWidth="1" max="7" min="7" width="21"/>
    <col customWidth="1" max="8" min="8" width="21"/>
  </cols>
  <sheetData>
    <row r="1" spans="1:8">
      <c r="A1" s="1" t="s">
        <v>652</v>
      </c>
      <c r="B1" s="2" t="s">
        <v>76</v>
      </c>
      <c r="C1" s="2" t="s">
        <v>1</v>
      </c>
    </row>
    <row r="2" spans="1:8">
      <c r="B2" s="2" t="s">
        <v>340</v>
      </c>
      <c r="C2" s="2" t="s">
        <v>340</v>
      </c>
      <c r="D2" s="2" t="s">
        <v>341</v>
      </c>
      <c r="E2" s="2" t="s">
        <v>653</v>
      </c>
      <c r="F2" s="2" t="s">
        <v>556</v>
      </c>
      <c r="G2" s="2" t="s">
        <v>654</v>
      </c>
      <c r="H2" s="2" t="s">
        <v>655</v>
      </c>
    </row>
    <row r="3" spans="1:8">
      <c r="A3" s="3" t="s">
        <v>215</v>
      </c>
    </row>
    <row r="4" spans="1:8">
      <c r="A4" s="4" t="s">
        <v>656</v>
      </c>
      <c r="B4" s="7" t="n">
        <v>1200</v>
      </c>
      <c r="C4" s="7" t="n">
        <v>2144</v>
      </c>
      <c r="D4" s="7" t="n">
        <v>3614</v>
      </c>
    </row>
    <row r="5" spans="1:8">
      <c r="A5" s="4" t="s">
        <v>657</v>
      </c>
      <c r="B5" s="5" t="n">
        <v>2</v>
      </c>
      <c r="C5" s="5" t="n">
        <v>3</v>
      </c>
    </row>
    <row r="6" spans="1:8">
      <c r="A6" s="4" t="s">
        <v>46</v>
      </c>
      <c r="B6" s="7" t="n">
        <v>1394</v>
      </c>
      <c r="C6" s="7" t="n">
        <v>1394</v>
      </c>
      <c r="D6" s="5" t="n">
        <v>5194</v>
      </c>
      <c r="E6" s="7" t="n">
        <v>1394</v>
      </c>
      <c r="F6" s="7" t="n">
        <v>2694</v>
      </c>
      <c r="G6" s="7" t="n">
        <v>3152</v>
      </c>
      <c r="H6" s="7" t="n">
        <v>5852</v>
      </c>
    </row>
    <row r="7" spans="1:8">
      <c r="A7" s="4" t="s">
        <v>658</v>
      </c>
      <c r="B7" s="7" t="n">
        <v>60</v>
      </c>
      <c r="C7" s="7" t="n">
        <v>-301</v>
      </c>
      <c r="D7" s="7" t="n">
        <v>657</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59</v>
      </c>
      <c r="B1" s="2" t="s">
        <v>2</v>
      </c>
      <c r="C1" s="2" t="s">
        <v>30</v>
      </c>
      <c r="D1" s="2" t="s">
        <v>31</v>
      </c>
    </row>
    <row r="2" spans="1:4">
      <c r="A2" s="4" t="s">
        <v>660</v>
      </c>
      <c r="B2" s="7" t="n">
        <v>-3193</v>
      </c>
      <c r="C2" s="7" t="n">
        <v>-3486</v>
      </c>
      <c r="D2" s="7" t="n">
        <v>-3581</v>
      </c>
    </row>
    <row r="3" spans="1:4">
      <c r="A3" s="4" t="s">
        <v>58</v>
      </c>
      <c r="B3" s="5" t="n">
        <v>216807</v>
      </c>
      <c r="C3" s="5" t="n">
        <v>216514</v>
      </c>
      <c r="D3" s="5" t="n">
        <v>216419</v>
      </c>
    </row>
    <row r="4" spans="1:4">
      <c r="A4" s="4" t="s">
        <v>661</v>
      </c>
    </row>
    <row r="5" spans="1:4">
      <c r="A5" s="4" t="s">
        <v>662</v>
      </c>
      <c r="B5" s="5" t="n">
        <v>70000</v>
      </c>
      <c r="C5" s="5" t="n">
        <v>70000</v>
      </c>
      <c r="D5" s="5" t="n">
        <v>70000</v>
      </c>
    </row>
    <row r="6" spans="1:4">
      <c r="A6" s="4" t="s">
        <v>663</v>
      </c>
    </row>
    <row r="7" spans="1:4">
      <c r="A7" s="4" t="s">
        <v>662</v>
      </c>
      <c r="B7" s="7" t="n">
        <v>150000</v>
      </c>
      <c r="C7" s="7" t="n">
        <v>150000</v>
      </c>
      <c r="D7" s="7" t="n">
        <v>1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664</v>
      </c>
      <c r="B1" s="2" t="s">
        <v>665</v>
      </c>
      <c r="C1" s="2" t="s">
        <v>666</v>
      </c>
      <c r="D1" s="2" t="s">
        <v>2</v>
      </c>
      <c r="E1" s="2" t="s">
        <v>30</v>
      </c>
      <c r="F1" s="2" t="s">
        <v>31</v>
      </c>
    </row>
    <row r="2" spans="1:6">
      <c r="A2" s="4" t="s">
        <v>667</v>
      </c>
      <c r="B2" s="7" t="n">
        <v>147350</v>
      </c>
      <c r="C2" s="7" t="n">
        <v>68800</v>
      </c>
    </row>
    <row r="3" spans="1:6">
      <c r="A3" s="4" t="s">
        <v>668</v>
      </c>
    </row>
    <row r="4" spans="1:6">
      <c r="A4" s="4" t="s">
        <v>669</v>
      </c>
      <c r="B4" s="7" t="n">
        <v>150000</v>
      </c>
      <c r="C4" s="7" t="n">
        <v>70000</v>
      </c>
    </row>
    <row r="5" spans="1:6">
      <c r="A5" s="4" t="s">
        <v>670</v>
      </c>
      <c r="B5" s="4" t="s">
        <v>671</v>
      </c>
      <c r="C5" s="4" t="s">
        <v>672</v>
      </c>
    </row>
    <row r="6" spans="1:6">
      <c r="A6" s="4" t="s">
        <v>673</v>
      </c>
      <c r="B6" s="7" t="n">
        <v>2600</v>
      </c>
      <c r="C6" s="7" t="n">
        <v>1200</v>
      </c>
    </row>
    <row r="7" spans="1:6">
      <c r="A7" s="4" t="s">
        <v>663</v>
      </c>
    </row>
    <row r="8" spans="1:6">
      <c r="A8" s="4" t="s">
        <v>670</v>
      </c>
      <c r="D8" s="4" t="s">
        <v>671</v>
      </c>
      <c r="E8" s="4" t="s">
        <v>671</v>
      </c>
      <c r="F8" s="4" t="s">
        <v>671</v>
      </c>
    </row>
    <row r="9" spans="1:6">
      <c r="A9" s="4" t="s">
        <v>661</v>
      </c>
    </row>
    <row r="10" spans="1:6">
      <c r="A10" s="4" t="s">
        <v>670</v>
      </c>
      <c r="D10" s="4" t="s">
        <v>672</v>
      </c>
      <c r="E10" s="4" t="s">
        <v>672</v>
      </c>
      <c r="F10" s="4" t="s">
        <v>6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76</v>
      </c>
      <c r="D1" s="2" t="s">
        <v>1</v>
      </c>
    </row>
    <row r="2" spans="1:5">
      <c r="B2" s="2" t="s">
        <v>2</v>
      </c>
      <c r="C2" s="2" t="s">
        <v>31</v>
      </c>
      <c r="D2" s="2" t="s">
        <v>2</v>
      </c>
      <c r="E2" s="2" t="s">
        <v>31</v>
      </c>
    </row>
    <row r="3" spans="1:5">
      <c r="A3" s="3" t="s">
        <v>675</v>
      </c>
    </row>
    <row r="4" spans="1:5">
      <c r="A4" s="4" t="s">
        <v>676</v>
      </c>
      <c r="B4" s="7" t="n">
        <v>29874</v>
      </c>
      <c r="C4" s="7" t="n">
        <v>24523</v>
      </c>
      <c r="D4" s="7" t="n">
        <v>84663</v>
      </c>
      <c r="E4" s="7" t="n">
        <v>71990</v>
      </c>
    </row>
    <row r="5" spans="1:5">
      <c r="A5" s="4" t="s">
        <v>677</v>
      </c>
      <c r="B5" s="5" t="n">
        <v>34174</v>
      </c>
      <c r="C5" s="5" t="n">
        <v>33590</v>
      </c>
      <c r="D5" s="5" t="n">
        <v>34124</v>
      </c>
      <c r="E5" s="5" t="n">
        <v>33566</v>
      </c>
    </row>
    <row r="6" spans="1:5">
      <c r="A6" s="4" t="s">
        <v>678</v>
      </c>
      <c r="B6" s="8" t="n">
        <v>0.87</v>
      </c>
      <c r="C6" s="8" t="n">
        <v>0.73</v>
      </c>
      <c r="D6" s="8" t="n">
        <v>2.48</v>
      </c>
      <c r="E6" s="8" t="n">
        <v>2.14</v>
      </c>
    </row>
    <row r="7" spans="1:5">
      <c r="A7" s="3" t="s">
        <v>679</v>
      </c>
    </row>
    <row r="8" spans="1:5">
      <c r="A8" s="4" t="s">
        <v>680</v>
      </c>
      <c r="B8" s="5" t="n">
        <v>164</v>
      </c>
      <c r="C8" s="5" t="n">
        <v>597</v>
      </c>
      <c r="D8" s="5" t="n">
        <v>192</v>
      </c>
      <c r="E8" s="5" t="n">
        <v>596</v>
      </c>
    </row>
    <row r="9" spans="1:5">
      <c r="A9" s="4" t="s">
        <v>681</v>
      </c>
      <c r="B9" s="5" t="n">
        <v>34338</v>
      </c>
      <c r="C9" s="5" t="n">
        <v>34187</v>
      </c>
      <c r="D9" s="5" t="n">
        <v>34316</v>
      </c>
      <c r="E9" s="5" t="n">
        <v>34162</v>
      </c>
    </row>
    <row r="10" spans="1:5">
      <c r="A10" s="4" t="s">
        <v>682</v>
      </c>
      <c r="B10" s="8" t="n">
        <v>0.87</v>
      </c>
      <c r="C10" s="8" t="n">
        <v>0.72</v>
      </c>
      <c r="D10" s="8" t="n">
        <v>2.47</v>
      </c>
      <c r="E10" s="8" t="n">
        <v>2.11</v>
      </c>
    </row>
    <row r="11" spans="1:5">
      <c r="A11" s="4" t="s">
        <v>683</v>
      </c>
      <c r="C11" s="5" t="n">
        <v>8</v>
      </c>
      <c r="E11" s="5" t="n">
        <v>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684</v>
      </c>
      <c r="B1" s="2" t="s">
        <v>685</v>
      </c>
      <c r="C1" s="2" t="s">
        <v>1</v>
      </c>
    </row>
    <row r="2" spans="1:4">
      <c r="B2" s="2" t="s">
        <v>686</v>
      </c>
      <c r="C2" s="2" t="s">
        <v>2</v>
      </c>
      <c r="D2" s="2" t="s">
        <v>31</v>
      </c>
    </row>
    <row r="3" spans="1:4">
      <c r="A3" s="4" t="s">
        <v>687</v>
      </c>
    </row>
    <row r="4" spans="1:4">
      <c r="A4" s="3" t="s">
        <v>688</v>
      </c>
    </row>
    <row r="5" spans="1:4">
      <c r="A5" s="4" t="s">
        <v>689</v>
      </c>
      <c r="C5" s="5" t="n">
        <v>33226</v>
      </c>
    </row>
    <row r="6" spans="1:4">
      <c r="A6" s="4" t="s">
        <v>690</v>
      </c>
      <c r="B6" s="5" t="n">
        <v>36523</v>
      </c>
      <c r="C6" s="5" t="n">
        <v>36523</v>
      </c>
      <c r="D6" s="5" t="n">
        <v>34957</v>
      </c>
    </row>
    <row r="7" spans="1:4">
      <c r="A7" s="4" t="s">
        <v>691</v>
      </c>
      <c r="C7" s="5" t="n">
        <v>-3097</v>
      </c>
      <c r="D7" s="5" t="n">
        <v>-1731</v>
      </c>
    </row>
    <row r="8" spans="1:4">
      <c r="A8" s="4" t="s">
        <v>692</v>
      </c>
      <c r="C8" s="5" t="n">
        <v>-4314</v>
      </c>
    </row>
    <row r="9" spans="1:4">
      <c r="A9" s="4" t="s">
        <v>693</v>
      </c>
      <c r="C9" s="5" t="n">
        <v>62338</v>
      </c>
      <c r="D9" s="5" t="n">
        <v>33226</v>
      </c>
    </row>
    <row r="10" spans="1:4">
      <c r="A10" s="3" t="s">
        <v>694</v>
      </c>
    </row>
    <row r="11" spans="1:4">
      <c r="A11" s="4" t="s">
        <v>689</v>
      </c>
      <c r="C11" s="8" t="n">
        <v>42.6</v>
      </c>
    </row>
    <row r="12" spans="1:4">
      <c r="A12" s="4" t="s">
        <v>690</v>
      </c>
      <c r="C12" s="9" t="n">
        <v>57.49</v>
      </c>
      <c r="D12" s="8" t="n">
        <v>42.6</v>
      </c>
    </row>
    <row r="13" spans="1:4">
      <c r="A13" s="4" t="s">
        <v>691</v>
      </c>
      <c r="C13" s="9" t="n">
        <v>42.6</v>
      </c>
      <c r="D13" s="9" t="n">
        <v>42.6</v>
      </c>
    </row>
    <row r="14" spans="1:4">
      <c r="A14" s="4" t="s">
        <v>692</v>
      </c>
      <c r="C14" s="9" t="n">
        <v>54.92</v>
      </c>
    </row>
    <row r="15" spans="1:4">
      <c r="A15" s="4" t="s">
        <v>693</v>
      </c>
      <c r="C15" s="8" t="n">
        <v>50.45</v>
      </c>
      <c r="D15" s="8" t="n">
        <v>42.6</v>
      </c>
    </row>
    <row r="16" spans="1:4">
      <c r="A16" s="4" t="s">
        <v>695</v>
      </c>
    </row>
    <row r="17" spans="1:4">
      <c r="A17" s="3" t="s">
        <v>688</v>
      </c>
    </row>
    <row r="18" spans="1:4">
      <c r="A18" s="4" t="s">
        <v>689</v>
      </c>
      <c r="C18" s="5" t="n">
        <v>262966</v>
      </c>
      <c r="D18" s="5" t="n">
        <v>369093</v>
      </c>
    </row>
    <row r="19" spans="1:4">
      <c r="A19" s="4" t="s">
        <v>690</v>
      </c>
      <c r="C19" s="5" t="n">
        <v>91097</v>
      </c>
      <c r="D19" s="5" t="n">
        <v>104775</v>
      </c>
    </row>
    <row r="20" spans="1:4">
      <c r="A20" s="4" t="s">
        <v>691</v>
      </c>
      <c r="C20" s="5" t="n">
        <v>-1477</v>
      </c>
      <c r="D20" s="5" t="n">
        <v>-7815</v>
      </c>
    </row>
    <row r="21" spans="1:4">
      <c r="A21" s="4" t="s">
        <v>692</v>
      </c>
      <c r="C21" s="5" t="n">
        <v>-187600</v>
      </c>
      <c r="D21" s="5" t="n">
        <v>-195738</v>
      </c>
    </row>
    <row r="22" spans="1:4">
      <c r="A22" s="4" t="s">
        <v>693</v>
      </c>
      <c r="C22" s="5" t="n">
        <v>164986</v>
      </c>
      <c r="D22" s="5" t="n">
        <v>270315</v>
      </c>
    </row>
    <row r="23" spans="1:4">
      <c r="A23" s="3" t="s">
        <v>694</v>
      </c>
    </row>
    <row r="24" spans="1:4">
      <c r="A24" s="4" t="s">
        <v>689</v>
      </c>
      <c r="C24" s="8" t="n">
        <v>33.6</v>
      </c>
      <c r="D24" s="8" t="n">
        <v>24.43</v>
      </c>
    </row>
    <row r="25" spans="1:4">
      <c r="A25" s="4" t="s">
        <v>690</v>
      </c>
      <c r="C25" s="9" t="n">
        <v>62.7</v>
      </c>
      <c r="D25" s="9" t="n">
        <v>46.39</v>
      </c>
    </row>
    <row r="26" spans="1:4">
      <c r="A26" s="4" t="s">
        <v>691</v>
      </c>
      <c r="C26" s="9" t="n">
        <v>47.69</v>
      </c>
      <c r="D26" s="9" t="n">
        <v>40.17</v>
      </c>
    </row>
    <row r="27" spans="1:4">
      <c r="A27" s="4" t="s">
        <v>692</v>
      </c>
      <c r="C27" s="9" t="n">
        <v>30.07</v>
      </c>
      <c r="D27" s="9" t="n">
        <v>22.53</v>
      </c>
    </row>
    <row r="28" spans="1:4">
      <c r="A28" s="4" t="s">
        <v>693</v>
      </c>
      <c r="C28" s="8" t="n">
        <v>53.56</v>
      </c>
      <c r="D28" s="8" t="n">
        <v>33.87</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96</v>
      </c>
      <c r="B1" s="2" t="s">
        <v>1</v>
      </c>
    </row>
    <row r="2" spans="1:3">
      <c r="B2" s="2" t="s">
        <v>2</v>
      </c>
      <c r="C2" s="2" t="s">
        <v>31</v>
      </c>
    </row>
    <row r="3" spans="1:3">
      <c r="A3" s="3" t="s">
        <v>697</v>
      </c>
    </row>
    <row r="4" spans="1:3">
      <c r="A4" s="4" t="s">
        <v>698</v>
      </c>
      <c r="B4" s="5" t="n">
        <v>216859</v>
      </c>
      <c r="C4" s="5" t="n">
        <v>298740</v>
      </c>
    </row>
    <row r="5" spans="1:3">
      <c r="A5" s="4" t="s">
        <v>690</v>
      </c>
      <c r="C5" s="5" t="n">
        <v>3000</v>
      </c>
    </row>
    <row r="6" spans="1:3">
      <c r="A6" s="4" t="s">
        <v>699</v>
      </c>
      <c r="B6" s="5" t="n">
        <v>-64420</v>
      </c>
      <c r="C6" s="5" t="n">
        <v>-24458</v>
      </c>
    </row>
    <row r="7" spans="1:3">
      <c r="A7" s="4" t="s">
        <v>691</v>
      </c>
      <c r="C7" s="5" t="n">
        <v>-1100</v>
      </c>
    </row>
    <row r="8" spans="1:3">
      <c r="A8" s="4" t="s">
        <v>700</v>
      </c>
      <c r="C8" s="5" t="n">
        <v>-6637</v>
      </c>
    </row>
    <row r="9" spans="1:3">
      <c r="A9" s="4" t="s">
        <v>701</v>
      </c>
      <c r="B9" s="5" t="n">
        <v>152439</v>
      </c>
      <c r="C9" s="5" t="n">
        <v>269545</v>
      </c>
    </row>
    <row r="10" spans="1:3">
      <c r="A10" s="3" t="s">
        <v>702</v>
      </c>
    </row>
    <row r="11" spans="1:3">
      <c r="A11" s="4" t="s">
        <v>698</v>
      </c>
      <c r="B11" s="8" t="n">
        <v>8.800000000000001</v>
      </c>
      <c r="C11" s="8" t="n">
        <v>9.970000000000001</v>
      </c>
    </row>
    <row r="12" spans="1:3">
      <c r="A12" s="4" t="s">
        <v>690</v>
      </c>
      <c r="C12" s="9" t="n">
        <v>49.49</v>
      </c>
    </row>
    <row r="13" spans="1:3">
      <c r="A13" s="4" t="s">
        <v>699</v>
      </c>
      <c r="B13" s="9" t="n">
        <v>7.46</v>
      </c>
      <c r="C13" s="9" t="n">
        <v>13.1</v>
      </c>
    </row>
    <row r="14" spans="1:3">
      <c r="A14" s="4" t="s">
        <v>691</v>
      </c>
      <c r="C14" s="9" t="n">
        <v>15.48</v>
      </c>
    </row>
    <row r="15" spans="1:3">
      <c r="A15" s="4" t="s">
        <v>700</v>
      </c>
      <c r="C15" s="9" t="n">
        <v>12.87</v>
      </c>
    </row>
    <row r="16" spans="1:3">
      <c r="A16" s="4" t="s">
        <v>701</v>
      </c>
      <c r="B16" s="8" t="n">
        <v>9.359999999999999</v>
      </c>
      <c r="C16" s="8" t="n">
        <v>10.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4"/>
    <col customWidth="1" max="5" min="5" width="14"/>
  </cols>
  <sheetData>
    <row r="1" spans="1:5">
      <c r="A1" s="1" t="s">
        <v>703</v>
      </c>
      <c r="B1" s="2" t="s">
        <v>1</v>
      </c>
    </row>
    <row r="2" spans="1:5">
      <c r="B2" s="2" t="s">
        <v>2</v>
      </c>
      <c r="C2" s="2" t="s">
        <v>30</v>
      </c>
      <c r="D2" s="2" t="s">
        <v>31</v>
      </c>
      <c r="E2" s="2" t="s">
        <v>704</v>
      </c>
    </row>
    <row r="3" spans="1:5">
      <c r="A3" s="4" t="s">
        <v>705</v>
      </c>
      <c r="B3" s="5" t="n">
        <v>152439</v>
      </c>
      <c r="C3" s="5" t="n">
        <v>216859</v>
      </c>
      <c r="D3" s="5" t="n">
        <v>269545</v>
      </c>
      <c r="E3" s="5" t="n">
        <v>298740</v>
      </c>
    </row>
    <row r="4" spans="1:5">
      <c r="A4" s="4" t="s">
        <v>706</v>
      </c>
      <c r="B4" s="8" t="n">
        <v>9.359999999999999</v>
      </c>
      <c r="C4" s="8" t="n">
        <v>8.800000000000001</v>
      </c>
      <c r="D4" s="8" t="n">
        <v>10.03</v>
      </c>
      <c r="E4" s="8" t="n">
        <v>9.970000000000001</v>
      </c>
    </row>
    <row r="5" spans="1:5">
      <c r="A5" s="4" t="s">
        <v>707</v>
      </c>
      <c r="B5" s="4" t="s">
        <v>708</v>
      </c>
    </row>
    <row r="6" spans="1:5">
      <c r="A6" s="4" t="s">
        <v>709</v>
      </c>
      <c r="B6" s="5" t="n">
        <v>110581</v>
      </c>
    </row>
    <row r="7" spans="1:5">
      <c r="A7" s="4" t="s">
        <v>710</v>
      </c>
      <c r="B7" s="8" t="n">
        <v>8.279999999999999</v>
      </c>
    </row>
    <row r="8" spans="1:5">
      <c r="A8" s="4" t="s">
        <v>711</v>
      </c>
    </row>
    <row r="9" spans="1:5">
      <c r="A9" s="4" t="s">
        <v>712</v>
      </c>
      <c r="B9" s="9" t="n">
        <v>5.76</v>
      </c>
    </row>
    <row r="10" spans="1:5">
      <c r="A10" s="4" t="s">
        <v>713</v>
      </c>
      <c r="B10" s="8" t="n">
        <v>10.72</v>
      </c>
    </row>
    <row r="11" spans="1:5">
      <c r="A11" s="4" t="s">
        <v>705</v>
      </c>
      <c r="B11" s="5" t="n">
        <v>101075</v>
      </c>
    </row>
    <row r="12" spans="1:5">
      <c r="A12" s="4" t="s">
        <v>706</v>
      </c>
      <c r="B12" s="8" t="n">
        <v>5.76</v>
      </c>
    </row>
    <row r="13" spans="1:5">
      <c r="A13" s="4" t="s">
        <v>707</v>
      </c>
      <c r="B13" s="4" t="s">
        <v>714</v>
      </c>
    </row>
    <row r="14" spans="1:5">
      <c r="A14" s="4" t="s">
        <v>709</v>
      </c>
      <c r="B14" s="5" t="n">
        <v>66377</v>
      </c>
    </row>
    <row r="15" spans="1:5">
      <c r="A15" s="4" t="s">
        <v>710</v>
      </c>
      <c r="B15" s="8" t="n">
        <v>5.76</v>
      </c>
    </row>
    <row r="16" spans="1:5">
      <c r="A16" s="4" t="s">
        <v>715</v>
      </c>
    </row>
    <row r="17" spans="1:5">
      <c r="A17" s="4" t="s">
        <v>712</v>
      </c>
      <c r="B17" s="9" t="n">
        <v>10.73</v>
      </c>
    </row>
    <row r="18" spans="1:5">
      <c r="A18" s="4" t="s">
        <v>713</v>
      </c>
      <c r="B18" s="8" t="n">
        <v>11.4</v>
      </c>
    </row>
    <row r="19" spans="1:5">
      <c r="A19" s="4" t="s">
        <v>705</v>
      </c>
      <c r="B19" s="5" t="n">
        <v>41389</v>
      </c>
    </row>
    <row r="20" spans="1:5">
      <c r="A20" s="4" t="s">
        <v>706</v>
      </c>
      <c r="B20" s="8" t="n">
        <v>10.84</v>
      </c>
    </row>
    <row r="21" spans="1:5">
      <c r="A21" s="4" t="s">
        <v>707</v>
      </c>
      <c r="B21" s="4" t="s">
        <v>716</v>
      </c>
    </row>
    <row r="22" spans="1:5">
      <c r="A22" s="4" t="s">
        <v>709</v>
      </c>
      <c r="B22" s="5" t="n">
        <v>41389</v>
      </c>
    </row>
    <row r="23" spans="1:5">
      <c r="A23" s="4" t="s">
        <v>710</v>
      </c>
      <c r="B23" s="8" t="n">
        <v>10.84</v>
      </c>
    </row>
    <row r="24" spans="1:5">
      <c r="A24" s="4" t="s">
        <v>717</v>
      </c>
    </row>
    <row r="25" spans="1:5">
      <c r="A25" s="4" t="s">
        <v>712</v>
      </c>
      <c r="B25" s="9" t="n">
        <v>11.41</v>
      </c>
    </row>
    <row r="26" spans="1:5">
      <c r="A26" s="4" t="s">
        <v>713</v>
      </c>
      <c r="B26" s="8" t="n">
        <v>24.86</v>
      </c>
    </row>
    <row r="27" spans="1:5">
      <c r="A27" s="4" t="s">
        <v>705</v>
      </c>
      <c r="B27" s="5" t="n">
        <v>3225</v>
      </c>
    </row>
    <row r="28" spans="1:5">
      <c r="A28" s="4" t="s">
        <v>706</v>
      </c>
      <c r="B28" s="8" t="n">
        <v>22.79</v>
      </c>
    </row>
    <row r="29" spans="1:5">
      <c r="A29" s="4" t="s">
        <v>707</v>
      </c>
      <c r="B29" s="4" t="s">
        <v>718</v>
      </c>
    </row>
    <row r="30" spans="1:5">
      <c r="A30" s="4" t="s">
        <v>709</v>
      </c>
      <c r="B30" s="5" t="n">
        <v>2065</v>
      </c>
    </row>
    <row r="31" spans="1:5">
      <c r="A31" s="4" t="s">
        <v>710</v>
      </c>
      <c r="B31" s="8" t="n">
        <v>23.18</v>
      </c>
    </row>
    <row r="32" spans="1:5">
      <c r="A32" s="4" t="s">
        <v>719</v>
      </c>
    </row>
    <row r="33" spans="1:5">
      <c r="A33" s="4" t="s">
        <v>712</v>
      </c>
      <c r="B33" s="9" t="n">
        <v>24.87</v>
      </c>
    </row>
    <row r="34" spans="1:5">
      <c r="A34" s="4" t="s">
        <v>713</v>
      </c>
      <c r="B34" s="8" t="n">
        <v>49.91</v>
      </c>
    </row>
    <row r="35" spans="1:5">
      <c r="A35" s="4" t="s">
        <v>705</v>
      </c>
      <c r="B35" s="5" t="n">
        <v>6750</v>
      </c>
    </row>
    <row r="36" spans="1:5">
      <c r="A36" s="4" t="s">
        <v>706</v>
      </c>
      <c r="B36" s="8" t="n">
        <v>47.83</v>
      </c>
    </row>
    <row r="37" spans="1:5">
      <c r="A37" s="4" t="s">
        <v>707</v>
      </c>
      <c r="B37" s="4" t="s">
        <v>720</v>
      </c>
    </row>
    <row r="38" spans="1:5">
      <c r="A38" s="4" t="s">
        <v>709</v>
      </c>
      <c r="B38" s="5" t="n">
        <v>750</v>
      </c>
    </row>
    <row r="39" spans="1:5">
      <c r="A39" s="4" t="s">
        <v>710</v>
      </c>
      <c r="B39" s="8" t="n">
        <v>49.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21</v>
      </c>
      <c r="B1" s="2" t="s">
        <v>519</v>
      </c>
    </row>
    <row r="2" spans="1:3">
      <c r="B2" s="2" t="s">
        <v>30</v>
      </c>
      <c r="C2" s="2" t="s">
        <v>704</v>
      </c>
    </row>
    <row r="3" spans="1:3">
      <c r="A3" s="3" t="s">
        <v>223</v>
      </c>
    </row>
    <row r="4" spans="1:3">
      <c r="A4" s="4" t="s">
        <v>722</v>
      </c>
      <c r="B4" s="4" t="s">
        <v>723</v>
      </c>
      <c r="C4" s="4" t="s">
        <v>724</v>
      </c>
    </row>
    <row r="5" spans="1:3">
      <c r="A5" s="4" t="s">
        <v>725</v>
      </c>
      <c r="B5" s="4" t="s">
        <v>723</v>
      </c>
      <c r="C5" s="4" t="s">
        <v>724</v>
      </c>
    </row>
    <row r="6" spans="1:3">
      <c r="A6" s="4" t="s">
        <v>726</v>
      </c>
      <c r="B6" s="4" t="s">
        <v>365</v>
      </c>
      <c r="C6" s="4" t="s">
        <v>365</v>
      </c>
    </row>
    <row r="7" spans="1:3">
      <c r="A7" s="4" t="s">
        <v>727</v>
      </c>
      <c r="B7" s="4" t="s">
        <v>728</v>
      </c>
      <c r="C7" s="4" t="s">
        <v>729</v>
      </c>
    </row>
    <row r="8" spans="1:3">
      <c r="A8" s="4" t="s">
        <v>730</v>
      </c>
      <c r="B8" s="8" t="n">
        <v>14.27</v>
      </c>
      <c r="C8" s="8" t="n">
        <v>16.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36"/>
    <col customWidth="1" max="5" min="5" width="27"/>
    <col customWidth="1" max="6" min="6" width="55"/>
    <col customWidth="1" max="7" min="7" width="11"/>
  </cols>
  <sheetData>
    <row r="1" spans="1:7">
      <c r="A1" s="1" t="s">
        <v>125</v>
      </c>
      <c r="B1" s="2" t="s">
        <v>126</v>
      </c>
      <c r="C1" s="2" t="s">
        <v>127</v>
      </c>
      <c r="D1" s="2" t="s">
        <v>128</v>
      </c>
      <c r="E1" s="2" t="s">
        <v>129</v>
      </c>
      <c r="F1" s="2" t="s">
        <v>130</v>
      </c>
      <c r="G1" s="2" t="s">
        <v>131</v>
      </c>
    </row>
    <row r="2" spans="1:7">
      <c r="A2" s="4" t="s">
        <v>132</v>
      </c>
      <c r="B2" s="7" t="n">
        <v>331</v>
      </c>
      <c r="C2" s="7" t="n">
        <v>946</v>
      </c>
      <c r="D2" s="7" t="n">
        <v>503529</v>
      </c>
      <c r="E2" s="7" t="n">
        <v>233604</v>
      </c>
      <c r="F2" s="7" t="n">
        <v>191</v>
      </c>
      <c r="G2" s="7" t="n">
        <v>738601</v>
      </c>
    </row>
    <row r="3" spans="1:7">
      <c r="A3" s="4" t="s">
        <v>133</v>
      </c>
      <c r="B3" s="5" t="n">
        <v>33467893</v>
      </c>
    </row>
    <row r="4" spans="1:7">
      <c r="A4" s="4" t="s">
        <v>110</v>
      </c>
      <c r="E4" s="5" t="n">
        <v>71990</v>
      </c>
      <c r="G4" s="5" t="n">
        <v>71990</v>
      </c>
    </row>
    <row r="5" spans="1:7">
      <c r="A5" s="4" t="s">
        <v>123</v>
      </c>
      <c r="F5" s="5" t="n">
        <v>-1131</v>
      </c>
      <c r="G5" s="5" t="n">
        <v>-1131</v>
      </c>
    </row>
    <row r="6" spans="1:7">
      <c r="A6" s="4" t="s">
        <v>134</v>
      </c>
      <c r="D6" s="5" t="n">
        <v>5159</v>
      </c>
      <c r="G6" s="5" t="n">
        <v>5159</v>
      </c>
    </row>
    <row r="7" spans="1:7">
      <c r="A7" s="4" t="s">
        <v>135</v>
      </c>
      <c r="D7" s="5" t="n">
        <v>282</v>
      </c>
      <c r="G7" s="5" t="n">
        <v>282</v>
      </c>
    </row>
    <row r="8" spans="1:7">
      <c r="A8" s="4" t="s">
        <v>136</v>
      </c>
      <c r="B8" s="5" t="n">
        <v>23614</v>
      </c>
    </row>
    <row r="9" spans="1:7">
      <c r="A9" s="4" t="s">
        <v>137</v>
      </c>
      <c r="D9" s="5" t="n">
        <v>166</v>
      </c>
      <c r="G9" s="5" t="n">
        <v>166</v>
      </c>
    </row>
    <row r="10" spans="1:7">
      <c r="A10" s="4" t="s">
        <v>138</v>
      </c>
      <c r="B10" s="7" t="n">
        <v>2</v>
      </c>
      <c r="D10" s="5" t="n">
        <v>-2</v>
      </c>
    </row>
    <row r="11" spans="1:7">
      <c r="A11" s="4" t="s">
        <v>139</v>
      </c>
      <c r="B11" s="5" t="n">
        <v>-17556</v>
      </c>
    </row>
    <row r="12" spans="1:7">
      <c r="A12" s="4" t="s">
        <v>140</v>
      </c>
      <c r="B12" s="5" t="n">
        <v>104775</v>
      </c>
    </row>
    <row r="13" spans="1:7">
      <c r="A13" s="4" t="s">
        <v>141</v>
      </c>
      <c r="D13" s="5" t="n">
        <v>572</v>
      </c>
      <c r="G13" s="5" t="n">
        <v>572</v>
      </c>
    </row>
    <row r="14" spans="1:7">
      <c r="A14" s="4" t="s">
        <v>142</v>
      </c>
      <c r="B14" s="5" t="n">
        <v>12154</v>
      </c>
    </row>
    <row r="15" spans="1:7">
      <c r="A15" s="4" t="s">
        <v>143</v>
      </c>
      <c r="B15" s="7" t="n">
        <v>333</v>
      </c>
      <c r="C15" s="5" t="n">
        <v>946</v>
      </c>
      <c r="D15" s="5" t="n">
        <v>509706</v>
      </c>
      <c r="E15" s="5" t="n">
        <v>305594</v>
      </c>
      <c r="F15" s="5" t="n">
        <v>-940</v>
      </c>
      <c r="G15" s="7" t="n">
        <v>815639</v>
      </c>
    </row>
    <row r="16" spans="1:7">
      <c r="A16" s="4" t="s">
        <v>144</v>
      </c>
      <c r="B16" s="5" t="n">
        <v>33590880</v>
      </c>
      <c r="G16" s="5" t="n">
        <v>33590880</v>
      </c>
    </row>
    <row r="17" spans="1:7">
      <c r="A17" s="4" t="s">
        <v>145</v>
      </c>
      <c r="B17" s="7" t="n">
        <v>338</v>
      </c>
      <c r="C17" s="4" t="s">
        <v>146</v>
      </c>
      <c r="D17" s="5" t="n">
        <v>513531</v>
      </c>
      <c r="E17" s="5" t="n">
        <v>331311</v>
      </c>
      <c r="F17" s="5" t="n">
        <v>-2381</v>
      </c>
      <c r="G17" s="7" t="n">
        <v>842799</v>
      </c>
    </row>
    <row r="18" spans="1:7">
      <c r="A18" s="4" t="s">
        <v>147</v>
      </c>
      <c r="B18" s="5" t="n">
        <v>34023850</v>
      </c>
      <c r="G18" s="5" t="n">
        <v>34023850</v>
      </c>
    </row>
    <row r="19" spans="1:7">
      <c r="A19" s="4" t="s">
        <v>110</v>
      </c>
      <c r="E19" s="5" t="n">
        <v>84663</v>
      </c>
      <c r="G19" s="7" t="n">
        <v>84663</v>
      </c>
    </row>
    <row r="20" spans="1:7">
      <c r="A20" s="4" t="s">
        <v>123</v>
      </c>
      <c r="F20" s="5" t="n">
        <v>1432</v>
      </c>
      <c r="G20" s="5" t="n">
        <v>1432</v>
      </c>
    </row>
    <row r="21" spans="1:7">
      <c r="A21" s="4" t="s">
        <v>134</v>
      </c>
      <c r="D21" s="5" t="n">
        <v>4198</v>
      </c>
      <c r="E21" s="5" t="n">
        <v>1</v>
      </c>
      <c r="G21" s="5" t="n">
        <v>4199</v>
      </c>
    </row>
    <row r="22" spans="1:7">
      <c r="A22" s="4" t="s">
        <v>135</v>
      </c>
      <c r="B22" s="7" t="n">
        <v>1</v>
      </c>
      <c r="D22" s="5" t="n">
        <v>258</v>
      </c>
      <c r="G22" s="5" t="n">
        <v>259</v>
      </c>
    </row>
    <row r="23" spans="1:7">
      <c r="A23" s="4" t="s">
        <v>136</v>
      </c>
      <c r="B23" s="5" t="n">
        <v>60925</v>
      </c>
    </row>
    <row r="24" spans="1:7">
      <c r="A24" s="4" t="s">
        <v>138</v>
      </c>
      <c r="B24" s="7" t="n">
        <v>1</v>
      </c>
      <c r="D24" s="5" t="n">
        <v>-2</v>
      </c>
      <c r="G24" s="5" t="n">
        <v>-1</v>
      </c>
    </row>
    <row r="25" spans="1:7">
      <c r="A25" s="4" t="s">
        <v>139</v>
      </c>
      <c r="B25" s="5" t="n">
        <v>-16962</v>
      </c>
    </row>
    <row r="26" spans="1:7">
      <c r="A26" s="4" t="s">
        <v>148</v>
      </c>
      <c r="B26" s="5" t="n">
        <v>3589</v>
      </c>
    </row>
    <row r="27" spans="1:7">
      <c r="A27" s="4" t="s">
        <v>140</v>
      </c>
      <c r="B27" s="5" t="n">
        <v>91097</v>
      </c>
    </row>
    <row r="28" spans="1:7">
      <c r="A28" s="4" t="s">
        <v>141</v>
      </c>
      <c r="D28" s="5" t="n">
        <v>631</v>
      </c>
      <c r="G28" s="5" t="n">
        <v>631</v>
      </c>
    </row>
    <row r="29" spans="1:7">
      <c r="A29" s="4" t="s">
        <v>142</v>
      </c>
      <c r="B29" s="5" t="n">
        <v>11510</v>
      </c>
    </row>
    <row r="30" spans="1:7">
      <c r="A30" s="4" t="s">
        <v>149</v>
      </c>
      <c r="B30" s="7" t="n">
        <v>340</v>
      </c>
      <c r="C30" s="4" t="s">
        <v>146</v>
      </c>
      <c r="D30" s="7" t="n">
        <v>518616</v>
      </c>
      <c r="E30" s="7" t="n">
        <v>415975</v>
      </c>
      <c r="F30" s="7" t="n">
        <v>-949</v>
      </c>
      <c r="G30" s="7" t="n">
        <v>933982</v>
      </c>
    </row>
    <row r="31" spans="1:7">
      <c r="A31" s="4" t="s">
        <v>150</v>
      </c>
      <c r="B31" s="5" t="n">
        <v>34174009</v>
      </c>
      <c r="G31" s="5" t="n">
        <v>341740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24"/>
    <col customWidth="1" max="5" min="5" width="14"/>
    <col customWidth="1" max="6" min="6" width="14"/>
    <col customWidth="1" max="7" min="7" width="13"/>
  </cols>
  <sheetData>
    <row r="1" spans="1:7">
      <c r="A1" s="1" t="s">
        <v>731</v>
      </c>
      <c r="B1" s="2" t="s">
        <v>685</v>
      </c>
      <c r="D1" s="2" t="s">
        <v>1</v>
      </c>
    </row>
    <row r="2" spans="1:7">
      <c r="B2" s="2" t="s">
        <v>686</v>
      </c>
      <c r="C2" s="2" t="s">
        <v>732</v>
      </c>
      <c r="D2" s="2" t="s">
        <v>2</v>
      </c>
      <c r="E2" s="2" t="s">
        <v>31</v>
      </c>
      <c r="F2" s="2" t="s">
        <v>30</v>
      </c>
      <c r="G2" s="2" t="s">
        <v>733</v>
      </c>
    </row>
    <row r="3" spans="1:7">
      <c r="A3" s="4" t="s">
        <v>734</v>
      </c>
      <c r="B3" s="4" t="s">
        <v>358</v>
      </c>
    </row>
    <row r="4" spans="1:7">
      <c r="A4" s="4" t="s">
        <v>735</v>
      </c>
      <c r="D4" s="7" t="n">
        <v>8800000</v>
      </c>
    </row>
    <row r="5" spans="1:7">
      <c r="A5" s="4" t="s">
        <v>736</v>
      </c>
      <c r="D5" s="5" t="n">
        <v>3500000</v>
      </c>
      <c r="E5" s="7" t="n">
        <v>855000</v>
      </c>
    </row>
    <row r="6" spans="1:7">
      <c r="A6" s="4" t="s">
        <v>737</v>
      </c>
      <c r="D6" s="5" t="n">
        <v>50000</v>
      </c>
      <c r="E6" s="5" t="n">
        <v>45000</v>
      </c>
    </row>
    <row r="7" spans="1:7">
      <c r="A7" s="4" t="s">
        <v>738</v>
      </c>
      <c r="D7" s="7" t="n">
        <v>90000</v>
      </c>
    </row>
    <row r="8" spans="1:7">
      <c r="A8" s="4" t="s">
        <v>739</v>
      </c>
      <c r="D8" s="4" t="s">
        <v>740</v>
      </c>
    </row>
    <row r="9" spans="1:7">
      <c r="A9" s="4" t="s">
        <v>741</v>
      </c>
    </row>
    <row r="10" spans="1:7">
      <c r="A10" s="4" t="s">
        <v>742</v>
      </c>
      <c r="D10" s="7" t="n">
        <v>4200000</v>
      </c>
      <c r="E10" s="7" t="n">
        <v>5200000</v>
      </c>
    </row>
    <row r="11" spans="1:7">
      <c r="A11" s="4" t="s">
        <v>743</v>
      </c>
    </row>
    <row r="12" spans="1:7">
      <c r="A12" s="4" t="s">
        <v>744</v>
      </c>
      <c r="G12" s="5" t="n">
        <v>1000000</v>
      </c>
    </row>
    <row r="13" spans="1:7">
      <c r="A13" s="4" t="s">
        <v>745</v>
      </c>
    </row>
    <row r="14" spans="1:7">
      <c r="A14" s="4" t="s">
        <v>746</v>
      </c>
      <c r="C14" s="5" t="n">
        <v>550000</v>
      </c>
    </row>
    <row r="15" spans="1:7">
      <c r="A15" s="4" t="s">
        <v>747</v>
      </c>
      <c r="C15" s="4" t="s">
        <v>748</v>
      </c>
    </row>
    <row r="16" spans="1:7">
      <c r="A16" s="4" t="s">
        <v>749</v>
      </c>
      <c r="D16" s="5" t="n">
        <v>406081</v>
      </c>
    </row>
    <row r="17" spans="1:7">
      <c r="A17" s="4" t="s">
        <v>750</v>
      </c>
    </row>
    <row r="18" spans="1:7">
      <c r="A18" s="4" t="s">
        <v>751</v>
      </c>
      <c r="C18" s="4" t="s">
        <v>752</v>
      </c>
    </row>
    <row r="19" spans="1:7">
      <c r="A19" s="4" t="s">
        <v>753</v>
      </c>
    </row>
    <row r="20" spans="1:7">
      <c r="A20" s="4" t="s">
        <v>754</v>
      </c>
      <c r="C20" s="7" t="n">
        <v>25000</v>
      </c>
    </row>
    <row r="21" spans="1:7">
      <c r="A21" s="4" t="s">
        <v>755</v>
      </c>
    </row>
    <row r="22" spans="1:7">
      <c r="A22" s="4" t="s">
        <v>754</v>
      </c>
      <c r="C22" s="5" t="n">
        <v>10</v>
      </c>
    </row>
    <row r="23" spans="1:7">
      <c r="A23" s="4" t="s">
        <v>756</v>
      </c>
    </row>
    <row r="24" spans="1:7">
      <c r="A24" s="4" t="s">
        <v>754</v>
      </c>
      <c r="C24" s="7" t="n">
        <v>6250</v>
      </c>
    </row>
    <row r="25" spans="1:7">
      <c r="A25" s="4" t="s">
        <v>757</v>
      </c>
    </row>
    <row r="26" spans="1:7">
      <c r="A26" s="4" t="s">
        <v>758</v>
      </c>
      <c r="B26" s="5" t="n">
        <v>91097</v>
      </c>
    </row>
    <row r="27" spans="1:7">
      <c r="A27" s="4" t="s">
        <v>687</v>
      </c>
    </row>
    <row r="28" spans="1:7">
      <c r="A28" s="4" t="s">
        <v>758</v>
      </c>
      <c r="B28" s="5" t="n">
        <v>36523</v>
      </c>
      <c r="D28" s="5" t="n">
        <v>36523</v>
      </c>
      <c r="E28" s="5" t="n">
        <v>34957</v>
      </c>
    </row>
    <row r="29" spans="1:7">
      <c r="A29" s="4" t="s">
        <v>734</v>
      </c>
      <c r="B29" s="4" t="s">
        <v>358</v>
      </c>
    </row>
    <row r="30" spans="1:7">
      <c r="A30" s="4" t="s">
        <v>759</v>
      </c>
      <c r="B30" s="4" t="s">
        <v>419</v>
      </c>
    </row>
    <row r="31" spans="1:7">
      <c r="A31" s="4" t="s">
        <v>760</v>
      </c>
      <c r="D31" s="5" t="n">
        <v>62338</v>
      </c>
      <c r="E31" s="5" t="n">
        <v>33226</v>
      </c>
      <c r="F31" s="5" t="n">
        <v>33226</v>
      </c>
    </row>
    <row r="32" spans="1:7">
      <c r="A32" s="4" t="s">
        <v>761</v>
      </c>
    </row>
    <row r="33" spans="1:7">
      <c r="A33" s="4" t="s">
        <v>739</v>
      </c>
      <c r="D33" s="4" t="s">
        <v>762</v>
      </c>
    </row>
    <row r="34" spans="1:7">
      <c r="A34" s="4" t="s">
        <v>760</v>
      </c>
      <c r="D34" s="5" t="n">
        <v>227324</v>
      </c>
    </row>
    <row r="35" spans="1:7">
      <c r="A35" s="4" t="s">
        <v>763</v>
      </c>
      <c r="D35" s="7" t="n">
        <v>93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76</v>
      </c>
      <c r="D1" s="2" t="s">
        <v>1</v>
      </c>
    </row>
    <row r="2" spans="1:5">
      <c r="B2" s="2" t="s">
        <v>2</v>
      </c>
      <c r="C2" s="2" t="s">
        <v>31</v>
      </c>
      <c r="D2" s="2" t="s">
        <v>2</v>
      </c>
      <c r="E2" s="2" t="s">
        <v>31</v>
      </c>
    </row>
    <row r="3" spans="1:5">
      <c r="A3" s="3" t="s">
        <v>226</v>
      </c>
    </row>
    <row r="4" spans="1:5">
      <c r="A4" s="4" t="s">
        <v>765</v>
      </c>
      <c r="B4" s="7" t="n">
        <v>25</v>
      </c>
      <c r="C4" s="7" t="n">
        <v>-1512</v>
      </c>
      <c r="D4" s="7" t="n">
        <v>2080</v>
      </c>
      <c r="E4" s="7" t="n">
        <v>6850</v>
      </c>
    </row>
    <row r="5" spans="1:5">
      <c r="A5" s="4" t="s">
        <v>766</v>
      </c>
      <c r="B5" s="5" t="n">
        <v>-11</v>
      </c>
      <c r="C5" s="5" t="n">
        <v>1</v>
      </c>
      <c r="D5" s="5" t="n">
        <v>-542</v>
      </c>
      <c r="E5" s="5" t="n">
        <v>-1123</v>
      </c>
    </row>
    <row r="6" spans="1:5">
      <c r="A6" s="4" t="s">
        <v>767</v>
      </c>
      <c r="B6" s="5" t="n">
        <v>14</v>
      </c>
      <c r="C6" s="5" t="n">
        <v>-1511</v>
      </c>
      <c r="D6" s="5" t="n">
        <v>1538</v>
      </c>
      <c r="E6" s="5" t="n">
        <v>5727</v>
      </c>
    </row>
    <row r="7" spans="1:5">
      <c r="A7" s="4" t="s">
        <v>768</v>
      </c>
      <c r="B7" s="5" t="n">
        <v>557</v>
      </c>
      <c r="C7" s="5" t="n">
        <v>2927</v>
      </c>
      <c r="D7" s="5" t="n">
        <v>2186</v>
      </c>
      <c r="E7" s="5" t="n">
        <v>-9132</v>
      </c>
    </row>
    <row r="8" spans="1:5">
      <c r="A8" s="4" t="s">
        <v>769</v>
      </c>
      <c r="B8" s="5" t="n">
        <v>-289</v>
      </c>
      <c r="C8" s="5" t="n">
        <v>-777</v>
      </c>
      <c r="D8" s="5" t="n">
        <v>-1308</v>
      </c>
      <c r="E8" s="5" t="n">
        <v>1519</v>
      </c>
    </row>
    <row r="9" spans="1:5">
      <c r="A9" s="4" t="s">
        <v>770</v>
      </c>
      <c r="B9" s="5" t="n">
        <v>268</v>
      </c>
      <c r="C9" s="5" t="n">
        <v>2150</v>
      </c>
      <c r="D9" s="5" t="n">
        <v>878</v>
      </c>
      <c r="E9" s="5" t="n">
        <v>-7613</v>
      </c>
    </row>
    <row r="10" spans="1:5">
      <c r="A10" s="4" t="s">
        <v>771</v>
      </c>
      <c r="B10" s="5" t="n">
        <v>282</v>
      </c>
      <c r="C10" s="5" t="n">
        <v>639</v>
      </c>
      <c r="D10" s="5" t="n">
        <v>2416</v>
      </c>
      <c r="E10" s="5" t="n">
        <v>-1886</v>
      </c>
    </row>
    <row r="11" spans="1:5">
      <c r="A11" s="4" t="s">
        <v>772</v>
      </c>
      <c r="B11" s="5" t="n">
        <v>10</v>
      </c>
      <c r="C11" s="5" t="n">
        <v>-605</v>
      </c>
      <c r="D11" s="5" t="n">
        <v>837</v>
      </c>
      <c r="E11" s="5" t="n">
        <v>2740</v>
      </c>
    </row>
    <row r="12" spans="1:5">
      <c r="A12" s="4" t="s">
        <v>773</v>
      </c>
      <c r="B12" s="5" t="n">
        <v>-4</v>
      </c>
      <c r="D12" s="5" t="n">
        <v>-202</v>
      </c>
      <c r="E12" s="5" t="n">
        <v>-449</v>
      </c>
    </row>
    <row r="13" spans="1:5">
      <c r="A13" s="4" t="s">
        <v>774</v>
      </c>
      <c r="B13" s="5" t="n">
        <v>6</v>
      </c>
      <c r="C13" s="5" t="n">
        <v>-605</v>
      </c>
      <c r="D13" s="5" t="n">
        <v>635</v>
      </c>
      <c r="E13" s="5" t="n">
        <v>2291</v>
      </c>
    </row>
    <row r="14" spans="1:5">
      <c r="A14" s="4" t="s">
        <v>775</v>
      </c>
      <c r="B14" s="5" t="n">
        <v>210</v>
      </c>
      <c r="C14" s="5" t="n">
        <v>1171</v>
      </c>
      <c r="D14" s="5" t="n">
        <v>836</v>
      </c>
      <c r="E14" s="5" t="n">
        <v>-3654</v>
      </c>
    </row>
    <row r="15" spans="1:5">
      <c r="A15" s="4" t="s">
        <v>776</v>
      </c>
      <c r="B15" s="5" t="n">
        <v>-106</v>
      </c>
      <c r="C15" s="5" t="n">
        <v>-311</v>
      </c>
      <c r="D15" s="5" t="n">
        <v>-487</v>
      </c>
      <c r="E15" s="5" t="n">
        <v>608</v>
      </c>
    </row>
    <row r="16" spans="1:5">
      <c r="A16" s="4" t="s">
        <v>777</v>
      </c>
      <c r="B16" s="5" t="n">
        <v>104</v>
      </c>
      <c r="C16" s="5" t="n">
        <v>860</v>
      </c>
      <c r="D16" s="5" t="n">
        <v>349</v>
      </c>
      <c r="E16" s="5" t="n">
        <v>-3046</v>
      </c>
    </row>
    <row r="17" spans="1:5">
      <c r="A17" s="4" t="s">
        <v>778</v>
      </c>
      <c r="B17" s="5" t="n">
        <v>110</v>
      </c>
      <c r="C17" s="5" t="n">
        <v>255</v>
      </c>
      <c r="D17" s="5" t="n">
        <v>984</v>
      </c>
      <c r="E17" s="5" t="n">
        <v>-755</v>
      </c>
    </row>
    <row r="18" spans="1:5">
      <c r="A18" s="4" t="s">
        <v>779</v>
      </c>
      <c r="B18" s="5" t="n">
        <v>15</v>
      </c>
      <c r="C18" s="5" t="n">
        <v>-907</v>
      </c>
      <c r="D18" s="5" t="n">
        <v>1243</v>
      </c>
      <c r="E18" s="5" t="n">
        <v>4110</v>
      </c>
    </row>
    <row r="19" spans="1:5">
      <c r="A19" s="4" t="s">
        <v>780</v>
      </c>
      <c r="B19" s="5" t="n">
        <v>-7</v>
      </c>
      <c r="C19" s="5" t="n">
        <v>1</v>
      </c>
      <c r="D19" s="5" t="n">
        <v>-340</v>
      </c>
      <c r="E19" s="5" t="n">
        <v>-674</v>
      </c>
    </row>
    <row r="20" spans="1:5">
      <c r="A20" s="4" t="s">
        <v>119</v>
      </c>
      <c r="B20" s="5" t="n">
        <v>8</v>
      </c>
      <c r="C20" s="5" t="n">
        <v>-906</v>
      </c>
      <c r="D20" s="5" t="n">
        <v>903</v>
      </c>
      <c r="E20" s="5" t="n">
        <v>3436</v>
      </c>
    </row>
    <row r="21" spans="1:5">
      <c r="A21" s="4" t="s">
        <v>781</v>
      </c>
      <c r="B21" s="5" t="n">
        <v>347</v>
      </c>
      <c r="C21" s="5" t="n">
        <v>1756</v>
      </c>
      <c r="D21" s="5" t="n">
        <v>1350</v>
      </c>
      <c r="E21" s="5" t="n">
        <v>-5478</v>
      </c>
    </row>
    <row r="22" spans="1:5">
      <c r="A22" s="4" t="s">
        <v>782</v>
      </c>
      <c r="B22" s="5" t="n">
        <v>-183</v>
      </c>
      <c r="C22" s="5" t="n">
        <v>-466</v>
      </c>
      <c r="D22" s="5" t="n">
        <v>-821</v>
      </c>
      <c r="E22" s="5" t="n">
        <v>911</v>
      </c>
    </row>
    <row r="23" spans="1:5">
      <c r="A23" s="4" t="s">
        <v>122</v>
      </c>
      <c r="B23" s="5" t="n">
        <v>164</v>
      </c>
      <c r="C23" s="5" t="n">
        <v>1290</v>
      </c>
      <c r="D23" s="5" t="n">
        <v>529</v>
      </c>
      <c r="E23" s="5" t="n">
        <v>-4567</v>
      </c>
    </row>
    <row r="24" spans="1:5">
      <c r="A24" s="4" t="s">
        <v>123</v>
      </c>
      <c r="B24" s="7" t="n">
        <v>172</v>
      </c>
      <c r="C24" s="7" t="n">
        <v>384</v>
      </c>
      <c r="D24" s="7" t="n">
        <v>1432</v>
      </c>
      <c r="E24" s="7" t="n">
        <v>-113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83</v>
      </c>
      <c r="B1" s="2" t="s">
        <v>76</v>
      </c>
      <c r="D1" s="2" t="s">
        <v>1</v>
      </c>
    </row>
    <row r="2" spans="1:5">
      <c r="B2" s="2" t="s">
        <v>2</v>
      </c>
      <c r="C2" s="2" t="s">
        <v>31</v>
      </c>
      <c r="D2" s="2" t="s">
        <v>2</v>
      </c>
      <c r="E2" s="2" t="s">
        <v>31</v>
      </c>
    </row>
    <row r="3" spans="1:5">
      <c r="A3" s="3" t="s">
        <v>784</v>
      </c>
    </row>
    <row r="4" spans="1:5">
      <c r="A4" s="4" t="s">
        <v>698</v>
      </c>
      <c r="B4" s="7" t="n">
        <v>-1060</v>
      </c>
      <c r="C4" s="7" t="n">
        <v>5383</v>
      </c>
      <c r="D4" s="7" t="n">
        <v>-1955</v>
      </c>
      <c r="E4" s="7" t="n">
        <v>1041</v>
      </c>
    </row>
    <row r="5" spans="1:5">
      <c r="A5" s="4" t="s">
        <v>785</v>
      </c>
      <c r="B5" s="5" t="n">
        <v>15</v>
      </c>
      <c r="C5" s="5" t="n">
        <v>-907</v>
      </c>
      <c r="D5" s="5" t="n">
        <v>1243</v>
      </c>
      <c r="E5" s="5" t="n">
        <v>4110</v>
      </c>
    </row>
    <row r="6" spans="1:5">
      <c r="A6" s="4" t="s">
        <v>118</v>
      </c>
      <c r="B6" s="5" t="n">
        <v>-7</v>
      </c>
      <c r="C6" s="5" t="n">
        <v>1</v>
      </c>
      <c r="D6" s="5" t="n">
        <v>-340</v>
      </c>
      <c r="E6" s="5" t="n">
        <v>-674</v>
      </c>
    </row>
    <row r="7" spans="1:5">
      <c r="A7" s="4" t="s">
        <v>119</v>
      </c>
      <c r="B7" s="5" t="n">
        <v>8</v>
      </c>
      <c r="C7" s="5" t="n">
        <v>-906</v>
      </c>
      <c r="D7" s="5" t="n">
        <v>903</v>
      </c>
      <c r="E7" s="5" t="n">
        <v>3436</v>
      </c>
    </row>
    <row r="8" spans="1:5">
      <c r="A8" s="4" t="s">
        <v>701</v>
      </c>
      <c r="B8" s="5" t="n">
        <v>-1052</v>
      </c>
      <c r="C8" s="5" t="n">
        <v>4477</v>
      </c>
      <c r="D8" s="5" t="n">
        <v>-1052</v>
      </c>
      <c r="E8" s="5" t="n">
        <v>4477</v>
      </c>
    </row>
    <row r="9" spans="1:5">
      <c r="A9" s="3" t="s">
        <v>786</v>
      </c>
    </row>
    <row r="10" spans="1:5">
      <c r="A10" s="4" t="s">
        <v>698</v>
      </c>
      <c r="B10" s="5" t="n">
        <v>-61</v>
      </c>
      <c r="C10" s="5" t="n">
        <v>-6707</v>
      </c>
      <c r="D10" s="5" t="n">
        <v>-426</v>
      </c>
      <c r="E10" s="5" t="n">
        <v>-850</v>
      </c>
    </row>
    <row r="11" spans="1:5">
      <c r="A11" s="4" t="s">
        <v>120</v>
      </c>
      <c r="B11" s="5" t="n">
        <v>347</v>
      </c>
      <c r="C11" s="5" t="n">
        <v>1756</v>
      </c>
      <c r="D11" s="5" t="n">
        <v>1350</v>
      </c>
      <c r="E11" s="5" t="n">
        <v>-5478</v>
      </c>
    </row>
    <row r="12" spans="1:5">
      <c r="A12" s="4" t="s">
        <v>121</v>
      </c>
      <c r="B12" s="5" t="n">
        <v>-183</v>
      </c>
      <c r="C12" s="5" t="n">
        <v>-466</v>
      </c>
      <c r="D12" s="5" t="n">
        <v>-821</v>
      </c>
      <c r="E12" s="5" t="n">
        <v>911</v>
      </c>
    </row>
    <row r="13" spans="1:5">
      <c r="A13" s="4" t="s">
        <v>122</v>
      </c>
      <c r="B13" s="5" t="n">
        <v>164</v>
      </c>
      <c r="C13" s="5" t="n">
        <v>1290</v>
      </c>
      <c r="D13" s="5" t="n">
        <v>529</v>
      </c>
      <c r="E13" s="5" t="n">
        <v>-4567</v>
      </c>
    </row>
    <row r="14" spans="1:5">
      <c r="A14" s="4" t="s">
        <v>701</v>
      </c>
      <c r="B14" s="5" t="n">
        <v>103</v>
      </c>
      <c r="C14" s="5" t="n">
        <v>-5417</v>
      </c>
      <c r="D14" s="5" t="n">
        <v>103</v>
      </c>
      <c r="E14" s="5" t="n">
        <v>-5417</v>
      </c>
    </row>
    <row r="15" spans="1:5">
      <c r="A15" s="3" t="s">
        <v>787</v>
      </c>
    </row>
    <row r="16" spans="1:5">
      <c r="A16" s="4" t="s">
        <v>698</v>
      </c>
      <c r="B16" s="5" t="n">
        <v>-1121</v>
      </c>
      <c r="C16" s="5" t="n">
        <v>-1324</v>
      </c>
      <c r="D16" s="5" t="n">
        <v>-2381</v>
      </c>
      <c r="E16" s="5" t="n">
        <v>191</v>
      </c>
    </row>
    <row r="17" spans="1:5">
      <c r="A17" s="4" t="s">
        <v>788</v>
      </c>
      <c r="B17" s="5" t="n">
        <v>362</v>
      </c>
      <c r="C17" s="5" t="n">
        <v>849</v>
      </c>
      <c r="D17" s="5" t="n">
        <v>2593</v>
      </c>
      <c r="E17" s="5" t="n">
        <v>-1368</v>
      </c>
    </row>
    <row r="18" spans="1:5">
      <c r="A18" s="4" t="s">
        <v>789</v>
      </c>
      <c r="B18" s="5" t="n">
        <v>-190</v>
      </c>
      <c r="C18" s="5" t="n">
        <v>-465</v>
      </c>
      <c r="D18" s="5" t="n">
        <v>-1161</v>
      </c>
      <c r="E18" s="5" t="n">
        <v>237</v>
      </c>
    </row>
    <row r="19" spans="1:5">
      <c r="A19" s="4" t="s">
        <v>123</v>
      </c>
      <c r="B19" s="5" t="n">
        <v>172</v>
      </c>
      <c r="C19" s="5" t="n">
        <v>384</v>
      </c>
      <c r="D19" s="5" t="n">
        <v>1432</v>
      </c>
      <c r="E19" s="5" t="n">
        <v>-1131</v>
      </c>
    </row>
    <row r="20" spans="1:5">
      <c r="A20" s="4" t="s">
        <v>701</v>
      </c>
      <c r="B20" s="7" t="n">
        <v>-949</v>
      </c>
      <c r="C20" s="7" t="n">
        <v>-940</v>
      </c>
      <c r="D20" s="7" t="n">
        <v>-949</v>
      </c>
      <c r="E20" s="7" t="n">
        <v>-94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90</v>
      </c>
      <c r="B1" s="2" t="s">
        <v>76</v>
      </c>
      <c r="D1" s="2" t="s">
        <v>1</v>
      </c>
    </row>
    <row r="2" spans="1:5">
      <c r="B2" s="2" t="s">
        <v>2</v>
      </c>
      <c r="C2" s="2" t="s">
        <v>31</v>
      </c>
      <c r="D2" s="2" t="s">
        <v>2</v>
      </c>
      <c r="E2" s="2" t="s">
        <v>31</v>
      </c>
    </row>
    <row r="3" spans="1:5">
      <c r="A3" s="4" t="s">
        <v>791</v>
      </c>
      <c r="B3" s="7" t="n">
        <v>11</v>
      </c>
      <c r="C3" s="7" t="n">
        <v>1</v>
      </c>
      <c r="D3" s="7" t="n">
        <v>542</v>
      </c>
      <c r="E3" s="7" t="n">
        <v>1123</v>
      </c>
    </row>
    <row r="4" spans="1:5">
      <c r="A4" s="4" t="s">
        <v>792</v>
      </c>
      <c r="B4" s="5" t="n">
        <v>-7233</v>
      </c>
      <c r="C4" s="5" t="n">
        <v>-4840</v>
      </c>
      <c r="D4" s="5" t="n">
        <v>-19466</v>
      </c>
      <c r="E4" s="5" t="n">
        <v>-13513</v>
      </c>
    </row>
    <row r="5" spans="1:5">
      <c r="A5" s="4" t="s">
        <v>793</v>
      </c>
      <c r="B5" s="5" t="n">
        <v>-17409</v>
      </c>
      <c r="C5" s="5" t="n">
        <v>-15484</v>
      </c>
      <c r="D5" s="5" t="n">
        <v>-50109</v>
      </c>
      <c r="E5" s="5" t="n">
        <v>-44966</v>
      </c>
    </row>
    <row r="6" spans="1:5">
      <c r="A6" s="4" t="s">
        <v>789</v>
      </c>
      <c r="B6" s="5" t="n">
        <v>-190</v>
      </c>
      <c r="C6" s="5" t="n">
        <v>-465</v>
      </c>
      <c r="D6" s="5" t="n">
        <v>-1161</v>
      </c>
      <c r="E6" s="5" t="n">
        <v>237</v>
      </c>
    </row>
    <row r="7" spans="1:5">
      <c r="A7" s="4" t="s">
        <v>794</v>
      </c>
    </row>
    <row r="8" spans="1:5">
      <c r="A8" s="4" t="s">
        <v>791</v>
      </c>
      <c r="B8" s="5" t="n">
        <v>-11</v>
      </c>
      <c r="C8" s="5" t="n">
        <v>-1</v>
      </c>
      <c r="D8" s="5" t="n">
        <v>-542</v>
      </c>
      <c r="E8" s="5" t="n">
        <v>-1123</v>
      </c>
    </row>
    <row r="9" spans="1:5">
      <c r="A9" s="4" t="s">
        <v>792</v>
      </c>
      <c r="B9" s="5" t="n">
        <v>-289</v>
      </c>
      <c r="C9" s="5" t="n">
        <v>-470</v>
      </c>
      <c r="D9" s="5" t="n">
        <v>-1308</v>
      </c>
      <c r="E9" s="5" t="n">
        <v>-952</v>
      </c>
    </row>
    <row r="10" spans="1:5">
      <c r="A10" s="4" t="s">
        <v>795</v>
      </c>
      <c r="C10" s="5" t="n">
        <v>-306</v>
      </c>
      <c r="E10" s="5" t="n">
        <v>-567</v>
      </c>
    </row>
    <row r="11" spans="1:5">
      <c r="A11" s="4" t="s">
        <v>793</v>
      </c>
      <c r="B11" s="5" t="n">
        <v>110</v>
      </c>
      <c r="C11" s="5" t="n">
        <v>311</v>
      </c>
      <c r="D11" s="5" t="n">
        <v>689</v>
      </c>
      <c r="E11" s="5" t="n">
        <v>2405</v>
      </c>
    </row>
    <row r="12" spans="1:5">
      <c r="A12" s="4" t="s">
        <v>789</v>
      </c>
      <c r="B12" s="7" t="n">
        <v>-190</v>
      </c>
      <c r="C12" s="7" t="n">
        <v>-466</v>
      </c>
      <c r="D12" s="7" t="n">
        <v>-1161</v>
      </c>
      <c r="E12" s="7" t="n">
        <v>-2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2</v>
      </c>
      <c r="C1" s="2" t="s">
        <v>30</v>
      </c>
      <c r="D1" s="2" t="s">
        <v>31</v>
      </c>
    </row>
    <row r="2" spans="1:4">
      <c r="A2" s="4" t="s">
        <v>797</v>
      </c>
      <c r="B2" s="7" t="n">
        <v>556026</v>
      </c>
      <c r="C2" s="7" t="n">
        <v>538108</v>
      </c>
      <c r="D2" s="7" t="n">
        <v>430668</v>
      </c>
    </row>
    <row r="3" spans="1:4">
      <c r="A3" s="4" t="s">
        <v>38</v>
      </c>
      <c r="B3" s="5" t="n">
        <v>25980</v>
      </c>
      <c r="C3" s="5" t="n">
        <v>51629</v>
      </c>
    </row>
    <row r="4" spans="1:4">
      <c r="A4" s="4" t="s">
        <v>798</v>
      </c>
      <c r="B4" s="5" t="n">
        <v>582260</v>
      </c>
      <c r="C4" s="5" t="n">
        <v>589851</v>
      </c>
    </row>
    <row r="5" spans="1:4">
      <c r="A5" s="4" t="s">
        <v>799</v>
      </c>
      <c r="B5" s="5" t="n">
        <v>60</v>
      </c>
      <c r="C5" s="5" t="n">
        <v>747</v>
      </c>
    </row>
    <row r="6" spans="1:4">
      <c r="A6" s="4" t="s">
        <v>800</v>
      </c>
    </row>
    <row r="7" spans="1:4">
      <c r="A7" s="4" t="s">
        <v>414</v>
      </c>
      <c r="B7" s="5" t="n">
        <v>191</v>
      </c>
    </row>
    <row r="8" spans="1:4">
      <c r="A8" s="4" t="s">
        <v>801</v>
      </c>
    </row>
    <row r="9" spans="1:4">
      <c r="A9" s="4" t="s">
        <v>416</v>
      </c>
      <c r="B9" s="5" t="n">
        <v>24</v>
      </c>
      <c r="C9" s="5" t="n">
        <v>692</v>
      </c>
    </row>
    <row r="10" spans="1:4">
      <c r="A10" s="4" t="s">
        <v>802</v>
      </c>
    </row>
    <row r="11" spans="1:4">
      <c r="A11" s="4" t="s">
        <v>416</v>
      </c>
      <c r="B11" s="5" t="n">
        <v>36</v>
      </c>
      <c r="C11" s="5" t="n">
        <v>55</v>
      </c>
    </row>
    <row r="12" spans="1:4">
      <c r="A12" s="4" t="s">
        <v>374</v>
      </c>
    </row>
    <row r="13" spans="1:4">
      <c r="A13" s="4" t="s">
        <v>797</v>
      </c>
      <c r="B13" s="5" t="n">
        <v>177918</v>
      </c>
      <c r="C13" s="5" t="n">
        <v>106142</v>
      </c>
    </row>
    <row r="14" spans="1:4">
      <c r="A14" s="4" t="s">
        <v>375</v>
      </c>
    </row>
    <row r="15" spans="1:4">
      <c r="A15" s="4" t="s">
        <v>797</v>
      </c>
      <c r="B15" s="5" t="n">
        <v>301526</v>
      </c>
      <c r="C15" s="5" t="n">
        <v>326239</v>
      </c>
    </row>
    <row r="16" spans="1:4">
      <c r="A16" s="4" t="s">
        <v>38</v>
      </c>
      <c r="B16" s="5" t="n">
        <v>25980</v>
      </c>
      <c r="C16" s="5" t="n">
        <v>51629</v>
      </c>
    </row>
    <row r="17" spans="1:4">
      <c r="A17" s="4" t="s">
        <v>376</v>
      </c>
    </row>
    <row r="18" spans="1:4">
      <c r="A18" s="4" t="s">
        <v>797</v>
      </c>
      <c r="B18" s="5" t="n">
        <v>63147</v>
      </c>
      <c r="C18" s="5" t="n">
        <v>95930</v>
      </c>
    </row>
    <row r="19" spans="1:4">
      <c r="A19" s="4" t="s">
        <v>377</v>
      </c>
    </row>
    <row r="20" spans="1:4">
      <c r="A20" s="4" t="s">
        <v>797</v>
      </c>
      <c r="B20" s="5" t="n">
        <v>13217</v>
      </c>
      <c r="C20" s="5" t="n">
        <v>9579</v>
      </c>
    </row>
    <row r="21" spans="1:4">
      <c r="A21" s="4" t="s">
        <v>803</v>
      </c>
    </row>
    <row r="22" spans="1:4">
      <c r="A22" s="4" t="s">
        <v>797</v>
      </c>
      <c r="B22" s="5" t="n">
        <v>218</v>
      </c>
      <c r="C22" s="5" t="n">
        <v>218</v>
      </c>
    </row>
    <row r="23" spans="1:4">
      <c r="A23" s="4" t="s">
        <v>804</v>
      </c>
    </row>
    <row r="24" spans="1:4">
      <c r="A24" s="4" t="s">
        <v>414</v>
      </c>
      <c r="B24" s="5" t="n">
        <v>63</v>
      </c>
    </row>
    <row r="25" spans="1:4">
      <c r="A25" s="4" t="s">
        <v>798</v>
      </c>
      <c r="C25" s="5" t="n">
        <v>114</v>
      </c>
    </row>
    <row r="26" spans="1:4">
      <c r="A26" s="4" t="s">
        <v>805</v>
      </c>
    </row>
    <row r="27" spans="1:4">
      <c r="A27" s="4" t="s">
        <v>38</v>
      </c>
      <c r="B27" s="5" t="n">
        <v>25980</v>
      </c>
      <c r="C27" s="5" t="n">
        <v>51629</v>
      </c>
    </row>
    <row r="28" spans="1:4">
      <c r="A28" s="4" t="s">
        <v>798</v>
      </c>
      <c r="B28" s="5" t="n">
        <v>580479</v>
      </c>
      <c r="C28" s="5" t="n">
        <v>588019</v>
      </c>
    </row>
    <row r="29" spans="1:4">
      <c r="A29" s="4" t="s">
        <v>799</v>
      </c>
      <c r="B29" s="5" t="n">
        <v>24</v>
      </c>
      <c r="C29" s="5" t="n">
        <v>692</v>
      </c>
    </row>
    <row r="30" spans="1:4">
      <c r="A30" s="4" t="s">
        <v>806</v>
      </c>
    </row>
    <row r="31" spans="1:4">
      <c r="A31" s="4" t="s">
        <v>414</v>
      </c>
      <c r="B31" s="5" t="n">
        <v>191</v>
      </c>
    </row>
    <row r="32" spans="1:4">
      <c r="A32" s="4" t="s">
        <v>807</v>
      </c>
    </row>
    <row r="33" spans="1:4">
      <c r="A33" s="4" t="s">
        <v>416</v>
      </c>
      <c r="B33" s="5" t="n">
        <v>24</v>
      </c>
      <c r="C33" s="5" t="n">
        <v>692</v>
      </c>
    </row>
    <row r="34" spans="1:4">
      <c r="A34" s="4" t="s">
        <v>808</v>
      </c>
    </row>
    <row r="35" spans="1:4">
      <c r="A35" s="4" t="s">
        <v>797</v>
      </c>
      <c r="B35" s="5" t="n">
        <v>177918</v>
      </c>
      <c r="C35" s="5" t="n">
        <v>106142</v>
      </c>
    </row>
    <row r="36" spans="1:4">
      <c r="A36" s="4" t="s">
        <v>809</v>
      </c>
    </row>
    <row r="37" spans="1:4">
      <c r="A37" s="4" t="s">
        <v>797</v>
      </c>
      <c r="B37" s="5" t="n">
        <v>301526</v>
      </c>
      <c r="C37" s="5" t="n">
        <v>326239</v>
      </c>
    </row>
    <row r="38" spans="1:4">
      <c r="A38" s="4" t="s">
        <v>38</v>
      </c>
      <c r="B38" s="5" t="n">
        <v>25980</v>
      </c>
    </row>
    <row r="39" spans="1:4">
      <c r="A39" s="4" t="s">
        <v>810</v>
      </c>
    </row>
    <row r="40" spans="1:4">
      <c r="A40" s="4" t="s">
        <v>797</v>
      </c>
      <c r="B40" s="5" t="n">
        <v>63147</v>
      </c>
      <c r="C40" s="5" t="n">
        <v>95930</v>
      </c>
    </row>
    <row r="41" spans="1:4">
      <c r="A41" s="4" t="s">
        <v>811</v>
      </c>
    </row>
    <row r="42" spans="1:4">
      <c r="A42" s="4" t="s">
        <v>797</v>
      </c>
      <c r="B42" s="5" t="n">
        <v>11717</v>
      </c>
      <c r="C42" s="5" t="n">
        <v>8079</v>
      </c>
    </row>
    <row r="43" spans="1:4">
      <c r="A43" s="4" t="s">
        <v>812</v>
      </c>
    </row>
    <row r="44" spans="1:4">
      <c r="A44" s="4" t="s">
        <v>798</v>
      </c>
      <c r="B44" s="5" t="n">
        <v>1781</v>
      </c>
      <c r="C44" s="5" t="n">
        <v>1832</v>
      </c>
    </row>
    <row r="45" spans="1:4">
      <c r="A45" s="4" t="s">
        <v>799</v>
      </c>
      <c r="B45" s="5" t="n">
        <v>36</v>
      </c>
      <c r="C45" s="5" t="n">
        <v>55</v>
      </c>
    </row>
    <row r="46" spans="1:4">
      <c r="A46" s="4" t="s">
        <v>813</v>
      </c>
    </row>
    <row r="47" spans="1:4">
      <c r="A47" s="4" t="s">
        <v>414</v>
      </c>
      <c r="B47" s="5" t="n">
        <v>63</v>
      </c>
    </row>
    <row r="48" spans="1:4">
      <c r="A48" s="4" t="s">
        <v>814</v>
      </c>
    </row>
    <row r="49" spans="1:4">
      <c r="A49" s="4" t="s">
        <v>416</v>
      </c>
      <c r="B49" s="5" t="n">
        <v>36</v>
      </c>
      <c r="C49" s="5" t="n">
        <v>55</v>
      </c>
    </row>
    <row r="50" spans="1:4">
      <c r="A50" s="4" t="s">
        <v>815</v>
      </c>
    </row>
    <row r="51" spans="1:4">
      <c r="A51" s="4" t="s">
        <v>797</v>
      </c>
      <c r="B51" s="5" t="n">
        <v>1500</v>
      </c>
      <c r="C51" s="5" t="n">
        <v>1500</v>
      </c>
    </row>
    <row r="52" spans="1:4">
      <c r="A52" s="4" t="s">
        <v>816</v>
      </c>
    </row>
    <row r="53" spans="1:4">
      <c r="A53" s="4" t="s">
        <v>797</v>
      </c>
      <c r="B53" s="7" t="n">
        <v>218</v>
      </c>
      <c r="C53" s="5" t="n">
        <v>218</v>
      </c>
    </row>
    <row r="54" spans="1:4">
      <c r="A54" s="4" t="s">
        <v>817</v>
      </c>
    </row>
    <row r="55" spans="1:4">
      <c r="A55" s="4" t="s">
        <v>414</v>
      </c>
      <c r="C55" s="7" t="n">
        <v>1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18</v>
      </c>
      <c r="B1" s="2" t="s">
        <v>2</v>
      </c>
      <c r="C1" s="2" t="s">
        <v>30</v>
      </c>
    </row>
    <row r="2" spans="1:3">
      <c r="A2" s="4" t="s">
        <v>38</v>
      </c>
      <c r="B2" s="7" t="n">
        <v>25980</v>
      </c>
      <c r="C2" s="7" t="n">
        <v>51629</v>
      </c>
    </row>
    <row r="3" spans="1:3">
      <c r="A3" s="4" t="s">
        <v>375</v>
      </c>
    </row>
    <row r="4" spans="1:3">
      <c r="A4" s="4" t="s">
        <v>38</v>
      </c>
      <c r="B4" s="5" t="n">
        <v>25980</v>
      </c>
      <c r="C4" s="5" t="n">
        <v>51629</v>
      </c>
    </row>
    <row r="5" spans="1:3">
      <c r="A5" s="4" t="s">
        <v>819</v>
      </c>
      <c r="B5" s="5" t="n">
        <v>25473</v>
      </c>
      <c r="C5" s="5" t="n">
        <v>51021</v>
      </c>
    </row>
    <row r="6" spans="1:3">
      <c r="A6" s="4" t="s">
        <v>820</v>
      </c>
      <c r="B6" s="7" t="n">
        <v>507</v>
      </c>
      <c r="C6" s="7" t="n">
        <v>6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821</v>
      </c>
      <c r="B1" s="2" t="s">
        <v>1</v>
      </c>
      <c r="C1" s="2" t="s">
        <v>519</v>
      </c>
    </row>
    <row r="2" spans="1:3">
      <c r="B2" s="2" t="s">
        <v>2</v>
      </c>
      <c r="C2" s="2" t="s">
        <v>30</v>
      </c>
    </row>
    <row r="3" spans="1:3">
      <c r="A3" s="4" t="s">
        <v>822</v>
      </c>
      <c r="B3" s="7" t="n">
        <v>1832</v>
      </c>
      <c r="C3" s="7" t="n">
        <v>243</v>
      </c>
    </row>
    <row r="4" spans="1:3">
      <c r="A4" s="4" t="s">
        <v>823</v>
      </c>
      <c r="B4" s="5" t="n">
        <v>-51</v>
      </c>
      <c r="C4" s="5" t="n">
        <v>90</v>
      </c>
    </row>
    <row r="5" spans="1:3">
      <c r="A5" s="4" t="s">
        <v>824</v>
      </c>
      <c r="C5" s="5" t="n">
        <v>1500</v>
      </c>
    </row>
    <row r="6" spans="1:3">
      <c r="A6" s="4" t="s">
        <v>825</v>
      </c>
      <c r="C6" s="5" t="n">
        <v>-1</v>
      </c>
    </row>
    <row r="7" spans="1:3">
      <c r="A7" s="4" t="s">
        <v>826</v>
      </c>
      <c r="B7" s="5" t="n">
        <v>1781</v>
      </c>
      <c r="C7" s="5" t="n">
        <v>1832</v>
      </c>
    </row>
    <row r="8" spans="1:3">
      <c r="A8" s="4" t="s">
        <v>827</v>
      </c>
      <c r="B8" s="5" t="n">
        <v>55</v>
      </c>
      <c r="C8" s="5" t="n">
        <v>30</v>
      </c>
    </row>
    <row r="9" spans="1:3">
      <c r="A9" s="4" t="s">
        <v>823</v>
      </c>
      <c r="B9" s="5" t="n">
        <v>-19</v>
      </c>
      <c r="C9" s="5" t="n">
        <v>25</v>
      </c>
    </row>
    <row r="10" spans="1:3">
      <c r="A10" s="4" t="s">
        <v>828</v>
      </c>
      <c r="B10" s="5" t="n">
        <v>36</v>
      </c>
      <c r="C10" s="5" t="n">
        <v>55</v>
      </c>
    </row>
    <row r="11" spans="1:3">
      <c r="A11" s="4" t="s">
        <v>378</v>
      </c>
    </row>
    <row r="12" spans="1:3">
      <c r="A12" s="4" t="s">
        <v>822</v>
      </c>
      <c r="B12" s="5" t="n">
        <v>1718</v>
      </c>
      <c r="C12" s="5" t="n">
        <v>219</v>
      </c>
    </row>
    <row r="13" spans="1:3">
      <c r="A13" s="4" t="s">
        <v>824</v>
      </c>
      <c r="C13" s="5" t="n">
        <v>1500</v>
      </c>
    </row>
    <row r="14" spans="1:3">
      <c r="A14" s="4" t="s">
        <v>825</v>
      </c>
      <c r="C14" s="5" t="n">
        <v>-1</v>
      </c>
    </row>
    <row r="15" spans="1:3">
      <c r="A15" s="4" t="s">
        <v>826</v>
      </c>
      <c r="B15" s="5" t="n">
        <v>1718</v>
      </c>
      <c r="C15" s="5" t="n">
        <v>1718</v>
      </c>
    </row>
    <row r="16" spans="1:3">
      <c r="A16" s="4" t="s">
        <v>829</v>
      </c>
    </row>
    <row r="17" spans="1:3">
      <c r="A17" s="4" t="s">
        <v>822</v>
      </c>
      <c r="B17" s="5" t="n">
        <v>114</v>
      </c>
      <c r="C17" s="5" t="n">
        <v>24</v>
      </c>
    </row>
    <row r="18" spans="1:3">
      <c r="A18" s="4" t="s">
        <v>823</v>
      </c>
      <c r="B18" s="5" t="n">
        <v>-51</v>
      </c>
      <c r="C18" s="5" t="n">
        <v>90</v>
      </c>
    </row>
    <row r="19" spans="1:3">
      <c r="A19" s="4" t="s">
        <v>826</v>
      </c>
      <c r="B19" s="5" t="n">
        <v>63</v>
      </c>
      <c r="C19" s="5" t="n">
        <v>114</v>
      </c>
    </row>
    <row r="20" spans="1:3">
      <c r="A20" s="4" t="s">
        <v>827</v>
      </c>
      <c r="B20" s="5" t="n">
        <v>55</v>
      </c>
      <c r="C20" s="5" t="n">
        <v>30</v>
      </c>
    </row>
    <row r="21" spans="1:3">
      <c r="A21" s="4" t="s">
        <v>823</v>
      </c>
      <c r="B21" s="5" t="n">
        <v>-19</v>
      </c>
      <c r="C21" s="5" t="n">
        <v>25</v>
      </c>
    </row>
    <row r="22" spans="1:3">
      <c r="A22" s="4" t="s">
        <v>828</v>
      </c>
      <c r="B22" s="7" t="n">
        <v>36</v>
      </c>
      <c r="C22" s="7" t="n">
        <v>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0</v>
      </c>
    </row>
    <row r="2" spans="1:3">
      <c r="A2" s="4" t="s">
        <v>46</v>
      </c>
      <c r="B2" s="7" t="n">
        <v>1394</v>
      </c>
      <c r="C2" s="7" t="n">
        <v>2694</v>
      </c>
    </row>
    <row r="3" spans="1:3">
      <c r="A3" s="4" t="s">
        <v>831</v>
      </c>
      <c r="B3" s="5" t="n">
        <v>21596</v>
      </c>
      <c r="C3" s="5" t="n">
        <v>22894</v>
      </c>
    </row>
    <row r="4" spans="1:3">
      <c r="A4" s="4" t="s">
        <v>429</v>
      </c>
    </row>
    <row r="5" spans="1:3">
      <c r="A5" s="4" t="s">
        <v>832</v>
      </c>
      <c r="B5" s="5" t="n">
        <v>5885</v>
      </c>
      <c r="C5" s="5" t="n">
        <v>2133</v>
      </c>
    </row>
    <row r="6" spans="1:3">
      <c r="A6" s="4" t="s">
        <v>432</v>
      </c>
    </row>
    <row r="7" spans="1:3">
      <c r="A7" s="4" t="s">
        <v>832</v>
      </c>
      <c r="B7" s="5" t="n">
        <v>301</v>
      </c>
      <c r="C7" s="5" t="n">
        <v>555</v>
      </c>
    </row>
    <row r="8" spans="1:3">
      <c r="A8" s="4" t="s">
        <v>442</v>
      </c>
    </row>
    <row r="9" spans="1:3">
      <c r="A9" s="4" t="s">
        <v>832</v>
      </c>
      <c r="B9" s="5" t="n">
        <v>504</v>
      </c>
    </row>
    <row r="10" spans="1:3">
      <c r="A10" s="4" t="s">
        <v>443</v>
      </c>
    </row>
    <row r="11" spans="1:3">
      <c r="A11" s="4" t="s">
        <v>832</v>
      </c>
      <c r="B11" s="5" t="n">
        <v>11</v>
      </c>
      <c r="C11" s="5" t="n">
        <v>13</v>
      </c>
    </row>
    <row r="12" spans="1:3">
      <c r="A12" s="4" t="s">
        <v>425</v>
      </c>
    </row>
    <row r="13" spans="1:3">
      <c r="A13" s="4" t="s">
        <v>832</v>
      </c>
      <c r="B13" s="5" t="n">
        <v>8714</v>
      </c>
      <c r="C13" s="5" t="n">
        <v>12993</v>
      </c>
    </row>
    <row r="14" spans="1:3">
      <c r="A14" s="4" t="s">
        <v>435</v>
      </c>
    </row>
    <row r="15" spans="1:3">
      <c r="A15" s="4" t="s">
        <v>832</v>
      </c>
      <c r="B15" s="5" t="n">
        <v>2030</v>
      </c>
      <c r="C15" s="5" t="n">
        <v>1550</v>
      </c>
    </row>
    <row r="16" spans="1:3">
      <c r="A16" s="4" t="s">
        <v>422</v>
      </c>
    </row>
    <row r="17" spans="1:3">
      <c r="A17" s="4" t="s">
        <v>832</v>
      </c>
      <c r="B17" s="5" t="n">
        <v>2757</v>
      </c>
      <c r="C17" s="5" t="n">
        <v>2956</v>
      </c>
    </row>
    <row r="18" spans="1:3">
      <c r="A18" s="4" t="s">
        <v>812</v>
      </c>
    </row>
    <row r="19" spans="1:3">
      <c r="A19" s="4" t="s">
        <v>46</v>
      </c>
      <c r="B19" s="5" t="n">
        <v>1394</v>
      </c>
      <c r="C19" s="5" t="n">
        <v>2694</v>
      </c>
    </row>
    <row r="20" spans="1:3">
      <c r="A20" s="4" t="s">
        <v>831</v>
      </c>
      <c r="B20" s="5" t="n">
        <v>21596</v>
      </c>
      <c r="C20" s="5" t="n">
        <v>22894</v>
      </c>
    </row>
    <row r="21" spans="1:3">
      <c r="A21" s="4" t="s">
        <v>833</v>
      </c>
    </row>
    <row r="22" spans="1:3">
      <c r="A22" s="4" t="s">
        <v>832</v>
      </c>
      <c r="B22" s="5" t="n">
        <v>5885</v>
      </c>
      <c r="C22" s="5" t="n">
        <v>2133</v>
      </c>
    </row>
    <row r="23" spans="1:3">
      <c r="A23" s="4" t="s">
        <v>834</v>
      </c>
    </row>
    <row r="24" spans="1:3">
      <c r="A24" s="4" t="s">
        <v>832</v>
      </c>
      <c r="B24" s="5" t="n">
        <v>301</v>
      </c>
      <c r="C24" s="5" t="n">
        <v>555</v>
      </c>
    </row>
    <row r="25" spans="1:3">
      <c r="A25" s="4" t="s">
        <v>835</v>
      </c>
    </row>
    <row r="26" spans="1:3">
      <c r="A26" s="4" t="s">
        <v>832</v>
      </c>
      <c r="B26" s="5" t="n">
        <v>504</v>
      </c>
    </row>
    <row r="27" spans="1:3">
      <c r="A27" s="4" t="s">
        <v>836</v>
      </c>
    </row>
    <row r="28" spans="1:3">
      <c r="A28" s="4" t="s">
        <v>832</v>
      </c>
      <c r="B28" s="5" t="n">
        <v>11</v>
      </c>
      <c r="C28" s="5" t="n">
        <v>13</v>
      </c>
    </row>
    <row r="29" spans="1:3">
      <c r="A29" s="4" t="s">
        <v>837</v>
      </c>
    </row>
    <row r="30" spans="1:3">
      <c r="A30" s="4" t="s">
        <v>832</v>
      </c>
      <c r="B30" s="5" t="n">
        <v>8714</v>
      </c>
      <c r="C30" s="5" t="n">
        <v>12993</v>
      </c>
    </row>
    <row r="31" spans="1:3">
      <c r="A31" s="4" t="s">
        <v>838</v>
      </c>
    </row>
    <row r="32" spans="1:3">
      <c r="A32" s="4" t="s">
        <v>832</v>
      </c>
      <c r="B32" s="5" t="n">
        <v>2030</v>
      </c>
      <c r="C32" s="5" t="n">
        <v>1550</v>
      </c>
    </row>
    <row r="33" spans="1:3">
      <c r="A33" s="4" t="s">
        <v>839</v>
      </c>
    </row>
    <row r="34" spans="1:3">
      <c r="A34" s="4" t="s">
        <v>832</v>
      </c>
      <c r="B34" s="7" t="n">
        <v>2757</v>
      </c>
      <c r="C34" s="7" t="n">
        <v>29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0</v>
      </c>
      <c r="B1" s="2" t="s">
        <v>2</v>
      </c>
      <c r="C1" s="2" t="s">
        <v>30</v>
      </c>
      <c r="D1" s="2" t="s">
        <v>31</v>
      </c>
    </row>
    <row r="2" spans="1:4">
      <c r="A2" s="4" t="s">
        <v>34</v>
      </c>
      <c r="B2" s="7" t="n">
        <v>8548</v>
      </c>
      <c r="C2" s="7" t="n">
        <v>2397</v>
      </c>
      <c r="D2" s="7" t="n">
        <v>5262</v>
      </c>
    </row>
    <row r="3" spans="1:4">
      <c r="A3" s="4" t="s">
        <v>841</v>
      </c>
      <c r="B3" s="5" t="n">
        <v>432156</v>
      </c>
      <c r="C3" s="5" t="n">
        <v>355481</v>
      </c>
      <c r="D3" s="5" t="n">
        <v>505087</v>
      </c>
    </row>
    <row r="4" spans="1:4">
      <c r="A4" s="4" t="s">
        <v>797</v>
      </c>
      <c r="B4" s="5" t="n">
        <v>556026</v>
      </c>
      <c r="C4" s="5" t="n">
        <v>538108</v>
      </c>
      <c r="D4" s="5" t="n">
        <v>430668</v>
      </c>
    </row>
    <row r="5" spans="1:4">
      <c r="A5" s="4" t="s">
        <v>38</v>
      </c>
      <c r="B5" s="5" t="n">
        <v>25980</v>
      </c>
      <c r="C5" s="5" t="n">
        <v>51629</v>
      </c>
    </row>
    <row r="6" spans="1:4">
      <c r="A6" s="4" t="s">
        <v>44</v>
      </c>
      <c r="B6" s="5" t="n">
        <v>61238</v>
      </c>
      <c r="C6" s="5" t="n">
        <v>60130</v>
      </c>
      <c r="D6" s="5" t="n">
        <v>59747</v>
      </c>
    </row>
    <row r="7" spans="1:4">
      <c r="A7" s="4" t="s">
        <v>842</v>
      </c>
      <c r="B7" s="5" t="n">
        <v>429247</v>
      </c>
      <c r="C7" s="5" t="n">
        <v>289122</v>
      </c>
      <c r="D7" s="7" t="n">
        <v>297973</v>
      </c>
    </row>
    <row r="8" spans="1:4">
      <c r="A8" s="4" t="s">
        <v>843</v>
      </c>
    </row>
    <row r="9" spans="1:4">
      <c r="A9" s="4" t="s">
        <v>33</v>
      </c>
      <c r="B9" s="5" t="n">
        <v>8246</v>
      </c>
      <c r="C9" s="5" t="n">
        <v>10285</v>
      </c>
    </row>
    <row r="10" spans="1:4">
      <c r="A10" s="4" t="s">
        <v>34</v>
      </c>
      <c r="B10" s="5" t="n">
        <v>8548</v>
      </c>
      <c r="C10" s="5" t="n">
        <v>2397</v>
      </c>
    </row>
    <row r="11" spans="1:4">
      <c r="A11" s="4" t="s">
        <v>841</v>
      </c>
      <c r="B11" s="5" t="n">
        <v>432156</v>
      </c>
      <c r="C11" s="5" t="n">
        <v>355481</v>
      </c>
    </row>
    <row r="12" spans="1:4">
      <c r="A12" s="4" t="s">
        <v>797</v>
      </c>
      <c r="B12" s="5" t="n">
        <v>556026</v>
      </c>
      <c r="C12" s="5" t="n">
        <v>538108</v>
      </c>
    </row>
    <row r="13" spans="1:4">
      <c r="A13" s="4" t="s">
        <v>37</v>
      </c>
      <c r="B13" s="5" t="n">
        <v>30980</v>
      </c>
      <c r="C13" s="5" t="n">
        <v>21600</v>
      </c>
    </row>
    <row r="14" spans="1:4">
      <c r="A14" s="4" t="s">
        <v>38</v>
      </c>
      <c r="B14" s="5" t="n">
        <v>25980</v>
      </c>
      <c r="C14" s="5" t="n">
        <v>51629</v>
      </c>
    </row>
    <row r="15" spans="1:4">
      <c r="A15" s="4" t="s">
        <v>41</v>
      </c>
      <c r="B15" s="5" t="n">
        <v>6021237</v>
      </c>
      <c r="C15" s="5" t="n">
        <v>5618819</v>
      </c>
    </row>
    <row r="16" spans="1:4">
      <c r="A16" s="4" t="s">
        <v>44</v>
      </c>
      <c r="B16" s="5" t="n">
        <v>61238</v>
      </c>
      <c r="C16" s="5" t="n">
        <v>60130</v>
      </c>
    </row>
    <row r="17" spans="1:4">
      <c r="A17" s="4" t="s">
        <v>844</v>
      </c>
      <c r="B17" s="5" t="n">
        <v>11591</v>
      </c>
      <c r="C17" s="5" t="n">
        <v>11929</v>
      </c>
    </row>
    <row r="18" spans="1:4">
      <c r="A18" s="4" t="s">
        <v>845</v>
      </c>
      <c r="B18" s="5" t="n">
        <v>1843157</v>
      </c>
      <c r="C18" s="5" t="n">
        <v>1775684</v>
      </c>
    </row>
    <row r="19" spans="1:4">
      <c r="A19" s="4" t="s">
        <v>842</v>
      </c>
      <c r="B19" s="5" t="n">
        <v>3248118</v>
      </c>
      <c r="C19" s="5" t="n">
        <v>3191682</v>
      </c>
    </row>
    <row r="20" spans="1:4">
      <c r="A20" s="4" t="s">
        <v>846</v>
      </c>
      <c r="B20" s="5" t="n">
        <v>822677</v>
      </c>
      <c r="C20" s="5" t="n">
        <v>748748</v>
      </c>
    </row>
    <row r="21" spans="1:4">
      <c r="A21" s="4" t="s">
        <v>56</v>
      </c>
      <c r="B21" s="5" t="n">
        <v>73569</v>
      </c>
      <c r="C21" s="5" t="n">
        <v>68876</v>
      </c>
    </row>
    <row r="22" spans="1:4">
      <c r="A22" s="4" t="s">
        <v>847</v>
      </c>
      <c r="B22" s="5" t="n">
        <v>416807</v>
      </c>
      <c r="C22" s="5" t="n">
        <v>216514</v>
      </c>
    </row>
    <row r="23" spans="1:4">
      <c r="A23" s="4" t="s">
        <v>848</v>
      </c>
    </row>
    <row r="24" spans="1:4">
      <c r="A24" s="4" t="s">
        <v>33</v>
      </c>
      <c r="B24" s="5" t="n">
        <v>8246</v>
      </c>
      <c r="C24" s="5" t="n">
        <v>10285</v>
      </c>
    </row>
    <row r="25" spans="1:4">
      <c r="A25" s="4" t="s">
        <v>34</v>
      </c>
      <c r="B25" s="5" t="n">
        <v>8548</v>
      </c>
      <c r="C25" s="5" t="n">
        <v>2397</v>
      </c>
    </row>
    <row r="26" spans="1:4">
      <c r="A26" s="4" t="s">
        <v>841</v>
      </c>
      <c r="B26" s="5" t="n">
        <v>432156</v>
      </c>
      <c r="C26" s="5" t="n">
        <v>355481</v>
      </c>
    </row>
    <row r="27" spans="1:4">
      <c r="A27" s="4" t="s">
        <v>797</v>
      </c>
      <c r="B27" s="5" t="n">
        <v>556026</v>
      </c>
      <c r="C27" s="5" t="n">
        <v>538108</v>
      </c>
    </row>
    <row r="28" spans="1:4">
      <c r="A28" s="4" t="s">
        <v>37</v>
      </c>
      <c r="B28" s="5" t="n">
        <v>30980</v>
      </c>
      <c r="C28" s="5" t="n">
        <v>21600</v>
      </c>
    </row>
    <row r="29" spans="1:4">
      <c r="A29" s="4" t="s">
        <v>38</v>
      </c>
      <c r="B29" s="5" t="n">
        <v>25980</v>
      </c>
      <c r="C29" s="5" t="n">
        <v>51629</v>
      </c>
    </row>
    <row r="30" spans="1:4">
      <c r="A30" s="4" t="s">
        <v>41</v>
      </c>
      <c r="B30" s="5" t="n">
        <v>6075997</v>
      </c>
      <c r="C30" s="5" t="n">
        <v>5624084</v>
      </c>
    </row>
    <row r="31" spans="1:4">
      <c r="A31" s="4" t="s">
        <v>44</v>
      </c>
      <c r="B31" s="5" t="n">
        <v>61238</v>
      </c>
      <c r="C31" s="5" t="n">
        <v>60130</v>
      </c>
    </row>
    <row r="32" spans="1:4">
      <c r="A32" s="4" t="s">
        <v>844</v>
      </c>
      <c r="B32" s="5" t="n">
        <v>11591</v>
      </c>
      <c r="C32" s="5" t="n">
        <v>11929</v>
      </c>
    </row>
    <row r="33" spans="1:4">
      <c r="A33" s="4" t="s">
        <v>845</v>
      </c>
      <c r="B33" s="5" t="n">
        <v>1843157</v>
      </c>
      <c r="C33" s="5" t="n">
        <v>1775684</v>
      </c>
    </row>
    <row r="34" spans="1:4">
      <c r="A34" s="4" t="s">
        <v>842</v>
      </c>
      <c r="B34" s="5" t="n">
        <v>3248118</v>
      </c>
      <c r="C34" s="5" t="n">
        <v>3191682</v>
      </c>
    </row>
    <row r="35" spans="1:4">
      <c r="A35" s="4" t="s">
        <v>846</v>
      </c>
      <c r="B35" s="5" t="n">
        <v>821892</v>
      </c>
      <c r="C35" s="5" t="n">
        <v>745985</v>
      </c>
    </row>
    <row r="36" spans="1:4">
      <c r="A36" s="4" t="s">
        <v>56</v>
      </c>
      <c r="B36" s="5" t="n">
        <v>73569</v>
      </c>
      <c r="C36" s="5" t="n">
        <v>68876</v>
      </c>
    </row>
    <row r="37" spans="1:4">
      <c r="A37" s="4" t="s">
        <v>847</v>
      </c>
      <c r="B37" s="5" t="n">
        <v>448768</v>
      </c>
      <c r="C37" s="5" t="n">
        <v>203657</v>
      </c>
    </row>
    <row r="38" spans="1:4">
      <c r="A38" s="4" t="s">
        <v>805</v>
      </c>
    </row>
    <row r="39" spans="1:4">
      <c r="A39" s="4" t="s">
        <v>38</v>
      </c>
      <c r="B39" s="5" t="n">
        <v>25980</v>
      </c>
      <c r="C39" s="5" t="n">
        <v>51629</v>
      </c>
    </row>
    <row r="40" spans="1:4">
      <c r="A40" s="4" t="s">
        <v>849</v>
      </c>
    </row>
    <row r="41" spans="1:4">
      <c r="A41" s="4" t="s">
        <v>33</v>
      </c>
      <c r="B41" s="5" t="n">
        <v>8246</v>
      </c>
      <c r="C41" s="5" t="n">
        <v>10285</v>
      </c>
    </row>
    <row r="42" spans="1:4">
      <c r="A42" s="4" t="s">
        <v>34</v>
      </c>
      <c r="B42" s="5" t="n">
        <v>8548</v>
      </c>
      <c r="C42" s="5" t="n">
        <v>2397</v>
      </c>
    </row>
    <row r="43" spans="1:4">
      <c r="A43" s="4" t="s">
        <v>841</v>
      </c>
      <c r="B43" s="5" t="n">
        <v>432156</v>
      </c>
      <c r="C43" s="5" t="n">
        <v>355481</v>
      </c>
    </row>
    <row r="44" spans="1:4">
      <c r="A44" s="4" t="s">
        <v>797</v>
      </c>
      <c r="B44" s="5" t="n">
        <v>554308</v>
      </c>
      <c r="C44" s="5" t="n">
        <v>536390</v>
      </c>
    </row>
    <row r="45" spans="1:4">
      <c r="A45" s="4" t="s">
        <v>37</v>
      </c>
      <c r="B45" s="5" t="n">
        <v>30980</v>
      </c>
      <c r="C45" s="5" t="n">
        <v>21600</v>
      </c>
    </row>
    <row r="46" spans="1:4">
      <c r="A46" s="4" t="s">
        <v>38</v>
      </c>
      <c r="B46" s="5" t="n">
        <v>25980</v>
      </c>
      <c r="C46" s="5" t="n">
        <v>51629</v>
      </c>
    </row>
    <row r="47" spans="1:4">
      <c r="A47" s="4" t="s">
        <v>44</v>
      </c>
      <c r="B47" s="5" t="n">
        <v>61238</v>
      </c>
      <c r="C47" s="5" t="n">
        <v>60130</v>
      </c>
    </row>
    <row r="48" spans="1:4">
      <c r="A48" s="4" t="s">
        <v>844</v>
      </c>
      <c r="B48" s="5" t="n">
        <v>11591</v>
      </c>
      <c r="C48" s="5" t="n">
        <v>11929</v>
      </c>
    </row>
    <row r="49" spans="1:4">
      <c r="A49" s="4" t="s">
        <v>845</v>
      </c>
      <c r="B49" s="5" t="n">
        <v>1843157</v>
      </c>
      <c r="C49" s="5" t="n">
        <v>1775684</v>
      </c>
    </row>
    <row r="50" spans="1:4">
      <c r="A50" s="4" t="s">
        <v>842</v>
      </c>
      <c r="B50" s="5" t="n">
        <v>3248118</v>
      </c>
      <c r="C50" s="5" t="n">
        <v>3191682</v>
      </c>
    </row>
    <row r="51" spans="1:4">
      <c r="A51" s="4" t="s">
        <v>846</v>
      </c>
      <c r="B51" s="5" t="n">
        <v>821892</v>
      </c>
      <c r="C51" s="5" t="n">
        <v>745985</v>
      </c>
    </row>
    <row r="52" spans="1:4">
      <c r="A52" s="4" t="s">
        <v>56</v>
      </c>
      <c r="B52" s="5" t="n">
        <v>73569</v>
      </c>
      <c r="C52" s="5" t="n">
        <v>68876</v>
      </c>
    </row>
    <row r="53" spans="1:4">
      <c r="A53" s="4" t="s">
        <v>847</v>
      </c>
      <c r="B53" s="5" t="n">
        <v>448768</v>
      </c>
      <c r="C53" s="5" t="n">
        <v>203657</v>
      </c>
    </row>
    <row r="54" spans="1:4">
      <c r="A54" s="4" t="s">
        <v>850</v>
      </c>
    </row>
    <row r="55" spans="1:4">
      <c r="A55" s="4" t="s">
        <v>797</v>
      </c>
      <c r="B55" s="5" t="n">
        <v>1718</v>
      </c>
      <c r="C55" s="5" t="n">
        <v>1718</v>
      </c>
    </row>
    <row r="56" spans="1:4">
      <c r="A56" s="4" t="s">
        <v>41</v>
      </c>
      <c r="B56" s="5" t="n">
        <v>6021237</v>
      </c>
      <c r="C56" s="5" t="n">
        <v>5624084</v>
      </c>
    </row>
    <row r="57" spans="1:4">
      <c r="A57" s="4" t="s">
        <v>851</v>
      </c>
    </row>
    <row r="58" spans="1:4">
      <c r="A58" s="4" t="s">
        <v>414</v>
      </c>
      <c r="B58" s="5" t="n">
        <v>63</v>
      </c>
      <c r="C58" s="5" t="n">
        <v>114</v>
      </c>
    </row>
    <row r="59" spans="1:4">
      <c r="A59" s="4" t="s">
        <v>416</v>
      </c>
      <c r="B59" s="5" t="n">
        <v>36</v>
      </c>
      <c r="C59" s="5" t="n">
        <v>55</v>
      </c>
    </row>
    <row r="60" spans="1:4">
      <c r="A60" s="4" t="s">
        <v>852</v>
      </c>
    </row>
    <row r="61" spans="1:4">
      <c r="A61" s="4" t="s">
        <v>414</v>
      </c>
      <c r="B61" s="5" t="n">
        <v>63</v>
      </c>
      <c r="C61" s="5" t="n">
        <v>114</v>
      </c>
    </row>
    <row r="62" spans="1:4">
      <c r="A62" s="4" t="s">
        <v>416</v>
      </c>
      <c r="B62" s="5" t="n">
        <v>36</v>
      </c>
      <c r="C62" s="5" t="n">
        <v>55</v>
      </c>
    </row>
    <row r="63" spans="1:4">
      <c r="A63" s="4" t="s">
        <v>853</v>
      </c>
    </row>
    <row r="64" spans="1:4">
      <c r="A64" s="4" t="s">
        <v>414</v>
      </c>
      <c r="B64" s="5" t="n">
        <v>63</v>
      </c>
      <c r="C64" s="5" t="n">
        <v>114</v>
      </c>
    </row>
    <row r="65" spans="1:4">
      <c r="A65" s="4" t="s">
        <v>416</v>
      </c>
      <c r="B65" s="5" t="n">
        <v>36</v>
      </c>
      <c r="C65" s="5" t="n">
        <v>55</v>
      </c>
    </row>
    <row r="66" spans="1:4">
      <c r="A66" s="4" t="s">
        <v>627</v>
      </c>
    </row>
    <row r="67" spans="1:4">
      <c r="A67" s="4" t="s">
        <v>416</v>
      </c>
      <c r="B67" s="5" t="n">
        <v>-167</v>
      </c>
      <c r="C67" s="5" t="n">
        <v>692</v>
      </c>
    </row>
    <row r="68" spans="1:4">
      <c r="A68" s="4" t="s">
        <v>854</v>
      </c>
    </row>
    <row r="69" spans="1:4">
      <c r="A69" s="4" t="s">
        <v>414</v>
      </c>
      <c r="B69" s="5" t="n">
        <v>191</v>
      </c>
    </row>
    <row r="70" spans="1:4">
      <c r="A70" s="4" t="s">
        <v>416</v>
      </c>
      <c r="B70" s="5" t="n">
        <v>24</v>
      </c>
      <c r="C70" s="5" t="n">
        <v>692</v>
      </c>
    </row>
    <row r="71" spans="1:4">
      <c r="A71" s="4" t="s">
        <v>855</v>
      </c>
    </row>
    <row r="72" spans="1:4">
      <c r="A72" s="4" t="s">
        <v>414</v>
      </c>
      <c r="B72" s="5" t="n">
        <v>191</v>
      </c>
    </row>
    <row r="73" spans="1:4">
      <c r="A73" s="4" t="s">
        <v>416</v>
      </c>
      <c r="B73" s="5" t="n">
        <v>24</v>
      </c>
      <c r="C73" s="5" t="n">
        <v>692</v>
      </c>
    </row>
    <row r="74" spans="1:4">
      <c r="A74" s="4" t="s">
        <v>856</v>
      </c>
    </row>
    <row r="75" spans="1:4">
      <c r="A75" s="4" t="s">
        <v>414</v>
      </c>
      <c r="B75" s="5" t="n">
        <v>191</v>
      </c>
    </row>
    <row r="76" spans="1:4">
      <c r="A76" s="4" t="s">
        <v>416</v>
      </c>
      <c r="B76" s="7" t="n">
        <v>24</v>
      </c>
      <c r="C76" s="7" t="n">
        <v>6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 customWidth="1" max="5" min="5" width="21"/>
  </cols>
  <sheetData>
    <row r="1" spans="1:5">
      <c r="A1" s="1" t="s">
        <v>857</v>
      </c>
      <c r="B1" s="2" t="s">
        <v>685</v>
      </c>
      <c r="C1" s="2" t="s">
        <v>76</v>
      </c>
      <c r="D1" s="2" t="s">
        <v>1</v>
      </c>
    </row>
    <row r="2" spans="1:5">
      <c r="B2" s="2" t="s">
        <v>686</v>
      </c>
      <c r="C2" s="2" t="s">
        <v>340</v>
      </c>
      <c r="D2" s="2" t="s">
        <v>340</v>
      </c>
      <c r="E2" s="2" t="s">
        <v>858</v>
      </c>
    </row>
    <row r="3" spans="1:5">
      <c r="A3" s="4" t="s">
        <v>859</v>
      </c>
      <c r="B3" s="4" t="s">
        <v>358</v>
      </c>
    </row>
    <row r="4" spans="1:5">
      <c r="A4" s="4" t="s">
        <v>860</v>
      </c>
    </row>
    <row r="5" spans="1:5">
      <c r="A5" s="4" t="s">
        <v>861</v>
      </c>
      <c r="D5" s="4" t="s">
        <v>360</v>
      </c>
    </row>
    <row r="6" spans="1:5">
      <c r="A6" s="4" t="s">
        <v>862</v>
      </c>
      <c r="C6" s="5" t="n">
        <v>67</v>
      </c>
      <c r="D6" s="5" t="n">
        <v>67</v>
      </c>
    </row>
    <row r="7" spans="1:5">
      <c r="A7" s="4" t="s">
        <v>859</v>
      </c>
      <c r="D7" s="4" t="s">
        <v>863</v>
      </c>
    </row>
    <row r="8" spans="1:5">
      <c r="A8" s="4" t="s">
        <v>864</v>
      </c>
      <c r="C8" s="5" t="n">
        <v>180</v>
      </c>
      <c r="D8" s="5" t="n">
        <v>180</v>
      </c>
    </row>
    <row r="9" spans="1:5">
      <c r="A9" s="4" t="s">
        <v>865</v>
      </c>
      <c r="C9" s="7" t="n">
        <v>103</v>
      </c>
      <c r="D9" s="7" t="n">
        <v>308</v>
      </c>
    </row>
    <row r="10" spans="1:5">
      <c r="A10" s="4" t="s">
        <v>866</v>
      </c>
    </row>
    <row r="11" spans="1:5">
      <c r="A11" s="4" t="s">
        <v>867</v>
      </c>
      <c r="E11" s="7" t="n">
        <v>11400</v>
      </c>
    </row>
    <row r="12" spans="1:5">
      <c r="A12" s="4" t="s">
        <v>868</v>
      </c>
      <c r="D12" s="5" t="n">
        <v>54</v>
      </c>
    </row>
    <row r="13" spans="1:5">
      <c r="A13" s="4" t="s">
        <v>869</v>
      </c>
    </row>
    <row r="14" spans="1:5">
      <c r="A14" s="4" t="s">
        <v>870</v>
      </c>
      <c r="C14" s="7" t="n">
        <v>11600</v>
      </c>
      <c r="D14" s="7" t="n">
        <v>11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31</v>
      </c>
    </row>
    <row r="3" spans="1:3">
      <c r="A3" s="3" t="s">
        <v>152</v>
      </c>
    </row>
    <row r="4" spans="1:3">
      <c r="A4" s="4" t="s">
        <v>110</v>
      </c>
      <c r="B4" s="7" t="n">
        <v>84663</v>
      </c>
      <c r="C4" s="7" t="n">
        <v>71990</v>
      </c>
    </row>
    <row r="5" spans="1:3">
      <c r="A5" s="3" t="s">
        <v>153</v>
      </c>
    </row>
    <row r="6" spans="1:3">
      <c r="A6" s="4" t="s">
        <v>154</v>
      </c>
      <c r="B6" s="5" t="n">
        <v>4884</v>
      </c>
      <c r="C6" s="5" t="n">
        <v>9219</v>
      </c>
    </row>
    <row r="7" spans="1:3">
      <c r="A7" s="4" t="s">
        <v>155</v>
      </c>
      <c r="B7" s="5" t="n">
        <v>4868</v>
      </c>
      <c r="C7" s="5" t="n">
        <v>4628</v>
      </c>
    </row>
    <row r="8" spans="1:3">
      <c r="A8" s="4" t="s">
        <v>156</v>
      </c>
      <c r="B8" s="5" t="n">
        <v>-6740</v>
      </c>
      <c r="C8" s="5" t="n">
        <v>-8464</v>
      </c>
    </row>
    <row r="9" spans="1:3">
      <c r="A9" s="4" t="s">
        <v>157</v>
      </c>
      <c r="B9" s="5" t="n">
        <v>2799</v>
      </c>
      <c r="C9" s="5" t="n">
        <v>3412</v>
      </c>
    </row>
    <row r="10" spans="1:3">
      <c r="A10" s="4" t="s">
        <v>158</v>
      </c>
      <c r="B10" s="5" t="n">
        <v>-481917</v>
      </c>
      <c r="C10" s="5" t="n">
        <v>-606213</v>
      </c>
    </row>
    <row r="11" spans="1:3">
      <c r="A11" s="4" t="s">
        <v>159</v>
      </c>
      <c r="B11" s="5" t="n">
        <v>514306</v>
      </c>
      <c r="C11" s="5" t="n">
        <v>584051</v>
      </c>
    </row>
    <row r="12" spans="1:3">
      <c r="A12" s="4" t="s">
        <v>160</v>
      </c>
      <c r="B12" s="5" t="n">
        <v>-1108</v>
      </c>
      <c r="C12" s="5" t="n">
        <v>-1171</v>
      </c>
    </row>
    <row r="13" spans="1:3">
      <c r="A13" s="4" t="s">
        <v>161</v>
      </c>
      <c r="B13" s="5" t="n">
        <v>1293</v>
      </c>
      <c r="C13" s="5" t="n">
        <v>-754</v>
      </c>
    </row>
    <row r="14" spans="1:3">
      <c r="A14" s="4" t="s">
        <v>162</v>
      </c>
      <c r="C14" s="5" t="n">
        <v>200</v>
      </c>
    </row>
    <row r="15" spans="1:3">
      <c r="A15" s="4" t="s">
        <v>163</v>
      </c>
      <c r="B15" s="5" t="n">
        <v>301</v>
      </c>
      <c r="C15" s="5" t="n">
        <v>-657</v>
      </c>
    </row>
    <row r="16" spans="1:3">
      <c r="A16" s="4" t="s">
        <v>164</v>
      </c>
      <c r="B16" s="5" t="n">
        <v>-542</v>
      </c>
      <c r="C16" s="5" t="n">
        <v>-1123</v>
      </c>
    </row>
    <row r="17" spans="1:3">
      <c r="A17" s="4" t="s">
        <v>134</v>
      </c>
      <c r="B17" s="5" t="n">
        <v>4199</v>
      </c>
      <c r="C17" s="5" t="n">
        <v>5159</v>
      </c>
    </row>
    <row r="18" spans="1:3">
      <c r="A18" s="4" t="s">
        <v>165</v>
      </c>
      <c r="B18" s="5" t="n">
        <v>460</v>
      </c>
    </row>
    <row r="19" spans="1:3">
      <c r="A19" s="4" t="s">
        <v>166</v>
      </c>
      <c r="C19" s="5" t="n">
        <v>-166</v>
      </c>
    </row>
    <row r="20" spans="1:3">
      <c r="A20" s="4" t="s">
        <v>167</v>
      </c>
      <c r="B20" s="5" t="n">
        <v>-23059</v>
      </c>
      <c r="C20" s="5" t="n">
        <v>-8590</v>
      </c>
    </row>
    <row r="21" spans="1:3">
      <c r="A21" s="4" t="s">
        <v>168</v>
      </c>
      <c r="B21" s="5" t="n">
        <v>9553</v>
      </c>
      <c r="C21" s="5" t="n">
        <v>13035</v>
      </c>
    </row>
    <row r="22" spans="1:3">
      <c r="A22" s="4" t="s">
        <v>169</v>
      </c>
      <c r="B22" s="5" t="n">
        <v>113960</v>
      </c>
      <c r="C22" s="5" t="n">
        <v>64556</v>
      </c>
    </row>
    <row r="23" spans="1:3">
      <c r="A23" s="3" t="s">
        <v>170</v>
      </c>
    </row>
    <row r="24" spans="1:3">
      <c r="A24" s="4" t="s">
        <v>171</v>
      </c>
      <c r="C24" s="5" t="n">
        <v>784</v>
      </c>
    </row>
    <row r="25" spans="1:3">
      <c r="A25" s="4" t="s">
        <v>172</v>
      </c>
      <c r="B25" s="5" t="n">
        <v>-144554</v>
      </c>
      <c r="C25" s="5" t="n">
        <v>-106163</v>
      </c>
    </row>
    <row r="26" spans="1:3">
      <c r="A26" s="4" t="s">
        <v>173</v>
      </c>
      <c r="B26" s="5" t="n">
        <v>55732</v>
      </c>
      <c r="C26" s="5" t="n">
        <v>65727</v>
      </c>
    </row>
    <row r="27" spans="1:3">
      <c r="A27" s="4" t="s">
        <v>174</v>
      </c>
      <c r="B27" s="5" t="n">
        <v>70079</v>
      </c>
      <c r="C27" s="5" t="n">
        <v>94217</v>
      </c>
    </row>
    <row r="28" spans="1:3">
      <c r="A28" s="4" t="s">
        <v>175</v>
      </c>
      <c r="B28" s="5" t="n">
        <v>-27665</v>
      </c>
      <c r="C28" s="5" t="n">
        <v>-3017</v>
      </c>
    </row>
    <row r="29" spans="1:3">
      <c r="A29" s="4" t="s">
        <v>176</v>
      </c>
      <c r="B29" s="5" t="n">
        <v>18285</v>
      </c>
    </row>
    <row r="30" spans="1:3">
      <c r="A30" s="4" t="s">
        <v>177</v>
      </c>
      <c r="B30" s="5" t="n">
        <v>-408447</v>
      </c>
      <c r="C30" s="5" t="n">
        <v>-491720</v>
      </c>
    </row>
    <row r="31" spans="1:3">
      <c r="A31" s="4" t="s">
        <v>178</v>
      </c>
      <c r="B31" s="5" t="n">
        <v>2144</v>
      </c>
      <c r="C31" s="5" t="n">
        <v>3614</v>
      </c>
    </row>
    <row r="32" spans="1:3">
      <c r="A32" s="4" t="s">
        <v>179</v>
      </c>
      <c r="B32" s="5" t="n">
        <v>-2459</v>
      </c>
      <c r="C32" s="5" t="n">
        <v>-4836</v>
      </c>
    </row>
    <row r="33" spans="1:3">
      <c r="A33" s="4" t="s">
        <v>180</v>
      </c>
      <c r="B33" s="5" t="n">
        <v>-436885</v>
      </c>
      <c r="C33" s="5" t="n">
        <v>-441394</v>
      </c>
    </row>
    <row r="34" spans="1:3">
      <c r="A34" s="3" t="s">
        <v>181</v>
      </c>
    </row>
    <row r="35" spans="1:3">
      <c r="A35" s="4" t="s">
        <v>182</v>
      </c>
      <c r="B35" s="5" t="n">
        <v>197838</v>
      </c>
      <c r="C35" s="5" t="n">
        <v>399705</v>
      </c>
    </row>
    <row r="36" spans="1:3">
      <c r="A36" s="4" t="s">
        <v>183</v>
      </c>
      <c r="B36" s="5" t="n">
        <v>4693</v>
      </c>
      <c r="C36" s="5" t="n">
        <v>-714</v>
      </c>
    </row>
    <row r="37" spans="1:3">
      <c r="A37" s="4" t="s">
        <v>184</v>
      </c>
      <c r="B37" s="5" t="n">
        <v>200000</v>
      </c>
      <c r="C37" s="5" t="n">
        <v>50000</v>
      </c>
    </row>
    <row r="38" spans="1:3">
      <c r="A38" s="4" t="s">
        <v>185</v>
      </c>
      <c r="B38" s="5" t="n">
        <v>293</v>
      </c>
      <c r="C38" s="5" t="n">
        <v>147491</v>
      </c>
    </row>
    <row r="39" spans="1:3">
      <c r="A39" s="4" t="s">
        <v>186</v>
      </c>
      <c r="B39" s="5" t="n">
        <v>257</v>
      </c>
      <c r="C39" s="5" t="n">
        <v>282</v>
      </c>
    </row>
    <row r="40" spans="1:3">
      <c r="A40" s="4" t="s">
        <v>166</v>
      </c>
      <c r="C40" s="5" t="n">
        <v>166</v>
      </c>
    </row>
    <row r="41" spans="1:3">
      <c r="A41" s="4" t="s">
        <v>187</v>
      </c>
      <c r="B41" s="5" t="n">
        <v>631</v>
      </c>
      <c r="C41" s="5" t="n">
        <v>572</v>
      </c>
    </row>
    <row r="42" spans="1:3">
      <c r="A42" s="4" t="s">
        <v>188</v>
      </c>
      <c r="B42" s="5" t="n">
        <v>403712</v>
      </c>
      <c r="C42" s="5" t="n">
        <v>597502</v>
      </c>
    </row>
    <row r="43" spans="1:3">
      <c r="A43" s="4" t="s">
        <v>189</v>
      </c>
      <c r="B43" s="5" t="n">
        <v>80787</v>
      </c>
      <c r="C43" s="5" t="n">
        <v>220664</v>
      </c>
    </row>
    <row r="44" spans="1:3">
      <c r="A44" s="4" t="s">
        <v>190</v>
      </c>
      <c r="B44" s="5" t="n">
        <v>368163</v>
      </c>
      <c r="C44" s="5" t="n">
        <v>298363</v>
      </c>
    </row>
    <row r="45" spans="1:3">
      <c r="A45" s="4" t="s">
        <v>191</v>
      </c>
      <c r="B45" s="5" t="n">
        <v>448950</v>
      </c>
      <c r="C45" s="5" t="n">
        <v>519027</v>
      </c>
    </row>
    <row r="46" spans="1:3">
      <c r="A46" s="3" t="s">
        <v>192</v>
      </c>
    </row>
    <row r="47" spans="1:3">
      <c r="A47" s="4" t="s">
        <v>193</v>
      </c>
      <c r="B47" s="5" t="n">
        <v>31257</v>
      </c>
      <c r="C47" s="5" t="n">
        <v>18196</v>
      </c>
    </row>
    <row r="48" spans="1:3">
      <c r="A48" s="4" t="s">
        <v>194</v>
      </c>
      <c r="B48" s="5" t="n">
        <v>52800</v>
      </c>
      <c r="C48" s="5" t="n">
        <v>47950</v>
      </c>
    </row>
    <row r="49" spans="1:3">
      <c r="A49" s="3" t="s">
        <v>195</v>
      </c>
    </row>
    <row r="50" spans="1:3">
      <c r="A50" s="4" t="s">
        <v>196</v>
      </c>
      <c r="B50" s="7" t="n">
        <v>1145</v>
      </c>
      <c r="C50" s="7" t="n">
        <v>2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2:00:28Z</dcterms:created>
  <dcterms:modified xmlns:dcterms="http://purl.org/dc/terms/" xmlns:xsi="http://www.w3.org/2001/XMLSchema-instance" xsi:type="dcterms:W3CDTF">2017-11-09T12:00:28Z</dcterms:modified>
</cp:coreProperties>
</file>